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Going Concern" sheetId="9" state="visible" r:id="rId9"/>
    <sheet xmlns:r="http://schemas.openxmlformats.org/officeDocument/2006/relationships" name="Note 3 _ Inventory" sheetId="10" state="visible" r:id="rId10"/>
    <sheet xmlns:r="http://schemas.openxmlformats.org/officeDocument/2006/relationships" name="Note 4 - Acquisitions" sheetId="11" state="visible" r:id="rId11"/>
    <sheet xmlns:r="http://schemas.openxmlformats.org/officeDocument/2006/relationships" name="Note 5 _ Variable Interest Enti" sheetId="12" state="visible" r:id="rId12"/>
    <sheet xmlns:r="http://schemas.openxmlformats.org/officeDocument/2006/relationships" name="Note 6 _ Goodwill and Intangibl" sheetId="13" state="visible" r:id="rId13"/>
    <sheet xmlns:r="http://schemas.openxmlformats.org/officeDocument/2006/relationships" name="Note 7 _ Property and Equipment" sheetId="14" state="visible" r:id="rId14"/>
    <sheet xmlns:r="http://schemas.openxmlformats.org/officeDocument/2006/relationships" name="Note 8 - Debt" sheetId="15" state="visible" r:id="rId15"/>
    <sheet xmlns:r="http://schemas.openxmlformats.org/officeDocument/2006/relationships" name="Note 9 - Concentratio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_ Assets Held for Sale" sheetId="19" state="visible" r:id="rId19"/>
    <sheet xmlns:r="http://schemas.openxmlformats.org/officeDocument/2006/relationships" name="Note 13 - Stockholders' Equity" sheetId="20" state="visible" r:id="rId20"/>
    <sheet xmlns:r="http://schemas.openxmlformats.org/officeDocument/2006/relationships" name="Note 14 _ Income Taxes" sheetId="21" state="visible" r:id="rId21"/>
    <sheet xmlns:r="http://schemas.openxmlformats.org/officeDocument/2006/relationships" name="Note 15 _ Segment Information" sheetId="22" state="visible" r:id="rId22"/>
    <sheet xmlns:r="http://schemas.openxmlformats.org/officeDocument/2006/relationships" name="Note 16 - Subsequent Events" sheetId="23" state="visible" r:id="rId23"/>
    <sheet xmlns:r="http://schemas.openxmlformats.org/officeDocument/2006/relationships" name="Note 1 - Description of Busin_2" sheetId="24" state="visible" r:id="rId24"/>
    <sheet xmlns:r="http://schemas.openxmlformats.org/officeDocument/2006/relationships" name="Note 1 - Description of Busin_3" sheetId="25" state="visible" r:id="rId25"/>
    <sheet xmlns:r="http://schemas.openxmlformats.org/officeDocument/2006/relationships" name="Note 3 _ Inventory (Tables)" sheetId="26" state="visible" r:id="rId26"/>
    <sheet xmlns:r="http://schemas.openxmlformats.org/officeDocument/2006/relationships" name="Note 4 - Acquisitions (Tables)" sheetId="27" state="visible" r:id="rId27"/>
    <sheet xmlns:r="http://schemas.openxmlformats.org/officeDocument/2006/relationships" name="Note 5 _ Variable Interest En_2" sheetId="28" state="visible" r:id="rId28"/>
    <sheet xmlns:r="http://schemas.openxmlformats.org/officeDocument/2006/relationships" name="Note 6 _ Goodwill and Intangi_2" sheetId="29" state="visible" r:id="rId29"/>
    <sheet xmlns:r="http://schemas.openxmlformats.org/officeDocument/2006/relationships" name="Note 7 _ Property and Equipme_2" sheetId="30" state="visible" r:id="rId30"/>
    <sheet xmlns:r="http://schemas.openxmlformats.org/officeDocument/2006/relationships" name="Note 8 - Debt (Tables)" sheetId="31" state="visible" r:id="rId31"/>
    <sheet xmlns:r="http://schemas.openxmlformats.org/officeDocument/2006/relationships" name="Note 10 - Commitments and Con_2" sheetId="32" state="visible" r:id="rId32"/>
    <sheet xmlns:r="http://schemas.openxmlformats.org/officeDocument/2006/relationships" name="Note 12 _ Assets Held for Sale " sheetId="33" state="visible" r:id="rId33"/>
    <sheet xmlns:r="http://schemas.openxmlformats.org/officeDocument/2006/relationships" name="Note 13 - Stockholders' Equity " sheetId="34" state="visible" r:id="rId34"/>
    <sheet xmlns:r="http://schemas.openxmlformats.org/officeDocument/2006/relationships" name="Note 14 _ Income Taxes (Tables)" sheetId="35" state="visible" r:id="rId35"/>
    <sheet xmlns:r="http://schemas.openxmlformats.org/officeDocument/2006/relationships" name="Note 15 _ Segment Information (" sheetId="36" state="visible" r:id="rId36"/>
    <sheet xmlns:r="http://schemas.openxmlformats.org/officeDocument/2006/relationships" name="Revenue disaggregated by source" sheetId="37" state="visible" r:id="rId37"/>
    <sheet xmlns:r="http://schemas.openxmlformats.org/officeDocument/2006/relationships" name="Securities outstanding (Details" sheetId="38" state="visible" r:id="rId38"/>
    <sheet xmlns:r="http://schemas.openxmlformats.org/officeDocument/2006/relationships" name="Note 1 - Description of Busin_4" sheetId="39" state="visible" r:id="rId39"/>
    <sheet xmlns:r="http://schemas.openxmlformats.org/officeDocument/2006/relationships" name="Inventory (Details)" sheetId="40" state="visible" r:id="rId40"/>
    <sheet xmlns:r="http://schemas.openxmlformats.org/officeDocument/2006/relationships" name="OCG Acquisition - Fair value of" sheetId="41" state="visible" r:id="rId41"/>
    <sheet xmlns:r="http://schemas.openxmlformats.org/officeDocument/2006/relationships" name="Allocation of estimated purchas" sheetId="42" state="visible" r:id="rId42"/>
    <sheet xmlns:r="http://schemas.openxmlformats.org/officeDocument/2006/relationships" name="Unaudited pro forma information" sheetId="43" state="visible" r:id="rId43"/>
    <sheet xmlns:r="http://schemas.openxmlformats.org/officeDocument/2006/relationships" name="Consideration paid or accrued f" sheetId="44" state="visible" r:id="rId44"/>
    <sheet xmlns:r="http://schemas.openxmlformats.org/officeDocument/2006/relationships" name="Allocation of purchase price to" sheetId="45" state="visible" r:id="rId45"/>
    <sheet xmlns:r="http://schemas.openxmlformats.org/officeDocument/2006/relationships" name="Consideration paid or accrued_2" sheetId="46" state="visible" r:id="rId46"/>
    <sheet xmlns:r="http://schemas.openxmlformats.org/officeDocument/2006/relationships" name="Note 4 - Acquisitions (Details " sheetId="47" state="visible" r:id="rId47"/>
    <sheet xmlns:r="http://schemas.openxmlformats.org/officeDocument/2006/relationships" name="Carrying values of assets and l" sheetId="48" state="visible" r:id="rId48"/>
    <sheet xmlns:r="http://schemas.openxmlformats.org/officeDocument/2006/relationships" name="Operations (after intercompany " sheetId="49" state="visible" r:id="rId49"/>
    <sheet xmlns:r="http://schemas.openxmlformats.org/officeDocument/2006/relationships" name="Goodwill and identifiable intan" sheetId="50" state="visible" r:id="rId50"/>
    <sheet xmlns:r="http://schemas.openxmlformats.org/officeDocument/2006/relationships" name="Future amortization (Details)" sheetId="51" state="visible" r:id="rId51"/>
    <sheet xmlns:r="http://schemas.openxmlformats.org/officeDocument/2006/relationships" name="Note 6 _ Goodwill and Intangi_3" sheetId="52" state="visible" r:id="rId52"/>
    <sheet xmlns:r="http://schemas.openxmlformats.org/officeDocument/2006/relationships" name="Property and equipment (Details" sheetId="53" state="visible" r:id="rId53"/>
    <sheet xmlns:r="http://schemas.openxmlformats.org/officeDocument/2006/relationships" name="Note 7 _ Property and Equipme_3" sheetId="54" state="visible" r:id="rId54"/>
    <sheet xmlns:r="http://schemas.openxmlformats.org/officeDocument/2006/relationships" name="Convertible Notes Payable (Deta" sheetId="55" state="visible" r:id="rId55"/>
    <sheet xmlns:r="http://schemas.openxmlformats.org/officeDocument/2006/relationships" name="Future minimum payments of Comp" sheetId="56" state="visible" r:id="rId56"/>
    <sheet xmlns:r="http://schemas.openxmlformats.org/officeDocument/2006/relationships" name="Notes Payable (Details)" sheetId="57" state="visible" r:id="rId57"/>
    <sheet xmlns:r="http://schemas.openxmlformats.org/officeDocument/2006/relationships" name="Future minimum payments of Co_2" sheetId="58" state="visible" r:id="rId58"/>
    <sheet xmlns:r="http://schemas.openxmlformats.org/officeDocument/2006/relationships" name="Summary of interest expense (De" sheetId="59" state="visible" r:id="rId59"/>
    <sheet xmlns:r="http://schemas.openxmlformats.org/officeDocument/2006/relationships" name="Future lease payments (Details)" sheetId="60" state="visible" r:id="rId60"/>
    <sheet xmlns:r="http://schemas.openxmlformats.org/officeDocument/2006/relationships" name="Note 10 - Commitments and Con_3" sheetId="61" state="visible" r:id="rId61"/>
    <sheet xmlns:r="http://schemas.openxmlformats.org/officeDocument/2006/relationships" name="Note 11 - Related Party Trans_2" sheetId="62" state="visible" r:id="rId62"/>
    <sheet xmlns:r="http://schemas.openxmlformats.org/officeDocument/2006/relationships" name="Assets held for sale and relate" sheetId="63" state="visible" r:id="rId63"/>
    <sheet xmlns:r="http://schemas.openxmlformats.org/officeDocument/2006/relationships" name="Note 12 _ Assets Held for Sal_2" sheetId="64" state="visible" r:id="rId64"/>
    <sheet xmlns:r="http://schemas.openxmlformats.org/officeDocument/2006/relationships" name="Warrant Activity (Details)" sheetId="65" state="visible" r:id="rId65"/>
    <sheet xmlns:r="http://schemas.openxmlformats.org/officeDocument/2006/relationships" name="Assumptions Used to Estimate Fa" sheetId="66" state="visible" r:id="rId66"/>
    <sheet xmlns:r="http://schemas.openxmlformats.org/officeDocument/2006/relationships" name="Stock option activity (Details)" sheetId="67" state="visible" r:id="rId67"/>
    <sheet xmlns:r="http://schemas.openxmlformats.org/officeDocument/2006/relationships" name="Assumptions Used to Estimate _2" sheetId="68" state="visible" r:id="rId68"/>
    <sheet xmlns:r="http://schemas.openxmlformats.org/officeDocument/2006/relationships" name="Note 13 - Stockholders' Equit_2" sheetId="69" state="visible" r:id="rId69"/>
    <sheet xmlns:r="http://schemas.openxmlformats.org/officeDocument/2006/relationships" name="Income Tax Provision (Details)" sheetId="70" state="visible" r:id="rId70"/>
    <sheet xmlns:r="http://schemas.openxmlformats.org/officeDocument/2006/relationships" name="Effective Income Tax Rate Recon" sheetId="71" state="visible" r:id="rId71"/>
    <sheet xmlns:r="http://schemas.openxmlformats.org/officeDocument/2006/relationships" name="Components of Net Deferred Taxe" sheetId="72" state="visible" r:id="rId72"/>
    <sheet xmlns:r="http://schemas.openxmlformats.org/officeDocument/2006/relationships" name="Federal and State Net Operating" sheetId="73" state="visible" r:id="rId73"/>
    <sheet xmlns:r="http://schemas.openxmlformats.org/officeDocument/2006/relationships" name="Note 14 _ Income Taxes (Details"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13,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4730</t>
        </is>
      </c>
      <c r="C12" s="4" t="inlineStr">
        <is>
          <t xml:space="preserve"> </t>
        </is>
      </c>
      <c r="D12" s="4" t="inlineStr">
        <is>
          <t xml:space="preserve"> </t>
        </is>
      </c>
    </row>
    <row r="13">
      <c r="A13" s="4" t="inlineStr">
        <is>
          <t>Entity Registrant Name</t>
        </is>
      </c>
      <c r="B13" s="4" t="inlineStr">
        <is>
          <t>ITEM 9 LABS CORP.</t>
        </is>
      </c>
      <c r="C13" s="4" t="inlineStr">
        <is>
          <t xml:space="preserve"> </t>
        </is>
      </c>
      <c r="D13" s="4" t="inlineStr">
        <is>
          <t xml:space="preserve"> </t>
        </is>
      </c>
    </row>
    <row r="14">
      <c r="A14" s="4" t="inlineStr">
        <is>
          <t>Entity Central Index Key</t>
        </is>
      </c>
      <c r="B14" s="4" t="inlineStr">
        <is>
          <t>0001500123</t>
        </is>
      </c>
      <c r="C14" s="4" t="inlineStr">
        <is>
          <t xml:space="preserve"> </t>
        </is>
      </c>
      <c r="D14" s="4" t="inlineStr">
        <is>
          <t xml:space="preserve"> </t>
        </is>
      </c>
    </row>
    <row r="15">
      <c r="A15" s="4" t="inlineStr">
        <is>
          <t>Entity Tax Identification Number</t>
        </is>
      </c>
      <c r="B15" s="4" t="inlineStr">
        <is>
          <t>96-06650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727 North 3rd Street</t>
        </is>
      </c>
      <c r="C17" s="4" t="inlineStr">
        <is>
          <t xml:space="preserve"> </t>
        </is>
      </c>
      <c r="D17" s="4" t="inlineStr">
        <is>
          <t xml:space="preserve"> </t>
        </is>
      </c>
    </row>
    <row r="18">
      <c r="A18" s="4" t="inlineStr">
        <is>
          <t>Entity Address, Address Line Two</t>
        </is>
      </c>
      <c r="B18" s="4" t="inlineStr">
        <is>
          <t>Suite 201</t>
        </is>
      </c>
      <c r="C18" s="4" t="inlineStr">
        <is>
          <t xml:space="preserve"> </t>
        </is>
      </c>
      <c r="D18" s="4" t="inlineStr">
        <is>
          <t xml:space="preserve"> </t>
        </is>
      </c>
    </row>
    <row r="19">
      <c r="A19" s="4" t="inlineStr">
        <is>
          <t>Entity Address, City or Town</t>
        </is>
      </c>
      <c r="B19" s="4" t="inlineStr">
        <is>
          <t>Phoenix</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004</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867-633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894392</v>
      </c>
    </row>
    <row r="33">
      <c r="A33" s="4" t="inlineStr">
        <is>
          <t>Entity Common Stock, Shares Outstanding</t>
        </is>
      </c>
      <c r="B33" s="4" t="inlineStr">
        <is>
          <t xml:space="preserve"> </t>
        </is>
      </c>
      <c r="C33" s="6" t="n">
        <v>10000226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t>
        </is>
      </c>
      <c r="B1" s="2" t="inlineStr">
        <is>
          <t>12 Months Ended</t>
        </is>
      </c>
    </row>
    <row r="2">
      <c r="B2" s="2" t="inlineStr">
        <is>
          <t>Sep. 30, 2022</t>
        </is>
      </c>
    </row>
    <row r="3">
      <c r="A3" s="3" t="inlineStr">
        <is>
          <t>Inventory Disclosure [Abstract]</t>
        </is>
      </c>
      <c r="B3" s="4" t="inlineStr">
        <is>
          <t xml:space="preserve"> </t>
        </is>
      </c>
    </row>
    <row r="4">
      <c r="A4" s="4" t="inlineStr">
        <is>
          <t>Note 3 – Inventory</t>
        </is>
      </c>
      <c r="B4" s="4" t="inlineStr">
        <is>
          <t xml:space="preserve">Note
3 – Inventory Inventory
consisted of the following at September 30, 2022 and 2021.
September 30, September 30,
2022 2021
Raw materials and work in process $ 1,209,892 $ 4,291,095
Finished goods 835,420 1,052,375
Packaging and other 418,910 1,047,881
$ 2,464,222 $ 6,391,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Note 4 - Acquisitions</t>
        </is>
      </c>
      <c r="B4" s="4" t="inlineStr">
        <is>
          <t xml:space="preserve">Note
4 - Acquisitions OCG
Inc. (Unity Rd) On
December 13, 2020, the Company and I9 Acquisition Sub Inc. ("Merger Sub"), entered into an Agreement and Plan of Merger (the
"Agreement") with OCG Inc., a Colorado corporation (" Target 19,080,000 6,868,800 Management
retained a third-party valuation specialist to review the value of the transaction as well as the purchase price allocation. The valuations
and allocations are significant estimates. The fair value of the consideration paid, as set forth in the table below, is based on a third-party
valuation.
Shares Price Value
Stock issued 14,500,800 $ 3.49 $ 50,607,792
Escrow stock 1,992,559 2.27 4,521,017
Escrow
stock 2,586,641 2.62 6,770,533
19,080,000 61,899,342
Warrants
issued 23,560,000 0.01 285,465
Stock
option expense - pre-acquisition allocation 621,107
$ 62,805,914 The
value of the stock issued is based on the market price of the Company’s stock as of March 19, 2021. The value of the escrow stock
is based on the market price of the Company’s stock as of March 19, 2021 and has been discounted for a lack of marketability. The
warrants issued are exercisable at $ 3.00 th
day after the date on which such notice is deemed
to have been given by the Company. The value of the warrants issued was determined using Monte Carlo simulation and Geometric Brownian
motion to simulate the Company’s stock price on a daily basis in order to isolate occurrences where the 10 day price hit above
the $5.00 threshold that triggers exercise at $3.00. Also, the probability of meeting the 5/10 trading day condition if on a major exchange
of 74.3% and the probability of trading on a major exchange before June 2024 of 1% to 10% were used in estimating the warrant value.
The range of value for the warrants was $ 285,465 2,854,649 285,883 934,940 621,107 313,833 The
following table summarizes the allocation of the estimated purchase price to the estimated fair values of the assets acquired and the
liabilities assumed as of the transaction date:
Tangible
assets acquired
Cash $ 94,596
Other
current assets 116,441
Fixed
assets 41,549
Total
tangible assets 252,586
Assumed
liabilities
Accounts
payable 1,106,158
Other
current liabilities 3,389,771
Officer
and shareholder loans 1,186,658
Unearned
franchise fee revenue 612,505
Total
assumed liabilities 6,295,092
Net
liabilities assumed (6,042,506 )
Intangible
assets 11,900,000
Goodwill
(a)(b) 56,948,420
Consideration
paid $ 62,805,914
(a) The
excess purchase price over the tangible and intangible assets acquired and liabilities assumed is allocated to goodwill. Goodwill
may not be deductible for tax purposes.
(b) Goodwill
resulting from the acquisition represents expected synergies from the merger of operations and intangible assets that do not qualify
for separate recognition. With the addition of a retail dispensary franchise business, it brings the full vertical to the Company
(cultivation, processing, distribution and retail), providing a built in premium supply chain to distribute the products that the
Company produces while maintaining a mode of growth which may be less dependent on outside capital for expansion. The
Company has recognized $ 61,512 2,396,777 The
following unaudited pro forma information presents the consolidated results of operations of the Company and OCG, Inc. as if the acquisition
consummated on March 19, 2021 had been consummated on October 1, 2019. Such unaudited pro forma information is based on historical unaudited
financial information with respect to the acquisition and does not include operational or other charges which might have been affected
by the Company.
Year ended
September
30, 2021
(unaudited)
Revenue $ 22,008,849
Net loss $ (21,474,891 )
Basic and diluted net
loss per common share $ (0.25 )
Basic and diluted weighted
average common shares outstanding 87,479,464 Oklahoma
City dispensary acquisition In
January 2022, the Company signed a Co-Management Agreement with a dispensary in Oklahoma for a term of three years. As part of the Co-Management
Agreement, the Company purchased substantially all of the assets of a dispensary, excluding cannabis and cannabis related products and
licenses, and assumed the dispensary’s lease. The purchase price was $ 130,000 32,500 32,500 1,667 65,000 69,892 45,940 As
of September 30, 2022, the consideration paid or accrued for this acquisition was as follows:
Cash $ 190,000
Common stock 65,000
$ 255,000 The
following table summarizes the allocation of the purchase price to the estimated fair values of the assets acquired as of the transaction
date:
Tangible
assets acquired
Cash $ 6,143
Fixed
assets 80,287
Tangible
net assets acquired 86,430
Goodwill 168,570
Consideration
paid $ 255,000 Adams
County acquisition On
October 6, 2021, the Company entered into an Asset Purchase Agreement with Nebrina Adams County LLC to purchase certain assets, which
include licenses, a lease and certain personal property to operate a licensed recreational cannabis dispensary (the “Adams County
Acquisition”) in the state of Colorado. The purchase price is $ 1,651,789 1.0 200,000 300,000 1.12 Business Combinations As
of September 30, 2022, the consideration paid in this asset acquisition was as follows:
Cash $ 1,000,000
Debt 200,000
Common stock 336,000
Direct costs of acquisition 130,872
$ 1,666,872 The
Herbal Cure pending acquisition On
March 11, 2022, the Company entered into an Asset Purchase Agreement with The Herbal Cure LLC (“Seller”), pursuant to which,
the Company is purchasing certain assets from the Seller, located in the state of Colorado. The total purchase price for the assets to
be acquired is $ 5,750,000 (i)
Upon mutual execution and delivery of the Asset Purchase Agreement, the Company shall convey to the Seller a down payment in the amount
of
$ 250,000 (ii)
At the Closing, the Company shall pay to Seller $ 3,700,000 (iii)
$ 700,000 5 (iv)
the Company shall pay the remainder of the purchase price in shares of its common stock on the Closing Date, in such amount of Shares
as is the quotient of $ 1,100,000 At
September 30, 2022, the $ 250,000 Business Combinations , Sessions
pending acquisition On
May 18, 2022, the Company and its wholly owned subsidiary, OCG Management Ontario, Inc., a corporation formed under the laws of the Province
of Ontario (“Purchaser”) solely for the purpose of completing this transaction, entered into a Share Purchase Agreement pursuant
to which the Purchaser is purchasing all, but not less than all, of the issued and outstanding shares in the capital of Wild Card Cannabis
Incorporated, a corporation formed under the laws of the Province of Ontario free and clear of all Liens from the Shareholders. The
total purchase price for the Shares is $ 12,800,000 Purchase Price (i)
The Company has delivered the Exclusivity Deposit in the amount of $ 156,902 (ii) At
the Closing, Purchaser shall pay to Shareholders the Estimated Purchase Price of $ 12,800,000 (iii)
$ 4,100,000 (iv)
$ 4,100,000 At
September 30, 2022, the $156,902 Exclusivity Deposit has been paid and is included in Other Assets on the consolidated balance sheet.
At September 30, 2022, this acquisition has not yet been finalized. As such, the effects of this acquisition, which is expected to be
accounted for under ASC 805, Business Combinatio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5 – Variable Interest Entity</t>
        </is>
      </c>
      <c r="B4" s="4" t="inlineStr">
        <is>
          <t xml:space="preserve">Note
5 – Variable Interest Entity In
January 2022, the Company signed a Co-Management Agreement with a dispensary in Oklahoma for a term of three years. Under the terms of
the Co-Management Agreement, the Company purchased substantially all of the assets of a dispensary, excluding cannabis and cannabis related
products and licenses, and assumed the dispensary’s lease (see Note 4). Further, under the Co-Management Agreement, the Company
is to operate, staff, and otherwise manage the day-to-day operations of the dispensary. The Company shall also pay all claims, costs
and liabilities associated with operating the dispensary. The
terms of the Co-Management Agreement provide the Company with, in its judgment, the ability to manage and make decisions that mos t
significantly affect the operations of Elevated Connections and to absorb losses that could potentially be significant to Elevated Connections.
As such, the Company has consolidated Elevated Connections effective February 1, 2022. The purpose of Elevated Connections, as a licensed
dispensary, is to hold the cannabis and cannabis related products and licenses of the dispensary. The
assets of the VIE cannot be used to settle obligations of the Company or its wholly owned subsidiaries. However, liabilities recognized
as a result of consolidating the VIE does represent additional claims on the Company’s general assets. The
following table presents the carrying values of the assets and liabilities of the entity that is a VIE and consolidated by the Company
at September 30, 2022.
September
30,
2022
Assets
Current assets
Inventory $ 26,909
Total assets $ 26,909
Liabilities
Current liabilities
Income
tax payable $ 13,221
Total liabilities $ 13,221 The
following table presents the operations (after intercompany eliminations) of the entity that is a VIE and consolidated by the Company
for the year ended September 30, 2022.
Year
ended September 30,
2022
Revenues, net $ 109,667
Cost of revenue 59,997
Gross profit 49,670
Income tax expense 13,221
Net income $ 36,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Note 6 – Goodwill and Intangible Assets</t>
        </is>
      </c>
      <c r="B4" s="4" t="inlineStr">
        <is>
          <t xml:space="preserve">Note
6 – Goodwill and Intangible Assets Goodwill
and identifiable intangible assets, including licenses, consist of the following as of September 30, 2022 and 2021:
Gross
Carrying Amount Accumulated
Amortization Accumulated
Impairment Reclassified
to Assets Held for Sale Net
September 30, 2022
Finite lived intangible
assets:
Trade names and trademarks $ 8,570,848 $ 1,354,444 $ 105,118 $ — $ 7,111,286
Websites and other intellectual property 2,470,000 1,210,464 1,259,536 — —
Franchise and consulting
agreements 3,970,000 1,006,671 — — 2,963,329
Total finite lived intangible assets 15,010,848 3,571,579 1,364,654 — 10,074,615
Indefinite lived intangible
assets:
Licenses 8,370,853 — — 6,703,981 1,666,872
Total intangible assets $ 23,381,701 $ 3,571,579 $ 1,364,654 $ 6,703,981 $ 11,741,487
Gross
Carrying Amount Accumulated
Amortization Accumulated
Impairment Reclassified
to Assets Held for Sale Net
September 30, 2021
Finite lived intangible
assets:
Trade names and trademarks $ 8,570,848 $ 497,356 $ — $ — $ 8,073,492
Customer relationships 290,000 290,000 — —
Websites and other intellectual property 2,470,000 946,488 955,223 — 568,289
Franchise and consulting
agreements 3,970,000 656,667 — — 3,313,333
Total finite lived intangible assets 15,300,848 2,390,511 955,223 — 11,955,114
Indefinite lived intangible
assets:
Licenses 6,703,981 — — — 6,703,981
Total intangible assets $ 22,004,829 $ 2,390,511 $ 955,223 $ — $ 18,659,095
Gross Carrying
Gross Carrying Amount
Amount Goodwill
Goodwill Impairment
Changes in goodwill:
Balance at September 30, 2021 $ 62,868,420 $ 4,803,604
Additional goodwill related
to Oklahoma City dispensary acquisition 168,570 —
Balance at September 30, 2022 $ 63,036,990 $ 4,803,604 Future
amortization is as follows for each of the next five years and thereafter:
Weighted Average
Remaining
Amortization
Period
(Years) 2023 2024 2025 2026 2027 Thereafter Total
Trade names and
trademarks 8.5 $ 857,084 $ 857,084 $ 857,084 $ 857,084 $ 857,084 $ 2,825,866 $ 7,111,286
Franchise
and consulting agreements 8.5 350,004 350,004 350,004 350,004 350,004 1,213,309 2,963,329
Total 7.1 $ 1,207,088 $ 1,207,088 $ 1,207,088 $ 1,207,088 $ 1,207,088 $ 4,039,175 $ 10,074,615 Amortization
expense related to finite lived intangible assets was $ 1,471,068 1,006,019 As
of September 30, 2022, the cultivation and processing licenses from the state of Nevada have not been transferred to the Company as the
transfer is awaiting regulatory approval. At September 30, 2022, the Company classified the carrying value of the licenses associated
with the Nevada facility as assets held for sale. See Note 12. During
the year ended September 30, 2022, the Company impaired the entire remaining carrying value of its website, tradenames and trademarks
and other intellectual property related to its acquisition of AZDP Holdings LLC at September 30, 2022. The impairment was recorded as
the underlying use of the intangible assets has changed significantly during the year ended September 30, 2022. The impairment expense
for the year ended September 30, 2022 was $409,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Note 7 – Property and Equipment, Net</t>
        </is>
      </c>
      <c r="B4" s="4" t="inlineStr">
        <is>
          <t>Note
7 – Property and Equipment, Net The
following represents a summary of our property and equipment as of September 30, 2022 and 2021:
September
30, September
30,
2022 2021
Cultivation and manufacturing equipment $ 612,137 $ 506,271
Computer equipment and software 270,795 266,427
Leasehold improvements 63,788 —
Buildings and improvements 2,811,340 2,785,781
3,758,060 3,558,479
Accumulated Depreciation (777,473 ) (479,320 )
2,980,587 3,079,159
Land 3,455,563 380,584
Construction on progress 14,583,574 7,418,105
Property and Equipment,
Net $ 21,019,724 $ 10,877,848 During
the year ended September 30, 2022, the Company completed the purchase of 44 acres of land from a related party for $ 3.0 Construction
in progress relates to two capital projects ongoing during the years ended September 30, 2022 and 2021, including the expansion of the
Arizona facility. Construction in progress also includes interest and fees on debt that is directly related to the financing of the Company’s
capital projects. At September 30, 2022, the Company classified the construction in progress costs of the Nevada facility as assets held
for sale. See Note 12. Depreciation
expense for the years ended September 30, 2022 and 2021 was $ 298,783 214,8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Debt</t>
        </is>
      </c>
      <c r="B1" s="2" t="inlineStr">
        <is>
          <t>12 Months Ended</t>
        </is>
      </c>
    </row>
    <row r="2">
      <c r="B2" s="2" t="inlineStr">
        <is>
          <t>Sep. 30, 2022</t>
        </is>
      </c>
    </row>
    <row r="3">
      <c r="A3" s="3" t="inlineStr">
        <is>
          <t>Debt Disclosure [Abstract]</t>
        </is>
      </c>
      <c r="B3" s="4" t="inlineStr">
        <is>
          <t xml:space="preserve"> </t>
        </is>
      </c>
    </row>
    <row r="4">
      <c r="A4" s="4" t="inlineStr">
        <is>
          <t>Note 8 - Debt</t>
        </is>
      </c>
      <c r="B4" s="4" t="inlineStr">
        <is>
          <t xml:space="preserve">Note
8 - Debt Convertible
Notes
Maturity Annual
Interest Balance
at Balance
at Conversion
Effective
Date Date Rate September
30, 2022 September
30, 2021 Price
C-2 3/23/2020 9/23/2020 15 % 1,100,000 1,100,000 See
C-2
C-3 8/15/2011 8/15/2012 8 % 20,000 20,000 0.50
C-5 3/19/2021 9/19/2021 10 % — 80,000 2.50
C-7 9/29/2021 1/1/2023 10 % 275,000 250,000 0.35
C-8 9/29/2021 1/1/2023 10 % 550,000 500,000 0.35
C-9 10/1/2021 1/1/2023 10 % 825,000 — 0.35
C-10 10/29/2021 3/31/2023 15 % 750,000 — 1.50
C-11 2/21/2022 8/31/2022 24 % 230,000 — 1.10
3,750,000 1,950,000
Less:
unamortized discounts — (672,606 )
$ 3,750,000 $ 1,277,394 (C-2)
Convertible Viridis Note On
March 23, 2020 the Company borrowed proceeds from a related party, Viridis I9 Capital LLC (“Viridis”), in the amount of $1.1
million. The note is convertible at the lesser of a) $1.00 per share or, b) 20% discount to the ten day average closing price of the
Company’s common stock, immediately prior to the conversion date. All principal and interest were due on the maturity date. At
September 30, 2022 the Company was not in compliance with the terms of the Viridis note, however, subsequent to September 30, 2022, the
default cure period was extended to March 1, 2023. The convertible Viridis note included a provision for the issuance of 5,000,000 warrants
exercisable into the Company's common stock. The exercise price on the warrants is $0.75 and the warrants have a term of 5 years. At
September 30, 2022, the if-converted value of Note C-2, at the market price of $0.40 per share, would be $1,853,839. (C-3,
C-5) Other Convertible Notes The
Company had two convertible notes outstanding under various provisions at September 30, 2021. Note C-3 did not include a beneficial conversion
feature as the conversion price was at or in excess of the stock price on the issuance date. Note C-3 was converted into the Company’s
common stock subsequent to September 30, 2022. Note C-5 was assumed in the OCG, Inc. transaction. See Note 4. Note C-5 included a conversion
price that was less than the stock price on the issuance date. As such, a discount was recorded in the amount of $118,000. This discount
was fully amortized at September 30, 2021. Note C-5 was fully repaid during the year ended September 30, 2022. At September 30, 2022,
the if-converted value of Note C-3, at the market price of $0.40 per share, would be $27,964. (C-7,
C-8) On
September 29, 2021, the Company entered into two convertible note agreements. Up to fifty percent (50%) of the outstanding and unpaid
principal amount was convertible into common stock. The notes included warrants to purchase a total of 825,000 shares of the Company’s
common stock for $3 per share, with a 4 year term. Further, the Company issued 67,365 shares of common stock, valued at $112,500 as an
inducement to the lenders to enter into the note agreements. The debt included a beneficial conversion feature after consideration of
the relative fair values of the warrants and shares of common stock. The debt, shares of common stock and warrants were recorded at their
relative fair values, along with the beneficial conversion feature. The resulting discount of $597,606 and an additional $75,000 discount
related to a one-time interest charge of 10% of the original principal amount, was amortized to interest expense over the term of the
debt. The one-time interest charge was accrued at September 30, 2022 and 2021. At September 30, 2022, the if-converted value of Notes
C-7 and C-8, at the market price of $0.40 per share, was $314,286 and $628,572, respectively. On
September 30, 2022, the Company entered into an amendment for each of these notes. The amendments increased the outstanding principal
amounts by 10%, extended the maturity date until January 1, 2023, reduced the conversion price of the notes to $0.35 and allowed the
note holders to convert up to 100% of the outstanding and unpaid principal balance into common stock. Further, the Company’s Colorado
Retail Marijuana License was pledged as security for the note. The Company issued 213,885 shares of common stock for C-8 and 825,000
additional warrants. The debt, shares of common stock and warrants were recorded at their relative fair values, along with the beneficial
conversion feature and increase in principal balance. The resulting discounts for C-7 and C-8 of $217,592 and $515,218, respectively,
were recorded to interest expense on the date of the amendment. (C-9)
Convertible Tysadco Note On
October 1, 2021, the Company entered into a convertible note agreement. Up to fifty percent (50%) of the outstanding and unpaid principal
amount is convertible into common stock. The note included warrants to purchase a total of 825,000 shares of the Company’s common
stock for $3 per share, with a 4 year term. Further, the Company issued 67,365 shares of common stock, valued at $112,500 as an inducement
to the lender to enter into the note agreement. The debt included a beneficial conversion feature after consideration of the relative
fair values of the warrants and shares of common stock. The debt, shares of common stock and warrants were recorded at their relative
fair values, along with the beneficial conversion feature. The resulting discount of $597,606 and an additional $75,000 discount related
to a one-time interest charge of 10% of the original principal amount, was amortized to interest expense over the term of the debt. The
one-time interest charge was accrued at September 30, 2022 and 2021. At September 30, 2022, the if-converted value of Note C-9, at the
market price of $0.40 per share, was $942,857. On
September 30, 2022, the Company entered into an amendment for the C-9 note. The amendments increased the outstanding principal amounts
by 10%, extended the maturity date until January 1, 2023, reduced the conversion price of the notes to $0.35 and allowed the note holder
to convert up to 100% of the outstanding and unpaid principal balance into common stock. Further, the Company’s Colorado Retail
Marijuana License was pledged as security for the note. The Company issued 213,885 shares of common stock and 825,000 additional warrants.
The debt, shares of common stock and warrants were recorded at their relative fair values, along with the beneficial conversion feature
and increase in principal balance. The resulting discount of $735,595, was recorded to interest expense on the date of the amendment. (C-10)
Convertible Gaines Note On
October 29, 2021, the Company entered into a convertible note agreement. The outstanding and unpaid principal and accrued interest is
convertible, in whole, into shares of the Company’s common stock. The notes included warrants to purchase a total of 750,000 shares
of the Company’s common stock for $3 per share, with a 2 year term. Further, the Company issued 75,000 shares of common stock,
valued at $116,250 as an inducement to the lender to enter into the note agreement. The debt included a beneficial conversion feature
after consideration of the relative fair values of the warrants and shares of common stock. The debt, shares of common stock and warrants
were recorded at their relative fair values, along with the beneficial conversion feature. The resulting discount of $561,272, which
also included debt issuance costs of $44,582, is amortized to interest expense over the term of the debt. Effective September 30, 2022,
this note was amended to extend the maturity date to March 31, 2023. As part of the amendment, the Company issued 300,000 shares of its
common stock. The resulting discount of $120,000 was recorded to interest expense on the date of the amendment. (C-11)
Convertible Goldstein Note On
February 21, 2022, the Company entered into a convertible note agreement. The outstanding and unpaid principal and accrued interest is
convertible, in whole, into shares of the Company’s common stock. The Company issued 25,000 shares of common stock, valued at $25,000
as an inducement to the lender to enter into the note agreement. The debt included a beneficial conversion feature after consideration
of the relative fair value of the shares of common stock. The debt and shares of common stock were recorded at their relative fair values,
along with the beneficial conversion feature. The resulting discount of $50,000 was amortized to interest expense over the term of the
debt. At September 30, 2022, Note C-11 was in default and the Company is working with the lenders to cure the default. As a result of
the default, the Company is accruing an additional $2,500 of monthly default interest and has issued 25,000 shares to the holder. These
shares were valued on the date of default at $15,500 and recorded to interest expense. The
future minimum payments of the Company’s convertible debt obligations as of September 30, 2022 are as follows.
Year ended
September
30, Amount
2023 $ 3,750,000
$ 3,750,000 Notes
Payable
Maturity Annual Interest Balance at Balance at
Effective
Date Date Rate September
30, 2022 September
30, 2021 Secured by
f 5/1/2020 11/1/2023 10 % 1,386,370 1,386,370 2nd DOT AZ property
h 5/1/2020 5/1/2023 15 % 283,666 283,666 N/A
i 2/14/2020 10/14/2022 2 % — 312,500 Secured by licenses
l 8/18/2021 1/25/2023 36 % 1,823,405 2,162,590 Future revenues; shares of
Company stock
n 12/20/2020 12/20/2021 9 % — 13,148 Secured by vehicles
o 3/19/2021 4/1/2024 10 % 637,114 816,582 N/A
p 2/1/2021 6/30/2022 15 % 220,590 520,590 N/A
q 8/6/2021 2/6/2023 16 % 13,500,000 13,500,000 1st AZ property and other personal property
r 8/6/2021 2/6/2023 16 % 5,500,000 5,500,000 1st NV property and other personal property
s 9/30/2021 12/31/2021 18 % 500,000 500,000 Restricted common stock
t 3/19/2021 7/19/2022 18 % — 500,000 N/A
u 2/22/2022 2/28/2023 36 % 548,082 — Future revenues
w 3/4/2022 On demand 15 % 5,253,256 —
x 3/10/2022 3/10/2023 20 % 250,000 — N/A
y 3/2/2022 8/1/2023 5 % 165,388 — N/A
z 7/20/2022 4/30/2023 36 % 426,558 — Future revenues
30,494,429 25,495,446
Less: liabilities related to assets
held for sale (5,500,000 ) —
Less:
unamortized discounts (1,853,686 ) (6,002,045 )
$ 23,140,743 $ 19,493,401 (f)
Viridis AZ On
September 13, 2018, the Company entered into a Loan and Revenue Participation Agreement with Viridis Group I9 Capital LLC ("Viridis"),
a related party, in which Viridis agreed to loan the Company up to $1.2 million for the expansion of the Company's Arizona property.
In exchange for the loan, Viridis was to be repaid in the form of waterfall revenue participation schedules. Viridis was to receive 5%
of the Company's gross revenues from the Arizona operations until the loan was repaid, 2% until repaid 200% of the amount loaned, and
1% of gross revenues in perpetuity or until a change in control. The loan was originally collateralized with a Deed of Trust on the Company's
5-acre parcel in Coolidge, AZ and its two 10,000 square foot buildings. In August 2019, Viridis agreed to subordinate its first priority
Deed of Trust and move into a 2 nd position.
At that time, the loan was amended to include 6% annualized interest. On
May 1, 2020, under a troubled debt restructuring, the Company renegotiated the $1,200,000 note payable. As part of the restructuring,
the Company issued 1,555,556 warrants exercisable into the Company's common stock. The warrants have an exercise price of $1.00 and a
term of 5 years. Accrued interest in the amount of $186,370 was added to the principal balance of the note, making the total principal
$1,386,370. Interest only payments of $11,553 shall be paid monthly until November 1, 2020 at which time monthly principal and interest
payments of $28,144 are required for 36 months, with a balloon payment of all outstanding principal and interest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is amortized to interest expense over the term of the debt. At September 30, 2022 the Company
was not in compliance with the terms of the Viridis AZ note, however, subsequent to September 30, 2022, the default cure period was extended
to March 1, 2023. In
August 2021, the Viridis AZ and Viridis NV debt was modified to subordinate these notes to the Pelorus Notes (see (q,r) below). As part
of this modification, 2.0 million warrants were granted to Viridis. This modification has been
accounted for as an extinguishment of the debt. As a result, the Company expensed the remaining unamortized discount of $393,917 and
recognized the remaining $53,113 of unamortized gain on forgiven accrued interest as additional paid-in capital on the Viridis AZ debt.
The 2.0 million warrants were allocated to the accrued interest outstanding on the Viridis NV debt at the payoff date (see (g) below)
and then to the Viridis AZ and Viridis NV debt based on the amount of each debt outstanding at the time the warrants were granted at
the relative fair value. A debt discount of $715,853 was recorded related to the Viridis AZ debt and will be amortized over the remaining
term of the debt. (g)
Viridis NV On
September 13, 2018, the Company borrowed $1,500,000 from Viridis Group I9 Capital LLC, a related party. The proceeds were utilized to
acquire a 20% ownership in Strive Management, LLC and is collateralized with a Deed of Trust on the Company's approximately 5 acre property
and construction in progress. In exchange for the loan, Viridis was to be repaid in the form of waterfall revenue participation schedules.
Viridis was to receive 5% of the Company's gross revenues from the Nevada operations until the loan is repaid, 2% until repaid 200% of
the amount loaned, and 1% of gross revenues in perpetuity or until a change in control. Payments on the loan was to commence 90 days
after the Nevada operation begins earning revenue. On
May 1, 2020, under a troubled debt restructuring, the Company renegotiated the $1,500,000 note payable. As part of the restructuring,
the Company issued 1,944,444 warrants exercisable into the Company's common stock. The exercise price on the warrants is $1.00 and they
have a term of 5 years. Accrued interest in the amount of $64,849 was added to the principal balance of the note, making the total principal
$1,564,849 at that time. Interest only payments of $13,040 shall be paid monthly until 3 months following the commencement date of the
Nevada Operations at which time monthly principal and interest payments of $33,962 will be required for 36 months, with a balloon payment
of all outstanding principal and interest is due upon the note's maturity. The note also entitles Viridis to a gross revenue participation
of the Nevada Operations equal to 1% of the gross sales (up to $20,000 monthly) upon the maturity of the note and for the subsequent
5 year period. The debt and warrants were recorded at their relative fair values. The resulting discount is amortized to interest expense
over the term of the debt. In
August 2021, the Viridis AZ and Viridis NV debts were modified to subordinate these notes to the Pelorus Notes (see (q,r) below). As
part of this modification, it is anticipated that 2.0 million warrants were granted to Viridis. As of the date of these consolidated
financial statements, the terms of this modification have not been finalized. Based on the expected modification terms, this modification
was accounted for as an extinguishment of the debt. As a result, the Company expensed the remaining unamortized discount of $463,706
and recognized the remaining $159,159 of unamortized gain on forgiven accrued interest as additional paid-in capital on the Viridis NV
debt. The 2.0 million warrants were allocated the accrued interest outstanding on the Viridis NV debt at the payoff date in the amount
of $269,286 and then to the Viridis AZ and Viridis NV debt based on the amount of each debt outstanding at the time the warrants were
granted at the relative fair value. As such, a debt discount of $807,637 was recorded related to the Viridis NV debt. Proceeds from the
Pelorus Notes were used to repay the Viridis NV debt in full during the year ended September 30, 2021 and the debt discount of $807,637
was fully recognized to interest expense at that time. (h)
Viridis (unsecured) The
Company's subsidiary, BSSD Group, LLC borrowed $269,000 from Viridis, a related party, in December 2019. This note bears annualized interest
at 15%. On May 1, 2020, under a troubled debt restructuring, the Company renegotiated the $269,000 note payable. Accrued interest in
the amount of $14,666 was added to the principal balance of the note, making the total principal $283,666. As part of the restructuring,
the Company issued 400,000 warrants exercisable into the Company's common stock. The warrants have an exercise price of $.05 and a term
of 5 years. Payments of principal and interest in the amount of $9,833 are due monthly, with a balloon payment of all outstanding principal
and interest is due upon the note's maturity. The debt and warrants were recorded at their relative fair values. The resulting discount
is amortized to interest expense over the term of the debt. At September 30, 2022 the Company was not in compliance with the terms of
this note, however, subsequent to September 30, 2022, the default cure period was extended to March 1, 2023. (i)
Strive Note The
Company entered into a note payable with the Strive Management sellers in February 2020. The $1,000,000 note had a term of two years
starting September 30, 2020 and bears interest at 2% per year. A principal payment in the amount of $500,000 was due on the earlier of
October 10, 2020 or three months following the date on which each provisional certificate becomes a final certificate. The remaining
balance was to be paid in quarterly installments of $62,500 plus accrued interest. Due to the low stated interest rate on the note, management
imputed additional interest on the note. During the year ended September 30, 2022, this note was repaid in full. (l)
Upwise Capital In
August 2021, the Company executed on a short-term financing arrangement. The proceeds of $2.4 million are being utilized to further expand
the production capabilities of the operations in Arizona and to complete the Nevada facility. Payments of $64,762 were due weekly until
$3.264 million was repaid. This results in an effective interest rate of 36%. On
January 26, 2022, the Company executed a second short-term financing arrangement. The proceeds of $2.5 million were used to repay the
first short-term financing arrangement, discussed above, in the amount of approximately $1.839 million, and the remainder of the proceeds
were used for working capital purposes. Payments of $66,468 were due weekly until $3.35 million had been repaid. This resulted in an
effective interest rate of 36%. The repayment of the first short-term financing was accounted for as an extinguishment. As such, all
previously unamortized discount in the amount of $46,588 and imputed interest in the amount of $483,840 was capitalized to construction
in progress during January 2022. Fees paid for the second short-term financing arrangement in the amount of $91,000 have been recorded
as a discount and will be amortized to interest expense over the term of the arrangement. On
July 22, 2022, the Company executed a third short-term financing arrangement with Upwise Capital. The proceeds of approximately $1.954
million were used to repay the second short-term financing arrangement discussed above and the Upwise Capital 2 financing arrangement
(see (v)). Payments of $51,552 are due weekly until approximately $2.598 million has been repaid. This results in an effective interest
rate of 33%. The repayment of the second short-term financing was accounted for as an extinguishment. At July 22, 2022 there was an unamortized
discount in the amount of $52,358 and imputed interest in the amount of $251,927. Of this $304,285 balance, $52,358 was recorded to interest
expense, $122,148 was recorded to loss on extinguishment of debt and $129,779 was capitalized to construction in progress during July
2022. (n)
Automotive Debt In
December 2020, the Company's subsidiary, BSSD Group, financed the purchase of vehicles for use in operations. The initial principal balance
of the note was $50,914. Principal and interest payments of $4,450 were due monthly. This debt was repaid during the year ended September
30, 2022. (o)
OCG Officers Debt As
part of the OCG transaction in March 2021, the Company assumed the debt that OCG, Inc. owed to its officers. Principal and interest payments
are due monthly with a balloon payment of all outstanding principal and interest due at maturity. (p)
Stockbridge Amended Debt In
February 2021, the Company and Stockbridge Enterprises, a related party, under a troubled debt restructuring, agreed to restructure and
settle its outstanding notes. The total outstanding balance of $1,660,590, including accrued interest, were to be repaid under a new
promissory note, calling for a down payment of $300,000 (paid at time of signing), $120,000 monthly payments for 11 months with the remaining
balance of $40,590 payable on February 1, 2022. This agreement was amended to extend the maturity date to March 31, 2022 and starting
with the October 1, 2021 payment, the loan payments are interest only at an interest rate of 15% per annum until January 25, 2022. Principal
payments in the amount of $50,000 are due on January 25, 2022, February 15, 2022 and March 15, 2022, with a final payment of the remaining
principal and accrued interest due on March 31, 2022. Upon closing of an equity raise of at least $750,000, the Company will repay the
outstanding balance plus any accrued interest immediately. As part of the amendment, the Company issued 164,744 warrants to purchase
the Company’s common stock. The warrants have a two-year period and an exercise price of $1.00. The resulting discount of $58,352
was fully amortized to interest expense during the year ended September 30, 2022. Effective
March 31, 2022, the debt was amended to extend the maturity date to June 30, 2022, interest payments are due on April 1, May 1 and
June 1, 2022. Principal payments in the amount of $50,000 are due on April 15, May 15 and June 15, 2022 and a final balloon payment
of outstanding principal and interest in the amount of $223,972 is due on June 30, 2022. At September 30, 2022, this note was in
default, however, the Company and lender have agreed to the terms of an extension
in principle, which calls for monthly payments and a final maturity date in December 2023. (q,
r) Pelorus Notes The
Company entered into two notes payable with Pelorus Fund REIT, LLC in August 2021. The total $19,000,000 borrowing has a term of 18 months.
Interest only payments in the amount of $253,333 are due monthly and all outstanding principal and interest are due on the maturity date.
Upon payment in full of these notes, an exit fee of 1% of the then outstanding balance is payable to the lender. The Company has accrued
this success fee and it is amortized to interest expense over the term of the notes. The notes included warrants to purchase a total
of 2,850,000 shares of the Company’s common stock for $1.75 per share, with a 3.5 year term. The debt and warrants were recorded
at their relative fair values. The resulting discount is amortized to interest expense over the term of the debt. The Pelorus notes are
currently in default and the Company is working with the lenders to cure the default. (s)
Viridis $500,000 On
September 30, 2021, the Company borrowed $500,000 from Viridis Group I9 Capital LLC, a related party. The proceeds of the debt were used
to make a payment on the outstanding unpaid payroll tax liability. The debt and warrants were recorded
at their relative fair values. The resulting discount in the amount of $284,534 is amortized to interest expense over the term of the
debt. As of September 30, 2022, the terms of this debt had not been finalized. Subsequent to September 30, 2022, this debt was combined
with other Viridis outstanding debt and related accrued interest into one Unsecured Promissory Note. See Note 16. (t)
Chessler note Prior
to the acquisition, OCG entered into a settlement agreement with its former landlord, which included a note agreement for $500,000. During
March 2022, this note agreement was modified to extend the maturity date to July 19, 2022 and add an interest rate of 18% per annum.
The modified note also calls for principal payments of $75,000 on the effective date of the note, $75,000 on April 10, 2022, $100,000
on May 22, 2022 and $250,000 at maturity, plus accrued and unpaid interest. The note was repaid during the year ended September 30, 2022. (u)
Lendspark In
February 2022, the Company executed on a short-term financing arrangement for proceeds of $750,000. Payments of $20,400 were due weekly
until approximately $1.02 million was repaid. This results in an effective interest rate of approximately 36%. Fees in the amount of
$48,765 have been recorded as a discount and are being amortized to interest expense over the term of the arrangement. On
July 22, 2022, the Company entered into a second short-term financing arrangement with Lendspark. The proceeds of $0.65 million were
used to repay the previous Lendspark short-term financing in the amount of $0.591 million, and the remainder of the proceeds, approximately
$0.05 million was used for working capital purposes. Payments of $17,680 are due weekly until $0.884 million has been repaid. This results
in an effective interest rate of 36%. Fees in the amount of $6,500 have been recorded as a discount and are being amortized to interest
expense over the term of the arrangement. See Note 16. (v)
Upwise Capital 2 In
February 2022, the Company executed on a short-term financing arrangement with Upwise Capital for proceeds of $250,000. Payments of $6,746
were due weekly until $340,000 is repaid. This results in an effective interest rate of approximately 36%. Fees in the amount of $16,255
have been recorded as a discount and are being amortized to interest expense over the term of the arrangement. During July 2022, this
note was repaid in full. See (l) above. (w)
Viridis working capital loans During
the year ended September 30, 2022, the Company received several short-term working capital loans from Viridis, a related party, in the
amount of $5,253,256. The terms of these short-term loans were still being determined at September 30, 2022, however, an interest rate
of 15% has been estimated. Subsequent to September 30, 2022, these short-term working capital loans were combined with other Viridis
outstanding debt and related accrued interest into one Unsecured Promissory Note. See Note 16. (x)
Non-convertible Gaines Note On
March 10, 2022, the Company entered into a short-term promissory note for $250,000. The short-term promissory note was due and payable
in monthly payments of interest only, with all principal and any accrued and unpaid interest due at maturity. Effective September 30,
2022, this note was amended to extend the maturity date to March 31, 2023. As part of the amendment, the Company issued 100,000 shares
of its common stock. The resulting discount of $40,000 was recorded to interest expense on the date of the amendment. (y)
Nebrina Adams County Note Effective
with the close of the Adams County acquisition (see Note 4), the Company entered into a note for $200,000 with the seller as part of
the purchase price. The note is payable in six installments on the last day of each three-month period following the Closing Date. At
September 30, 2022, this note was in default. (z)
Capybara Capital In
July 2022, the Company entered into short-term financing arrangement with Capybara Capital. The proceeds of $0.5 million were used for
working capital purposes. Payments of $18,889 are due weekly until $0.68 million has been repaid. This results in an effective interest
rate of 36%. Fees in the amount of $20,000 have been recorded as a discount and are being amortized to interest expense over the term
of the arrangement. The
unamortized discount will be amortized through November 2023. The future minimum payments of the Company’s notes payable obligations
as of September 30, 2022 are as follows.
Year ended
September
30, Amount
2023 $ 23,667,224
2024 7,585,422
31,252,646
Less: liabilities related to assets held for
sale (5,500,000 )
Less: unamortized discount (1,853,686 )
Less: imputed interest (758,217 )
23,140,743
Less: current portion (15,924,033 )
$ 7,216,710 A
summary of interest expense for the years ended September 30, 2022 and 2021 is as follows.
Year
ended September 30,
2022 2021
Amortization
of debt discounts $ 7,556,736 $ 3,891,260
Stated interest paid or
accrued 6,232,474 2,192,686
Finance
charges and other interest 39,741 35,449
13,828,951 6,119,395
Less: interest capitalized
to construction in progress (7,414,421 ) (824,046 )
$ 6,414,530 $ 5,295,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centrations</t>
        </is>
      </c>
      <c r="B1" s="2" t="inlineStr">
        <is>
          <t>12 Months Ended</t>
        </is>
      </c>
    </row>
    <row r="2">
      <c r="B2" s="2" t="inlineStr">
        <is>
          <t>Sep. 30, 2022</t>
        </is>
      </c>
    </row>
    <row r="3">
      <c r="A3" s="3" t="inlineStr">
        <is>
          <t>Risks and Uncertainties [Abstract]</t>
        </is>
      </c>
      <c r="B3" s="4" t="inlineStr">
        <is>
          <t xml:space="preserve"> </t>
        </is>
      </c>
    </row>
    <row r="4">
      <c r="A4" s="4" t="inlineStr">
        <is>
          <t>Note 9 - Concentrations</t>
        </is>
      </c>
      <c r="B4" s="4" t="inlineStr">
        <is>
          <t>Note
9 - Concentrations For
the years ended September 30, 2022 and 2021, substantially all of the Company's cultivation revenue was generated from a single customer.
Given the agreement with the license holder, although the Company’s products are distributed to numerous dispensaries throughout
Arizona, all sales are made through the license holder. The Company's wholly owned subsidiary provides cannabis product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 One of our license holder’s customers that the Company’s
products are distributed to accounts for 36% of our cultivation revenue for the year ended September 30, 2022. Should our products no
longer be distributed to this customer of our license holder, it would have a material adverse effect on ou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Note 10 - Commitments and Contingencies</t>
        </is>
      </c>
      <c r="B4" s="4" t="inlineStr">
        <is>
          <t>Note
10 - Commitments and Contingencies The
production and possession of cannabis is prohibited on a national level by the Controlled Substances Act, though the state of Arizona
allows these activities to be performed at licensed facilities such as BSSD. If the federal government decides to change its policy on
the enforcement of the Controlled Substances Act, it could have a material adverse effect on our business. The
Company entered into a 60 month lease with VGI Citadel LLC, a related party, to rent office space for its corporate headquarters which
began in June 2019. The monthly lease payments were $ 6,478 6,653 6,828 7,003 7,178 85,371 43,934 In
February 2022, the Company assumed a lease to rent approximately 3,100 square feet of retail space in Oklahoma City, Oklahoma as part
of the Oklahoma City acquisition disclosed in Note 4. The lease calls for base rent payments of $21 per square foot ($ 5,483 57,678 0 In
March 2022, the Company assumed a lease to rent approximately 2,650 square feet of retail space in Adams County, Colorado as part of
the Adams County acquisition disclosed in Note 4. The lease calls for base rent payments of $ 15,450 15,913 119,353 0 In
September 2021, the Company signed a seven-year lease to rent approximately 3,000 square feet of retail space in Biddeford, Maine. The lease calls for base rent payments of $ 6,604 7,886 56,769 0 The
future lease payments are as follows.
Year ended
September
30, Amount
2023 $ 423,736
2024 291,858
2025 159,512
2026 164,297
2027 169,226
Thereafter 223,795
1,432,424
Less:
imputed interest (478,099 )
954,325
Less:
current portion: (271,573 )
$ 682,752 In
October 2021, the Company entered into a commercial lease agreement to rent 12,000 square feet located in Denver, Colorado. The lease has a term of five years with escalating monthly base
rent beginning at $ 6,354 7,295 52,656 0 As
of September 30, 2022 and 2021, the Company has accrued unpaid payroll taxes and estimated penalties and interest of approximately $ 1,450,000 2,400,000 94,278 294,000 953,000 There
are no material pending legal proceedings, outside of the ordinary course of busines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Note 11 - Related Party Transactions</t>
        </is>
      </c>
      <c r="B4" s="4" t="inlineStr">
        <is>
          <t>Note
11 - Related Party Transactions As
discussed in Note 7, the Company completed the purchase of 44 acres of land from a related party for $ 3.0 As
discussed in Note 8, the Company has entered into various loan agreements with Viridis or its related entities. One member of Viridis
serves on the Company’s board of directors and another member of Viridis served on the Company’s board of directors and as
the Company’s Chief Executive Officer until November 23, 2022. As
discussed in Note 8, the Company has a loan agreement with Stockbridge Enterprises as of September 30, 2021. Stockbridge Enterprises
holds more than 5% of the Company’s common stock. As
discussed in Note 8, as part of the OCG transaction in March 2021, the Company assumed the debt that OCG, Inc. owed to its officers.
One of these officers is a director and officer of the Company. This officer’s note has a maturity date of April 1, 2024 and an
interest rate of 10% per annum. Principal and interest payments are due monthly with a balloon payment of all outstanding principal and
interest due at maturity. This officer’s note had a principal balance of $ 338,621 6,102 As
discussed in Note 10, the Company has a lease agreement with VGI Capital LLC. One member of VGI Capital LLC serves on the Company’s
board of directors and another member of VGI Capital LLC served on the Company’s board of directors and served as the Company’s
Chief Executive Officer until November 23, 2022. During
the year-ended September 30, 2021, the Company exchanged 25,000 31,250 During
the years ended September 30, 2022 and 2021, the Company purchased cultivation supplies from a related party in the amount of $ 31,708 48,751 During
the years ended September 30, 2022 and 2021, the Company incurred amounts due to a related party for expenses that the related party
paid on the Company’s behalf. These expenses included property taxes, utilities, legal expenses and interest on farm purchases.
The amounts incurred during the years ended September 30, 2022 and 2021 were $ 43,656 30,381 Included
in our accounts payable at September 30, 2022 and 2021 is approximately $ 242,826 13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Assets Held for Sale</t>
        </is>
      </c>
      <c r="B1" s="2" t="inlineStr">
        <is>
          <t>12 Months Ended</t>
        </is>
      </c>
    </row>
    <row r="2">
      <c r="B2" s="2" t="inlineStr">
        <is>
          <t>Sep. 30, 2022</t>
        </is>
      </c>
    </row>
    <row r="3">
      <c r="A3" s="3" t="inlineStr">
        <is>
          <t>Note 12 Assets Held For Sale</t>
        </is>
      </c>
      <c r="B3" s="4" t="inlineStr">
        <is>
          <t xml:space="preserve"> </t>
        </is>
      </c>
    </row>
    <row r="4">
      <c r="A4" s="4" t="inlineStr">
        <is>
          <t>Note 12 – Assets Held for Sale</t>
        </is>
      </c>
      <c r="B4" s="4" t="inlineStr">
        <is>
          <t xml:space="preserve">Note
12 – Assets Held for Sale During
the year ended September 30, 2022, as a result of a shift in the Company’s business plan, the Company approved a plan to sell its
newly constructed Nevada facility and the related cannabis licenses. The Company controls these cannabis licenses through the Asset and
Equity Purchase and Contribution Agreement dated February 14, 2020. This sale is expected to occur in the next 12 months. The assets
held for sale are recorded at fair value less cost to sell. Fair value was determined based on the value included in the current letter
of intent. This resulted in the Company recording a valuation allowance on these assets in the amount of $ 9,535,593
Assets held for sale
Construction
in progress - land and building $ 9,646,612
Licenses 6,703,981
16,350,593
Valuation
allowance (9,535,593 )
$ 6,815,000
Liabilities related to assets held for sale
Debt $ 5,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85637</v>
      </c>
      <c r="C3" s="5" t="n">
        <v>1454460</v>
      </c>
    </row>
    <row r="4">
      <c r="A4" s="4" t="inlineStr">
        <is>
          <t>Accounts receivable, net</t>
        </is>
      </c>
      <c r="B4" s="6" t="n">
        <v>586270</v>
      </c>
      <c r="C4" s="6" t="n">
        <v>1448280</v>
      </c>
    </row>
    <row r="5">
      <c r="A5" s="4" t="inlineStr">
        <is>
          <t>Inventory</t>
        </is>
      </c>
      <c r="B5" s="6" t="n">
        <v>2464222</v>
      </c>
      <c r="C5" s="6" t="n">
        <v>6391351</v>
      </c>
    </row>
    <row r="6">
      <c r="A6" s="4" t="inlineStr">
        <is>
          <t>Prepaid expenses and other current assets</t>
        </is>
      </c>
      <c r="B6" s="6" t="n">
        <v>417096</v>
      </c>
      <c r="C6" s="6" t="n">
        <v>802558</v>
      </c>
    </row>
    <row r="7">
      <c r="A7" s="4" t="inlineStr">
        <is>
          <t>Total current assets</t>
        </is>
      </c>
      <c r="B7" s="6" t="n">
        <v>3553225</v>
      </c>
      <c r="C7" s="6" t="n">
        <v>10096649</v>
      </c>
    </row>
    <row r="8">
      <c r="A8" s="4" t="inlineStr">
        <is>
          <t>Property and equipment, net</t>
        </is>
      </c>
      <c r="B8" s="6" t="n">
        <v>21019724</v>
      </c>
      <c r="C8" s="6" t="n">
        <v>10877848</v>
      </c>
    </row>
    <row r="9">
      <c r="A9" s="4" t="inlineStr">
        <is>
          <t>Right of use assets</t>
        </is>
      </c>
      <c r="B9" s="6" t="n">
        <v>938687</v>
      </c>
      <c r="C9" s="6" t="n">
        <v>156938</v>
      </c>
    </row>
    <row r="10">
      <c r="A10" s="4" t="inlineStr">
        <is>
          <t>Construction escrow deposits</t>
        </is>
      </c>
      <c r="B10" s="6" t="n">
        <v>7717908</v>
      </c>
      <c r="C10" s="6" t="n">
        <v>17744913</v>
      </c>
    </row>
    <row r="11">
      <c r="A11" s="4" t="inlineStr">
        <is>
          <t>Deposits</t>
        </is>
      </c>
      <c r="B11" s="6" t="n">
        <v>86604</v>
      </c>
      <c r="C11" s="6" t="n">
        <v>600000</v>
      </c>
    </row>
    <row r="12">
      <c r="A12" s="4" t="inlineStr">
        <is>
          <t>Other assets</t>
        </is>
      </c>
      <c r="B12" s="6" t="n">
        <v>655598</v>
      </c>
      <c r="C12" s="6" t="n">
        <v>608874</v>
      </c>
    </row>
    <row r="13">
      <c r="A13" s="4" t="inlineStr">
        <is>
          <t>Assets held for sale</t>
        </is>
      </c>
      <c r="B13" s="6" t="n">
        <v>6815000</v>
      </c>
      <c r="C13" s="4" t="inlineStr">
        <is>
          <t xml:space="preserve"> </t>
        </is>
      </c>
    </row>
    <row r="14">
      <c r="A14" s="4" t="inlineStr">
        <is>
          <t>Intangible assets, net</t>
        </is>
      </c>
      <c r="B14" s="6" t="n">
        <v>11741487</v>
      </c>
      <c r="C14" s="6" t="n">
        <v>18659095</v>
      </c>
    </row>
    <row r="15">
      <c r="A15" s="4" t="inlineStr">
        <is>
          <t>Goodwill</t>
        </is>
      </c>
      <c r="B15" s="6" t="n">
        <v>58233386</v>
      </c>
      <c r="C15" s="6" t="n">
        <v>58064816</v>
      </c>
    </row>
    <row r="16">
      <c r="A16" s="4" t="inlineStr">
        <is>
          <t>Total Assets</t>
        </is>
      </c>
      <c r="B16" s="6" t="n">
        <v>110761619</v>
      </c>
      <c r="C16" s="6" t="n">
        <v>116809133</v>
      </c>
    </row>
    <row r="17">
      <c r="A17" s="3" t="inlineStr">
        <is>
          <t>Current Liabilities:</t>
        </is>
      </c>
      <c r="B17" s="4" t="inlineStr">
        <is>
          <t xml:space="preserve"> </t>
        </is>
      </c>
      <c r="C17" s="4" t="inlineStr">
        <is>
          <t xml:space="preserve"> </t>
        </is>
      </c>
    </row>
    <row r="18">
      <c r="A18" s="4" t="inlineStr">
        <is>
          <t>Accounts payable</t>
        </is>
      </c>
      <c r="B18" s="6" t="n">
        <v>6422196</v>
      </c>
      <c r="C18" s="6" t="n">
        <v>3759818</v>
      </c>
    </row>
    <row r="19">
      <c r="A19" s="4" t="inlineStr">
        <is>
          <t>Accrued payroll and payroll taxes</t>
        </is>
      </c>
      <c r="B19" s="6" t="n">
        <v>2086051</v>
      </c>
      <c r="C19" s="6" t="n">
        <v>2678694</v>
      </c>
    </row>
    <row r="20">
      <c r="A20" s="4" t="inlineStr">
        <is>
          <t>Accrued interest</t>
        </is>
      </c>
      <c r="B20" s="6" t="n">
        <v>3070415</v>
      </c>
      <c r="C20" s="6" t="n">
        <v>1391766</v>
      </c>
    </row>
    <row r="21">
      <c r="A21" s="4" t="inlineStr">
        <is>
          <t>Accrued expenses</t>
        </is>
      </c>
      <c r="B21" s="6" t="n">
        <v>3328222</v>
      </c>
      <c r="C21" s="6" t="n">
        <v>1169776</v>
      </c>
    </row>
    <row r="22">
      <c r="A22" s="4" t="inlineStr">
        <is>
          <t>Deferred revenue, current portion</t>
        </is>
      </c>
      <c r="B22" s="6" t="n">
        <v>219992</v>
      </c>
      <c r="C22" s="6" t="n">
        <v>119992</v>
      </c>
    </row>
    <row r="23">
      <c r="A23" s="4" t="inlineStr">
        <is>
          <t>Notes payable, current portion, net of discounts</t>
        </is>
      </c>
      <c r="B23" s="6" t="n">
        <v>15924033</v>
      </c>
      <c r="C23" s="6" t="n">
        <v>4536002</v>
      </c>
    </row>
    <row r="24">
      <c r="A24" s="4" t="inlineStr">
        <is>
          <t>Income tax payable</t>
        </is>
      </c>
      <c r="B24" s="6" t="n">
        <v>13221</v>
      </c>
      <c r="C24" s="4" t="inlineStr">
        <is>
          <t xml:space="preserve"> </t>
        </is>
      </c>
    </row>
    <row r="25">
      <c r="A25" s="4" t="inlineStr">
        <is>
          <t>Operating lease liability, current portion</t>
        </is>
      </c>
      <c r="B25" s="6" t="n">
        <v>271573</v>
      </c>
      <c r="C25" s="6" t="n">
        <v>56592</v>
      </c>
    </row>
    <row r="26">
      <c r="A26" s="4" t="inlineStr">
        <is>
          <t>Convertible notes payable, net of discounts</t>
        </is>
      </c>
      <c r="B26" s="6" t="n">
        <v>3750000</v>
      </c>
      <c r="C26" s="6" t="n">
        <v>1277394</v>
      </c>
    </row>
    <row r="27">
      <c r="A27" s="4" t="inlineStr">
        <is>
          <t>Liabilities related to assets held for sale</t>
        </is>
      </c>
      <c r="B27" s="6" t="n">
        <v>5500000</v>
      </c>
      <c r="C27" s="4" t="inlineStr">
        <is>
          <t xml:space="preserve"> </t>
        </is>
      </c>
    </row>
    <row r="28">
      <c r="A28" s="4" t="inlineStr">
        <is>
          <t>Total current liabilities</t>
        </is>
      </c>
      <c r="B28" s="6" t="n">
        <v>40585703</v>
      </c>
      <c r="C28" s="6" t="n">
        <v>14990034</v>
      </c>
    </row>
    <row r="29">
      <c r="A29" s="4" t="inlineStr">
        <is>
          <t>Deferred revenue, net of current portion</t>
        </is>
      </c>
      <c r="B29" s="6" t="n">
        <v>335859</v>
      </c>
      <c r="C29" s="6" t="n">
        <v>655851</v>
      </c>
    </row>
    <row r="30">
      <c r="A30" s="4" t="inlineStr">
        <is>
          <t>Operating lease liability, net of current portion</t>
        </is>
      </c>
      <c r="B30" s="6" t="n">
        <v>682752</v>
      </c>
      <c r="C30" s="6" t="n">
        <v>104406</v>
      </c>
    </row>
    <row r="31">
      <c r="A31" s="4" t="inlineStr">
        <is>
          <t>Notes payables, net of current portion and discounts</t>
        </is>
      </c>
      <c r="B31" s="6" t="n">
        <v>7216710</v>
      </c>
      <c r="C31" s="6" t="n">
        <v>14957399</v>
      </c>
    </row>
    <row r="32">
      <c r="A32" s="4" t="inlineStr">
        <is>
          <t>Total liabilities</t>
        </is>
      </c>
      <c r="B32" s="6" t="n">
        <v>48821024</v>
      </c>
      <c r="C32" s="6" t="n">
        <v>30707690</v>
      </c>
    </row>
    <row r="33">
      <c r="A33" s="3" t="inlineStr">
        <is>
          <t>Stockholders' Equity:</t>
        </is>
      </c>
      <c r="B33" s="4" t="inlineStr">
        <is>
          <t xml:space="preserve"> </t>
        </is>
      </c>
      <c r="C33" s="4" t="inlineStr">
        <is>
          <t xml:space="preserve"> </t>
        </is>
      </c>
    </row>
    <row r="34">
      <c r="A34" s="4" t="inlineStr">
        <is>
          <t>Common stock, par value $.0001 per share, 2,000,000,000 shares authorized; 109,950,509 and 107,074,417 shares issued and 97,650,509 and 94,774,417 shares outstanding at September 30, 2022 and 2021</t>
        </is>
      </c>
      <c r="B34" s="6" t="n">
        <v>10995</v>
      </c>
      <c r="C34" s="6" t="n">
        <v>10707</v>
      </c>
    </row>
    <row r="35">
      <c r="A35" s="4" t="inlineStr">
        <is>
          <t>Additional paid-in capital</t>
        </is>
      </c>
      <c r="B35" s="6" t="n">
        <v>140417114</v>
      </c>
      <c r="C35" s="6" t="n">
        <v>133414830</v>
      </c>
    </row>
    <row r="36">
      <c r="A36" s="4" t="inlineStr">
        <is>
          <t>Accumulated deficit</t>
        </is>
      </c>
      <c r="B36" s="6" t="n">
        <v>-65016698</v>
      </c>
      <c r="C36" s="6" t="n">
        <v>-33874094</v>
      </c>
    </row>
    <row r="37">
      <c r="A37" s="4" t="inlineStr">
        <is>
          <t>Treasury stock</t>
        </is>
      </c>
      <c r="B37" s="6" t="n">
        <v>-13450000</v>
      </c>
      <c r="C37" s="6" t="n">
        <v>-13450000</v>
      </c>
    </row>
    <row r="38">
      <c r="A38" s="4" t="inlineStr">
        <is>
          <t>Total Item 9 Labs Corp. Stockholders' Equity</t>
        </is>
      </c>
      <c r="B38" s="6" t="n">
        <v>61961411</v>
      </c>
      <c r="C38" s="6" t="n">
        <v>86101443</v>
      </c>
    </row>
    <row r="39">
      <c r="A39" s="4" t="inlineStr">
        <is>
          <t>Non-controlling interest</t>
        </is>
      </c>
      <c r="B39" s="6" t="n">
        <v>-20816</v>
      </c>
      <c r="C39" s="4" t="inlineStr">
        <is>
          <t xml:space="preserve"> </t>
        </is>
      </c>
    </row>
    <row r="40">
      <c r="A40" s="4" t="inlineStr">
        <is>
          <t>Total Stockholders' Equity</t>
        </is>
      </c>
      <c r="B40" s="6" t="n">
        <v>61940595</v>
      </c>
      <c r="C40" s="6" t="n">
        <v>86101443</v>
      </c>
    </row>
    <row r="41">
      <c r="A41" s="4" t="inlineStr">
        <is>
          <t>Total Liabilities and Stockholders' Equity</t>
        </is>
      </c>
      <c r="B41" s="5" t="n">
        <v>110761619</v>
      </c>
      <c r="C41" s="5" t="n">
        <v>11680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Sep. 30, 2022</t>
        </is>
      </c>
    </row>
    <row r="3">
      <c r="A3" s="3" t="inlineStr">
        <is>
          <t>Equity [Abstract]</t>
        </is>
      </c>
      <c r="B3" s="4" t="inlineStr">
        <is>
          <t xml:space="preserve"> </t>
        </is>
      </c>
    </row>
    <row r="4">
      <c r="A4" s="4" t="inlineStr">
        <is>
          <t>Note 13 - Stockholders' Equity</t>
        </is>
      </c>
      <c r="B4" s="4" t="inlineStr">
        <is>
          <t xml:space="preserve">Note
13 - Stockholders' Equity Unit
Offering During
the year ended September 30, 2022, the Company began offering up to 28,000,000 units of the Company for $1.40 per Unit on a “best-efforts/no
minimum” basis pursuant to Regulation A of Section 3(6) of the Securities Act of 1933, as amended, for Tier 2 offerings. Each Unit
is comprised of one share of common stock and one-half of one warrant to purchase a share of common stock. Only whole warrants are exercisable.
Each whole warrant entitles the holder to purchase one share of common stock for $2.00 per share, subject to certain adjustments, from
the date of issuance until the second anniversary of the date of issuance and is redeemable by the Company under certain conditions.
Effective May 4, 2022, the Company repriced the offering to $1.12 per Unit and the exercise price of the warrant was reduced to $1.75
per share. In October 2022, the Company ended this unit offering. The Company has incurred approximately $672,000 in fees related to
this offering. Upon termination of the unit offering, approximately $558,000 of these fees were netted against the proceeds received
in the offering and approximately $114,000 were expensed in the statement of operations. Warrants The
following table summarizes the Company’s warrant activity for the years ended September 30, 2022 and 2021:
Common
Shares Issuable Upon Exercise of Warrants Weighted
Average Exercise Price Weighted
Average Contractual Term in Years Aggregate
Intrinsic Value
Balance of warrants at September
30, 2020 16,500,000 $ 0.81 4.8 $ 11,345,000
Warrants
granted 31,095,000 2.70 3.2
Exercised (1,500,000 ) 1.12 —
Balance of warrants at September 30, 2021 46,095,000 2.08 3.9 14,243,000
Warrants
granted 3,775,537 1.70 3.1
Exercised — — —
Forfeited/Cancelled — — —
Balance of warrants at
September 30, 2022 49,870,537 $ 2.05 3.7 $ 315,000
(1) The
aggregate intrinsic value is calculated as the difference between the exercise price of the underlying awards and the closing price
of the Company’s common stock as of September 30, 2022, for those awards that have an exercise price currently below the closing
price as of September 30, 2022. Awards with an exercise price above the closing prices as of September 30, 2022 are considered to
have no intrinsic value. The
warrants exercised during the year ended September 30, 2021, were exercised utilizing the cashless exercise provisions contained in the
warrant agreements. The
Company estimates the fair value of warrants issued using the Black-Scholes option-pricing model. The following range of assumptions
were used during the years ended September 30, 2022 and 2021, excluding the 23,560,000 234,793
Year
ended September 30,
2022 2021
Expected stock price volatility 92 132 130 141
Risk-free interest
rate 0.10 4.05 0.16 0.40
Expected term (years) 1.0 3.50 1.5 2.5
Expected dividend yield 0 0
Black-scholes value $ 0.89 1.57 $ 0.89 2.24 Stock
Options On
June 21, 2019, our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We have 2,752,985 The
following table summarizes the Company’s stock option activity for the years ended September 30, 2022 and 2021:
Common
Shares Issuable Upon Exercise of Options Weighted
Average Exercise Price Weighted
Average Remaining Contractual Term in Years Aggregate
Intrinsic Value (1)
Balance of Options at September 30,
2020 3,211,709 $ 1.26 9.2 $ 1,837,532
Options
granted 2,113,235 1.32 9.8 572,934
Exercised (35,625 ) 0.87 8.8 25,650
Forfeited/Cancelled (72,004 ) 5.92 —
Balance of Options at September 30, 2021 5,217,315 1.23 8.9 2,633,375
Options
granted 3,594,032 0.87 8.8 7,800
Exercised (41,104 ) 0.87 8.3 19,730
Forfeited/Cancelled (175,438 ) 1.01 — —
Balance of Options at
September 30, 2022 8,594,805 $ 1.08 8.3 $ 33,162
Exercisable at September 30, 2021 2,213,258 $ 1.28 8.1 $ 1,414,434
Unvested at September 30, 2021 3,004,057 $ 1.18
Exercisable at September 30, 2022 4,390,815 $ 1.24 7.6 $ 26,822
Unvested at September 30, 2022 4,203,990 $ 0.91
Number
of Options Weighted
Average Grant Date Fair Value
Unvested at September 30, 2021 3,004,057 $ 1.18
Unvested at September 30, 2022 4,203,990 $ 0.85
Granted during the year ended September 30, 2021 2,113,235 $ 1.66
Granted during the year ended September 30, 2022 3,594,032 $ 0.79
Vested during the year ended September 30, 2022 2,319,889 $ 1.18
Forfeited during year ended September 30, 2022 175,438 $ 1.63
(1) The
aggregate intrinsic value is calculated as the difference between the exercise price of the underlying awards and the closing price
of the Company’s common stock as of September 30, 2022, for those awards that have an exercise price currently below the closing
price as of September 30, 2022. Awards with an exercise price above the closing prices as of September 30, 2022 are considered to
have no intrinsic value. The
Company estimates the fair value of stock options granted using the Black-Scholes option-pricing model. The following range of assumptions
were used during the years ended September 30, 2022 and 2021.
Year
ended September 30,
2022 2021
Expected stock
price volatility 126 176 % 161 174 %
Risk-free interest rate 0.68 3.25 % 0.5 1.1 %
Expected term (years) 2.75 6.5 5.25 6.5
Expected dividend yield 0 % 0 %
Black-scholes value $ 0.51 3.01 $ 1.39 3.27 During
the year ended September 30, 2022, the Company did not receive proceeds for the exercise of 41,104 2,998,110 3,055,452 During
the year ended September 30, 2021, the Company received $ 30,994 35,625 1,715,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Sep. 30, 2022</t>
        </is>
      </c>
    </row>
    <row r="3">
      <c r="A3" s="3" t="inlineStr">
        <is>
          <t>Income Tax Disclosure [Abstract]</t>
        </is>
      </c>
      <c r="B3" s="4" t="inlineStr">
        <is>
          <t xml:space="preserve"> </t>
        </is>
      </c>
    </row>
    <row r="4">
      <c r="A4" s="4" t="inlineStr">
        <is>
          <t>Note 14 – Income Taxes</t>
        </is>
      </c>
      <c r="B4" s="4" t="inlineStr">
        <is>
          <t xml:space="preserve">Note
14 – Income Taxes The
income tax provision reflected in the consolidated statements of operations for the years ended September 30, 2022 and 2021 consist of
the following:
Years
ending September 30,
2022 2021
Current expense $ 13,221 $ —
Deferred benefit (7,106,000 ) (2,277,000 )
Change in valuation allowance 7,106,000 2,277,000
Net income tax benefit $ 13,221 $ — The
following table summarizes the effects of the significant differences between the U.S. federal statutory tax rate and the Company’s
effective tax rate for financial statement purposes for the years ended September 30, 2022 and 2021:
Years
ending September 30,
2022 2021
Federal statutory rates $ (6,529,717 ) $ (2,290,000 )
State income taxes (1,523,062 ) (534,000 )
Permanent differences and other 960,000 547,000
Change in valuation allowance 7,106,000 2,277,000
Effective rate $ 13,221 $ — The
components of net deferred taxes are as follows:
2022 2021
Charitable
contribution carryforward $ 2,000 $ —
Allowance for doubtful
accounts 253,000 254,000
Stock based compensation 1,933,000 976,000
Interest expense 3,848,000 2,939,000
Impairment expense 132,000 26,000
Loss on assets held for
sale 2,470,000 —
Depreciation and amortization
expense (923,000 ) 333,000
Other (19,000 ) (2,000 )
Net
operating loss carryforwards 9,267,000 5,331,000
Total net deferred tax assets 16,963,000 9,857,000
Valuation allowance (16,963,000 ) (9,857,000 )
$ — $ — The
Company has net operating loss carryforwards on its Federal and State income tax filings of approximately $ 30,588,000
September
30, Federal State
2029 $ 899,000 $ —
2030 2,956,000 —
2031 3,023,000 —
2032 1,629,000 —
2033 3,960,000 2,671,000
2034 1,380,000 1,380,000
2035 2,423,000 2,423,000
2036 1,502,000 1,502,000
2038 — 330,000
2039 — 2,164,000
2040 — 3,477,000
2041 — 3,132,000
2042 — 13,546,000
Indefinitely 12,816,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egment Information</t>
        </is>
      </c>
      <c r="B1" s="2" t="inlineStr">
        <is>
          <t>12 Months Ended</t>
        </is>
      </c>
    </row>
    <row r="2">
      <c r="B2" s="2" t="inlineStr">
        <is>
          <t>Sep. 30, 2022</t>
        </is>
      </c>
    </row>
    <row r="3">
      <c r="A3" s="3" t="inlineStr">
        <is>
          <t>Segment Reporting [Abstract]</t>
        </is>
      </c>
      <c r="B3" s="4" t="inlineStr">
        <is>
          <t xml:space="preserve"> </t>
        </is>
      </c>
    </row>
    <row r="4">
      <c r="A4" s="4" t="inlineStr">
        <is>
          <t>Note 15 – Segment Information</t>
        </is>
      </c>
      <c r="B4" s="4" t="inlineStr">
        <is>
          <t xml:space="preserve">Note
15 – Segment Information The
Company has identified two segments: the cultivation, production and sale of cannabis products (Cultivation) and the sales of Unity Rd.
franchises to dispensaries (Franchising). The following table presents segment information for the years ended September 30, 2022 and
2021. The Company acquired the Franchising segment at the closing of the acquisition of OCG, Inc. effective March 19, 2021. The Company’s
dispensary operations are included under the Corporate heading below as they are not yet a separate segment.
Cultivation Franchising Corporate Total
Year
ended September 30, 2022
Revenues
from external customers $ 21,223,689 $ 395,713 $ 137,595 $ 21,756,997
Operating
income (loss) 3,957,361 (7,119,848 ) (19,902,747 ) (23,065,234 )
Interest
expense 1,098,315 98,118 5,218,097 6,414,530
Depreciation
and amortization 12,138 1,201,088 393,625 1,769,851
Additions
to property, equipment and construction in progress 25,623 — 10,425,877 10,451,500
At
September 30, 2022
Property,
equipment and construction in progress, net $ 393,695 $ 18,987 $ 20,607,042 $ 21,019,724
Total
assets (after intercompany eliminations) 3,389,729 67,561,708 39,810,182 110,761,619
Year
ended September 30, 2021
Revenues
from external customers $ 21,757,620 $ 175,099 $ 4,508 $ 21,937,227
Operating
income (loss) 6,357,231 (2,040,712 ) (9,917,782 ) (5,601,263 )
Interest
expense 393,909 261,650 4,639,790 5,295,349
Depreciation
and amortization 142,854 647,471 430,522 1,220,847
Additions
to property, equipment and construction in progress 832,740 — 3,009,627 3,842,367
At
September 30, 2021
Property,
equipment and construction in progress, net $ 795,164 $ 30,071 $ 10,049,613 $ 10,874,848
Total
assets (after intercompany eliminations) 8,887,490 68,543,520 39,378,123 116,809,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Sep. 30, 2022</t>
        </is>
      </c>
    </row>
    <row r="3">
      <c r="A3" s="3" t="inlineStr">
        <is>
          <t>Subsequent Events [Abstract]</t>
        </is>
      </c>
      <c r="B3" s="4" t="inlineStr">
        <is>
          <t xml:space="preserve"> </t>
        </is>
      </c>
    </row>
    <row r="4">
      <c r="A4" s="4" t="inlineStr">
        <is>
          <t>Note 16 - Subsequent Events</t>
        </is>
      </c>
      <c r="B4" s="4" t="inlineStr">
        <is>
          <t>Note
16 - Subsequent Events Subsequent
to September 30, 2022 the following events have occurred. On
October 24, 2022, the Company entered into a Secured Convertible Promissory Note in the amount of $250,000, which is payable at maturity
on October 24, 2024. Interest on the note is 15% per annum and is payable quarterly. The outstanding principal and any accrued interest
is convertible into shares of the Company’s common stock at $0.31 per share. The Company issued 75,000 shares of its common stock
to the lender. On
October 26, 2022, the Company entered into a Secured Short Term Promissory Note with Viridis Group I9 Capital LLC, a related party, in
the amount of $500,000. The note was due on November 16, 2022 and carried an interest rate of $1.94 per day per $1,000 outstanding. In
addition, the note required a principal payment of $150,000 on November 4, 2022. The Secured Short Term Promissory Note is currently
in default and the Company is working with the lender to cure the default. On
October 28, 2022, the Company entered into a Secured Short Term Promissory Note in the amount of $2.0 million. Principal and interest
in the amount of $2.35 million is due at maturity on January 31, 2023. The Company issued 650,000 shares of its common stock to the lender. On
November 2, 2022, the Company entered into a short-term financing arrangement with Lendspark. The Company received proceeds of $750,000.
Payments of $1,720 are paid daily for the first three months and then payments of $19,658 are paid daily until a total of $862,500 has
been repaid. On
November 2, 2022, the Company entered into a third short-term financing arrangement with Lendspark. The proceeds of $0.58 million were
used to repay the previous Lendspark short-term financing (see (u) in Note 8). Payments of $7,967 are due weekly until $0.725 million
has been repaid. This results in an effective interest rate of 25%. Fees in the amount of $12,000 have been recorded as a discount and
are being amortized to interest expense over the term of the arrangement. On
November 2, 2022, the note payable of an officer and director of the Company was converted at $0.25 per share into 1,158,318 shares of
the Company’s common stock. On
November 3, 2022, the Company entered into a short-term promissory note in the amount of $500,000. This promissory note includes an interest
rate of $20% per annum and matures on May 3, 2023. Interest only payments are due monthly and all principal and any unpaid interest are
due at maturity. The Company issued 300,000 shares of its common stock to the lender. On
November 23, 2022, the terms of 2.3 million warrants owned by our current chief executive officer were amended. The amendment included
reducing the exercise price of the warrants from $3.00 per share to $.50 per share and extending the term by four months. Effective
December 1, 2022, the Company entered into an Unsecured Promissory Note with Viridis Group Holdings, LLC, a related party. The purpose
of the Unsecured Promissory Note was to agree upon the terms for the short term loans that this related party had previously provided
to the Company. See (s) and (w) in Note 8 above. Including interest accrued from the date of the short-term loans to the effective date
of the agreement, the principal amount of the Unsecured Promissory Note is $6,203,930. The Unsecured Promissory Note has a stated interest
rate of 15% per annum and matures on May 21, 2024. Further,
effective December 1, 2022, the Company entered into an Extension Agreement with Viridis Group Holdings regarding promissory notes for
which the Company was in default. See (C-2), (f) and (h) in Note 8 above. Under the Extension Agreement, the Default Cure Period has
been extended to March 1, 2023 to allow the Company and the lender to negotiate a consolidation and amendment of the debt. No such amendment
has been agreed to as of the filing date. The
Company granted 532,673 stock options have been granted to employees, including our former and current chief executive officers. The
Company and VGI Citadel LLC entered into an Agreement to Terminate Lease for its corporate offices which called for the termination of
the lease with VGI Citadel LLC, a related party, effective December 20, 2022. As part of the lease termination, the Company entered into
a note payable with VGI Citadel LLC for $25,922, the amount of rent owed at the time of termination. The note carries an interest rate
of 1% per annum and matures on December 20, 2022. This note is currently in default and the Company is working with the lender to cure
the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have been prepared in accordance with accounting principles generally accepted in the
United States of America (“US GAAP”) and include the accounts of the Company, and its wholly-owned subsidiaries. Intercompany
balances and transactions have been eliminated. Item
9 Labs consolidates a variable interest entity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Effective February 1, 2022, the Company was deemed the primary beneficiary of Elevated Connections, Inc. The equity in Elevated
Connections, Inc. held by its stockholder has been presented on the balance sheet and the statement of operations as a non-controlling
interest. See Note 5. Certain
prior period balances have been reclassified in the accompanying consolidated financial statements to conform to the current year presentation.
These reclassifications had no effect on the prior year's net loss or accumulated deficit.</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collectability of notes receivable,
the fair value of common stock and the estimated fair value of stock options and warrants, and the estimated fair value of the consideration
paid and the fair value of assets purchased and liabilities assumed in the acquisition of OCG, Inc. See Note 4. Due to the uncertainties
in the formation of accounting estimates, and the significance of these items, it is reasonably possible that these estimates could be
materially changed in the near term.</t>
        </is>
      </c>
    </row>
    <row r="6">
      <c r="A6" s="4" t="inlineStr">
        <is>
          <t>Cash and Cash Equivalents</t>
        </is>
      </c>
      <c r="B6" s="4" t="inlineStr">
        <is>
          <t>Cash
and Cash Equivalents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t>
        </is>
      </c>
    </row>
    <row r="7">
      <c r="A7" s="4" t="inlineStr">
        <is>
          <t>Accounts Receivable</t>
        </is>
      </c>
      <c r="B7" s="4" t="inlineStr">
        <is>
          <t>Accounts
Receivable Outstanding
accounts receivable balances are due in 30 days or less from the time of delivery. Accounts receivable are reported at the amount management
expects to collect from outstanding balances. Management assesses all receivables individually and in total, considering historical credit
losses as well as existing economic conditions to determine the likelihood of future credit losses. Differences between the amount due
and the amount management expects to collect are recognized in the results of operations in the year in which those differences are determined.
Accounts receivable are written off when all reasonable collection efforts have been taken. At September 30, 2022 and 2021, the Company
has not recorded any reserve as no specific accounts are deemed uncollectible. Accounts receivable are pledged as collateral for debt,
bear no interest, and are unsecured.</t>
        </is>
      </c>
    </row>
    <row r="8">
      <c r="A8" s="4" t="inlineStr">
        <is>
          <t>Inventory</t>
        </is>
      </c>
      <c r="B8" s="4" t="inlineStr">
        <is>
          <t>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Inventory in the amount of $198,580 was expensed
to cost of revenues in the statement of operations during the year ended September 30, 2022 due to becoming obsolete. There were no inventory
adjustments recorded during the year ended September 30, 2021.</t>
        </is>
      </c>
    </row>
    <row r="9">
      <c r="A9" s="4" t="inlineStr">
        <is>
          <t>Deferred Commissions</t>
        </is>
      </c>
      <c r="B9" s="4" t="inlineStr">
        <is>
          <t>Deferred
Commissions The
Company pays sales commissions upon the execution of the franchise and consulting agreements and collection of amounts due. These commissions
are capitalized on the balance sheet and recognized as expense in the statement of operations as the revenue associated with each franchise
or consulting agreement is recognized. Deferred commission expense was $67,874 and $122,082 at September 30, 2022 and 2021, respectively,
and is included in prepaid expenses and other current assets on the consolidated balance sheets. Commission expense recognized during
the years ended September 30, 2022 and 2021 that was included in deferred commission expense at September 30, 2021 and 2020 was $54,208
and $1,288, respectively.</t>
        </is>
      </c>
    </row>
    <row r="10">
      <c r="A10" s="4" t="inlineStr">
        <is>
          <t>Property and Equipment</t>
        </is>
      </c>
      <c r="B10" s="4" t="inlineStr">
        <is>
          <t>Property
and Equipment Property
and equipment are recorded at cost. Depreciation is provided for on the straight-line method, over the estimated useful lives of the
assets. Leasehold improvements are amortized over the shorter of the estimated remaining useful life or the remaining term of the related
lease.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Equipment not yet in service will be depreciated once operations commence. The
estimated useful lives of property and equipment are:
Cultivation
and manufacturing equipment 3
to 5
years
Computer
equipment and software 3
years
Leasehold improvements 7
Buildings
and improvements 20
to 30
years</t>
        </is>
      </c>
    </row>
    <row r="11">
      <c r="A11" s="4" t="inlineStr">
        <is>
          <t>Impairment of Long-Lived Assets</t>
        </is>
      </c>
      <c r="B11" s="4" t="inlineStr">
        <is>
          <t>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annually at the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is>
      </c>
    </row>
    <row r="12">
      <c r="A12" s="4" t="inlineStr">
        <is>
          <t>Intangible Assets Subject to Amortization</t>
        </is>
      </c>
      <c r="B12" s="4" t="inlineStr">
        <is>
          <t>Intangible
Assets Subject to Amortization Intangible
assets include tradenames and trademarks, customer relationships, a website, franchise and consulting agreements, a noncompete agreement
and other intellectual property obtained through business acquisitions.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Tradenames
and trademarks 10
Websites
and other intellectual property 5
Franchise
and consulting agreements 10 Generally,
the Company utilizes the relief from royalty method to value tradenames and trademarks, the multi-period excess earnings method for valuing
franchise and consulting agreements, the with or without method for valuing the customer relationships, and the discounted cash flow
method for valuing the website and other intellectual property.</t>
        </is>
      </c>
    </row>
    <row r="13">
      <c r="A13" s="4" t="inlineStr">
        <is>
          <t>Goodwill and Intangible Assets Not Subject to Amortization</t>
        </is>
      </c>
      <c r="B13" s="4" t="inlineStr">
        <is>
          <t>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distribution and sale of
cannabis and cannabis related products. Goodwill and indefinite life intangibles are not subject to amortization, however, annually,
or whenever there is an indication that goodwill or the indefinite life intangible assets may be impaired, we evaluate qualitative factors
to determine whether it is more likely than not that the fair value of the goodwill or indefinite life intangible assets is less than
its carrying amount. Our test of goodwill and indefinite life intangible assets includes assessing qualitative factors and the use of
judgment in evaluating economic conditions, industry and market conditions, cost factors, and entity-specific events, as well as overall
financial performance. Upon the determination of a likely impairment, management assesses the recorded goodwill or indefinite life intangibles
balance with the fair value of the reporting unit or assets acquired.</t>
        </is>
      </c>
    </row>
    <row r="14">
      <c r="A14" s="4" t="inlineStr">
        <is>
          <t>Licenses</t>
        </is>
      </c>
      <c r="B14" s="4" t="inlineStr">
        <is>
          <t>Licenses Cannabis
licenses vary in term for each jurisdiction. The Company capitalizes all costs associated with the acquisition of cannabis licenses in
the year the license is obtained. Subsequent measurement is determined by the length of the term of the license. At September 30, 2022,
the Company has acquired licenses that have indefinite useful lives. Costs associated with maintaining licenses (annual fees) are expensed
as incurred. The anticipated maintenance fees are not expected to be material to the consolidated financial statements. Licenses are
included on the balance sheet under the heading Intangible assets, net at September 30, 2022 and 2021.</t>
        </is>
      </c>
    </row>
    <row r="15">
      <c r="A15" s="4" t="inlineStr">
        <is>
          <t>Income Taxes</t>
        </is>
      </c>
      <c r="B15" s="4" t="inlineStr">
        <is>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more likely than not or there is insufficient operating history, a valuation allowance
is established. The Company adjusts the valuation allowance in the period management determines it is not more likely than not that net
deferred tax assets will be realized. After review of the deferred tax asset and valuation allowance in accordance with ASC 740, management
determined that it is not more likely than not that the Company will realize its net deferred tax assets and the net deferred tax assets
were fully reserved at September 30, 2022 and 2021. As
the Company operates in the cannabis industry, it is subject to the limits of IRC Section 280E under which the Company is only allowed
to deduct expenses directly related to costs of goods sold.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t>
        </is>
      </c>
    </row>
    <row r="16">
      <c r="A16" s="4" t="inlineStr">
        <is>
          <t>Revenue Recognition</t>
        </is>
      </c>
      <c r="B16" s="4" t="inlineStr">
        <is>
          <t xml:space="preserve">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All
of the Company's cultivation revenue is associated with a customer contract that represents an obligation to provide cannabis products
that are delivered at a single point in time. For the year ended September 30, 2022, 98% of the Company's net revenue was generated
from performance obligations completed in the state of Arizona. For the year ended September 30, 2021, substantially all of the Company's
net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Beginning April 1, 2020, the Company entered into a
three-year agreement with a dispensary, which calls for monthly payments of $40,000 to be paid by the Company.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solidated
balance sheet. The initial franchise fee is recognized into revenue ratably over the term of the agreement and the consulting fee is
recognized at the time the performance obligation has been satisfied. Deferred revenue had a balance of $555,851 and $775,843 at September
30, 2022 and 2021, respectively, and is included in deferred revenue on the consolidated balance sheets. Revenue recognized during the
years ended September 30, 2022 and 2021 that was included in deferred revenue at September 30, 2021 and 2020 was $219,992 and $11,662,
respectively. Disaggregation
of Revenue The
following table presents our revenue disaggregated by source.
Year
ended September 30,
2022 2021
Cultivation segment
Flower $ 3,176,382 $ 4,742,859
Vape products 15,410,135 12,776,462
Concentrates
and other cannabis products 2,428,943 3,904,407
Accessories 208,229 333,892
21,223,689 21,757,620
Franchising segment
Franchising
revenue 395,713 175,099
Corporate
Dispensary
sales revenue 137,595 —
Other — 4,508
137,595 4,508
$ 21,756,997 $ 21,937,227 </t>
        </is>
      </c>
    </row>
    <row r="17">
      <c r="A17" s="4" t="inlineStr">
        <is>
          <t>Fair Value of Financial Instruments</t>
        </is>
      </c>
      <c r="B17" s="4" t="inlineStr">
        <is>
          <t>Fair
Value of Financial Instruments The
carrying value of the Company's financial instruments, consisting of cash and cash equivalents, accounts receivable, accounts payable,
and accrued expenses approximate fair value due to their short term to maturity (level 3 inputs). The Company's notes payable approximate
fair value based on borrowing rates currently available on notes with similar terms and maturities (level 3 inputs).</t>
        </is>
      </c>
    </row>
    <row r="18">
      <c r="A18" s="4" t="inlineStr">
        <is>
          <t>Fair Value Measurement</t>
        </is>
      </c>
      <c r="B18" s="4" t="inlineStr">
        <is>
          <t>Fair
Value Measurement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t>
        </is>
      </c>
    </row>
    <row r="19">
      <c r="A19" s="4" t="inlineStr">
        <is>
          <t>Advertising</t>
        </is>
      </c>
      <c r="B19" s="4" t="inlineStr">
        <is>
          <t>Advertising Advertising
costs are expensed as incurred.</t>
        </is>
      </c>
    </row>
    <row r="20">
      <c r="A20" s="4" t="inlineStr">
        <is>
          <t>Net Loss Per Share</t>
        </is>
      </c>
      <c r="B20" s="4" t="inlineStr">
        <is>
          <t xml:space="preserve">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September 30, 2022 and 2021 that were excluded from the
diluted net loss per share calculation because the effect of including these potential shares was antidilutive due to the Company’s
net loss.
2022 2021
Potentially
dilutive common share equivalents
Options 8,594,805 5,217,315
Warrants 49,870,537 46,095,000
Convertible
notes 9,968,931 1,630,724
Potentially
dilutive shares outstanding 68,434,273 52,943,039 </t>
        </is>
      </c>
    </row>
    <row r="21">
      <c r="A21" s="4" t="inlineStr">
        <is>
          <t>Stock-Based Compensation</t>
        </is>
      </c>
      <c r="B21" s="4" t="inlineStr">
        <is>
          <t xml:space="preserve">Stock-Based
Compensation The
Company accounts for its stock-based awards in accordance with ASC Subtopic 718-10, "Compensation - Stock Compensation",
Assumptions
used to estimate compensation expense are determined as follows:
 Expected
term is generally determined using the average of the contractual term and vesting period of the award.
 Expected
volatility is measured using the historical daily changes in the market price of the Company's common stock over a period consistent
with the expected term or, if earlier, since March 20, 2018, the day of the merger between BSSD Group LLC ("BSSD") and
Airware Labs Corp. We do not have an extensive history as a public company and the expected volatility is a significant input into
the Black-Scholes option pricing model.
 Risk-free
interest rate is equivalent to the implied yield on zero-coupon U.S. Treasury bonds with a remaining maturity equal to the expected
term of the awards. </t>
        </is>
      </c>
    </row>
    <row r="22">
      <c r="A22" s="4" t="inlineStr">
        <is>
          <t>Item 9 Labs Corp Incentive Stock Option Plan:</t>
        </is>
      </c>
      <c r="B22" s="4" t="inlineStr">
        <is>
          <t>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t>
        </is>
      </c>
    </row>
    <row r="23">
      <c r="A23" s="4" t="inlineStr">
        <is>
          <t>Warrants, Conversion Options, Debt Discounts and Amendments</t>
        </is>
      </c>
      <c r="B23" s="4" t="inlineStr">
        <is>
          <t>Warrants,
Conversion Options, Debt Discounts and Amendme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September 30, 2022
and 2021, none of the conversion options embedded in the Company’s debt was required to be bifurcated. The
Company analyzes the terms of its debt amendments to determine if the changes made to the terms have affected the debt’s cash flows.
If the debt’s cash flows have been affected, the Company then determines if the amendment should be accounted for as a troubled
debt restructuring, an extinguishment or a modification and the appropriate accounting model is applied.</t>
        </is>
      </c>
    </row>
    <row r="24">
      <c r="A24" s="4" t="inlineStr">
        <is>
          <t>Segment Reporting</t>
        </is>
      </c>
      <c r="B24"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ales and services performed by its subsidiaries. For the
years ended September 30, 2022 and 2021, the Company has identified two segments: the cultivation, production and sale of cannabis and
cannabis derived products and technologies (“Cultivation”) and the sales of Unity Rd. franchises to dispensaries (“Franchising”).</t>
        </is>
      </c>
    </row>
    <row r="25">
      <c r="A25" s="4" t="inlineStr">
        <is>
          <t>Business Combination</t>
        </is>
      </c>
      <c r="B25" s="4" t="inlineStr">
        <is>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26">
      <c r="A26" s="4" t="inlineStr">
        <is>
          <t>Held for sale</t>
        </is>
      </c>
      <c r="B26" s="4" t="inlineStr">
        <is>
          <t xml:space="preserve">Held
for sale The
Company classifies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f placed into service, is discontinued at the time they are classified as held for
sale. </t>
        </is>
      </c>
    </row>
    <row r="27">
      <c r="A27" s="4" t="inlineStr">
        <is>
          <t>Employer Retention Credit</t>
        </is>
      </c>
      <c r="B27" s="4" t="inlineStr">
        <is>
          <t xml:space="preserve">Employer
Retention Credit During
the year ended September 30, 2022, the Company received $293,579 of tax credits in accordance with the Employer Retention Credit (“ERC”)
program, authorized by the Coronavirus Aid, Relief, and Economic Security (CARES) Act, as amended. The Company’s policy is to account
for the ERC as a grant using guidance analogous to government grants found in IAS 20, Accounting for Government Grants and Disclosure
of Government Assistance. </t>
        </is>
      </c>
    </row>
    <row r="28">
      <c r="A28" s="4" t="inlineStr">
        <is>
          <t>Leases</t>
        </is>
      </c>
      <c r="B28" s="4" t="inlineStr">
        <is>
          <t xml:space="preserve">Leases The
Company determines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t>
        </is>
      </c>
    </row>
    <row r="29">
      <c r="A29" s="4" t="inlineStr">
        <is>
          <t>Recently Issued Accounting Pronouncements</t>
        </is>
      </c>
      <c r="B29" s="4" t="inlineStr">
        <is>
          <t>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custom:ScheduleOfRevenueDisaggregatedBySourceTableTextBlock]</t>
        </is>
      </c>
      <c r="B4" s="4" t="inlineStr">
        <is>
          <t xml:space="preserve">Year
ended September 30,
2022 2021
Cultivation segment
Flower $ 3,176,382 $ 4,742,859
Vape products 15,410,135 12,776,462
Concentrates
and other cannabis products 2,428,943 3,904,407
Accessories 208,229 333,892
21,223,689 21,757,620
Franchising segment
Franchising
revenue 395,713 175,099
Corporate
Dispensary
sales revenue 137,595 —
Other — 4,508
137,595 4,508
$ 21,756,997 $ 21,937,227 </t>
        </is>
      </c>
    </row>
    <row r="5">
      <c r="A5" s="4" t="inlineStr">
        <is>
          <t>Schedule of Antidilutive Securities Excluded from Computation of Earnings Per Share [Table Text Block]</t>
        </is>
      </c>
      <c r="B5" s="4" t="inlineStr">
        <is>
          <t xml:space="preserve">2022 2021
Potentially
dilutive common share equivalents
Options 8,594,805 5,217,315
Warrants 49,870,537 46,095,000
Convertible
notes 9,968,931 1,630,724
Potentially
dilutive shares outstanding 68,434,273 52,943,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 xml:space="preserve">September 30, September 30,
2022 2021
Raw materials and work in process $ 1,209,892 $ 4,291,095
Finished goods 835,420 1,052,375
Packaging and other 418,910 1,047,881
$ 2,464,222 $ 6,391,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 4 - 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custom:ScheduleOfBusinessAcquisitionsByAcquisition2ATextBlock]</t>
        </is>
      </c>
      <c r="B4" s="4" t="inlineStr">
        <is>
          <t xml:space="preserve">Shares Price Value
Stock issued 14,500,800 $ 3.49 $ 50,607,792
Escrow stock 1,992,559 2.27 4,521,017
Escrow
stock 2,586,641 2.62 6,770,533
19,080,000 61,899,342
Warrants
issued 23,560,000 0.01 285,465
Stock
option expense - pre-acquisition allocation 621,107
$ 62,805,914 </t>
        </is>
      </c>
    </row>
    <row r="5">
      <c r="A5" s="4" t="inlineStr">
        <is>
          <t>[custom:ScheduleOfBusinessAcquisitionsByAcquisition2BTextBlock]</t>
        </is>
      </c>
      <c r="B5" s="4" t="inlineStr">
        <is>
          <t>Tangible
assets acquired
Cash $ 94,596
Other
current assets 116,441
Fixed
assets 41,549
Total
tangible assets 252,586
Assumed
liabilities
Accounts
payable 1,106,158
Other
current liabilities 3,389,771
Officer
and shareholder loans 1,186,658
Unearned
franchise fee revenue 612,505
Total
assumed liabilities 6,295,092
Net
liabilities assumed (6,042,506 )
Intangible
assets 11,900,000
Goodwill
(a)(b) 56,948,420
Consideration
paid $ 62,805,914
(a) The
excess purchase price over the tangible and intangible assets acquired and liabilities assumed is allocated to goodwill. Goodwill
may not be deductible for tax purposes.
(b) Goodwill
resulting from the acquisition represents expected synergies from the merger of operations and intangible assets that do not qualify
for separate recognition. With the addition of a retail dispensary franchise business, it brings the full vertical to the Company
(cultivation, processing, distribution and retail), providing a built in premium supply chain to distribute the products that the
Company produces while maintaining a mode of growth which may be less dependent on outside capital for expansion.</t>
        </is>
      </c>
    </row>
    <row r="6">
      <c r="A6" s="4" t="inlineStr">
        <is>
          <t>Business Acquisition, Pro Forma Information [Table Text Block]</t>
        </is>
      </c>
      <c r="B6" s="4" t="inlineStr">
        <is>
          <t xml:space="preserve">Year ended
September
30, 2021
(unaudited)
Revenue $ 22,008,849
Net loss $ (21,474,891 )
Basic and diluted net
loss per common share $ (0.25 )
Basic and diluted weighted
average common shares outstanding 87,479,464 </t>
        </is>
      </c>
    </row>
    <row r="7">
      <c r="A7" s="4" t="inlineStr">
        <is>
          <t>Schedule of Business Acquisitions, by Acquisition [Table Text Block]</t>
        </is>
      </c>
      <c r="B7" s="4" t="inlineStr">
        <is>
          <t xml:space="preserve">Cash $ 190,000
Common stock 65,000
$ 255,000 </t>
        </is>
      </c>
    </row>
    <row r="8">
      <c r="A8" s="4" t="inlineStr">
        <is>
          <t>Schedule of Noncash or Part Noncash Acquisitions [Table Text Block]</t>
        </is>
      </c>
      <c r="B8" s="4" t="inlineStr">
        <is>
          <t xml:space="preserve">Tangible
assets acquired
Cash $ 6,143
Fixed
assets 80,287
Tangible
net assets acquired 86,430
Goodwill 168,570
Consideration
paid $ 255,000 </t>
        </is>
      </c>
    </row>
    <row r="9">
      <c r="A9" s="4" t="inlineStr">
        <is>
          <t>[custom:ScheduleOfBusinessAcquisitionsByAcquisition2TextBlock]</t>
        </is>
      </c>
      <c r="B9" s="4" t="inlineStr">
        <is>
          <t xml:space="preserve">Cash $ 1,000,000
Debt 200,000
Common stock 336,000
Direct costs of acquisition 130,872
$ 1,666,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 [Table Text Block]</t>
        </is>
      </c>
      <c r="B4" s="4" t="inlineStr">
        <is>
          <t xml:space="preserve">September
30,
2022
Assets
Current assets
Inventory $ 26,909
Total assets $ 26,909
Liabilities
Current liabilities
Income
tax payable $ 13,221
Total liabilities $ 13,221 </t>
        </is>
      </c>
    </row>
    <row r="5">
      <c r="A5" s="4" t="inlineStr">
        <is>
          <t>[custom:ScheduleOfVariableInterestEntities2TextBlock]</t>
        </is>
      </c>
      <c r="B5" s="4" t="inlineStr">
        <is>
          <t xml:space="preserve">Year
ended September 30,
2022
Revenues, net $ 109,667
Cost of revenue 59,997
Gross profit 49,670
Income tax expense 13,221
Net income $ 36,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Gross
Carrying Amount Accumulated
Amortization Accumulated
Impairment Reclassified
to Assets Held for Sale Net
September 30, 2022
Finite lived intangible
assets:
Trade names and trademarks $ 8,570,848 $ 1,354,444 $ 105,118 $ — $ 7,111,286
Websites and other intellectual property 2,470,000 1,210,464 1,259,536 — —
Franchise and consulting
agreements 3,970,000 1,006,671 — — 2,963,329
Total finite lived intangible assets 15,010,848 3,571,579 1,364,654 — 10,074,615
Indefinite lived intangible
assets:
Licenses 8,370,853 — — 6,703,981 1,666,872
Total intangible assets $ 23,381,701 $ 3,571,579 $ 1,364,654 $ 6,703,981 $ 11,741,487
Gross
Carrying Amount Accumulated
Amortization Accumulated
Impairment Reclassified
to Assets Held for Sale Net
September 30, 2021
Finite lived intangible
assets:
Trade names and trademarks $ 8,570,848 $ 497,356 $ — $ — $ 8,073,492
Customer relationships 290,000 290,000 — —
Websites and other intellectual property 2,470,000 946,488 955,223 — 568,289
Franchise and consulting
agreements 3,970,000 656,667 — — 3,313,333
Total finite lived intangible assets 15,300,848 2,390,511 955,223 — 11,955,114
Indefinite lived intangible
assets:
Licenses 6,703,981 — — — 6,703,981
Total intangible assets $ 22,004,829 $ 2,390,511 $ 955,223 $ — $ 18,659,095
Gross Carrying
Gross Carrying Amount
Amount Goodwill
Goodwill Impairment
Changes in goodwill:
Balance at September 30, 2021 $ 62,868,420 $ 4,803,604
Additional goodwill related
to Oklahoma City dispensary acquisition 168,570 —
Balance at September 30, 2022 $ 63,036,990 $ 4,803,604 </t>
        </is>
      </c>
    </row>
    <row r="5">
      <c r="A5" s="4" t="inlineStr">
        <is>
          <t>Schedule of Finite-Lived Intangible Assets, Future Amortization Expense [Table Text Block]</t>
        </is>
      </c>
      <c r="B5" s="4" t="inlineStr">
        <is>
          <t xml:space="preserve">Weighted Average
Remaining
Amortization
Period
(Years) 2023 2024 2025 2026 2027 Thereafter Total
Trade names and
trademarks 8.5 $ 857,084 $ 857,084 $ 857,084 $ 857,084 $ 857,084 $ 2,825,866 $ 7,111,286
Franchise
and consulting agreements 8.5 350,004 350,004 350,004 350,004 350,004 1,213,309 2,963,329
Total 7.1 $ 1,207,088 $ 1,207,088 $ 1,207,088 $ 1,207,088 $ 1,207,088 $ 4,039,175 $ 10,074,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4" t="inlineStr">
        <is>
          <t xml:space="preserve"> </t>
        </is>
      </c>
    </row>
    <row r="4">
      <c r="A4" s="4" t="inlineStr">
        <is>
          <t>Common Stock, Shares Authorized</t>
        </is>
      </c>
      <c r="B4" s="6" t="n">
        <v>2000000000</v>
      </c>
      <c r="C4" s="4" t="inlineStr">
        <is>
          <t xml:space="preserve"> </t>
        </is>
      </c>
    </row>
    <row r="5">
      <c r="A5" s="4" t="inlineStr">
        <is>
          <t>Common Stock, Shares, Issued</t>
        </is>
      </c>
      <c r="B5" s="6" t="n">
        <v>109950509</v>
      </c>
      <c r="C5" s="6" t="n">
        <v>107074417</v>
      </c>
    </row>
    <row r="6">
      <c r="A6" s="4" t="inlineStr">
        <is>
          <t>Common Stock, Shares, Outstanding</t>
        </is>
      </c>
      <c r="B6" s="6" t="n">
        <v>97650509</v>
      </c>
      <c r="C6" s="6" t="n">
        <v>94774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September
30, September
30,
2022 2021
Cultivation and manufacturing equipment $ 612,137 $ 506,271
Computer equipment and software 270,795 266,427
Leasehold improvements 63,788 —
Buildings and improvements 2,811,340 2,785,781
3,758,060 3,558,479
Accumulated Depreciation (777,473 ) (479,320 )
2,980,587 3,079,159
Land 3,455,563 380,584
Construction on progress 14,583,574 7,418,105
Property and Equipment,
Net $ 21,019,724 $ 10,877,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Debt (Tables)</t>
        </is>
      </c>
      <c r="B1" s="2" t="inlineStr">
        <is>
          <t>12 Months Ended</t>
        </is>
      </c>
    </row>
    <row r="2">
      <c r="B2" s="2" t="inlineStr">
        <is>
          <t>Sep. 30, 2022</t>
        </is>
      </c>
    </row>
    <row r="3">
      <c r="A3" s="3" t="inlineStr">
        <is>
          <t>Debt Disclosure [Abstract]</t>
        </is>
      </c>
      <c r="B3" s="4" t="inlineStr">
        <is>
          <t xml:space="preserve"> </t>
        </is>
      </c>
    </row>
    <row r="4">
      <c r="A4" s="4" t="inlineStr">
        <is>
          <t>Convertible Debt [Table Text Block]</t>
        </is>
      </c>
      <c r="B4" s="4" t="inlineStr">
        <is>
          <t xml:space="preserve">Maturity Annual
Interest Balance
at Balance
at Conversion
Effective
Date Date Rate September
30, 2022 September
30, 2021 Price
C-2 3/23/2020 9/23/2020 15 % 1,100,000 1,100,000 See
C-2
C-3 8/15/2011 8/15/2012 8 % 20,000 20,000 0.50
C-5 3/19/2021 9/19/2021 10 % — 80,000 2.50
C-7 9/29/2021 1/1/2023 10 % 275,000 250,000 0.35
C-8 9/29/2021 1/1/2023 10 % 550,000 500,000 0.35
C-9 10/1/2021 1/1/2023 10 % 825,000 — 0.35
C-10 10/29/2021 3/31/2023 15 % 750,000 — 1.50
C-11 2/21/2022 8/31/2022 24 % 230,000 — 1.10
3,750,000 1,950,000
Less:
unamortized discounts — (672,606 )
$ 3,750,000 $ 1,277,394 </t>
        </is>
      </c>
    </row>
    <row r="5">
      <c r="A5" s="4" t="inlineStr">
        <is>
          <t>[custom:ScheduleOfFutureMinimumPaymentsOfConvertibleDebtObligationsTableTextBlock]</t>
        </is>
      </c>
      <c r="B5" s="4" t="inlineStr">
        <is>
          <t xml:space="preserve">Year ended
September
30, Amount
2023 $ 3,750,000
$ 3,750,000 </t>
        </is>
      </c>
    </row>
    <row r="6">
      <c r="A6" s="4" t="inlineStr">
        <is>
          <t>Schedule of Debt [Table Text Block]</t>
        </is>
      </c>
      <c r="B6" s="4" t="inlineStr">
        <is>
          <t xml:space="preserve">Maturity Annual Interest Balance at Balance at
Effective
Date Date Rate September
30, 2022 September
30, 2021 Secured by
f 5/1/2020 11/1/2023 10 % 1,386,370 1,386,370 2nd DOT AZ property
h 5/1/2020 5/1/2023 15 % 283,666 283,666 N/A
i 2/14/2020 10/14/2022 2 % — 312,500 Secured by licenses
l 8/18/2021 1/25/2023 36 % 1,823,405 2,162,590 Future revenues; shares of
Company stock
n 12/20/2020 12/20/2021 9 % — 13,148 Secured by vehicles
o 3/19/2021 4/1/2024 10 % 637,114 816,582 N/A
p 2/1/2021 6/30/2022 15 % 220,590 520,590 N/A
q 8/6/2021 2/6/2023 16 % 13,500,000 13,500,000 1st AZ property and other personal property
r 8/6/2021 2/6/2023 16 % 5,500,000 5,500,000 1st NV property and other personal property
s 9/30/2021 12/31/2021 18 % 500,000 500,000 Restricted common stock
t 3/19/2021 7/19/2022 18 % — 500,000 N/A
u 2/22/2022 2/28/2023 36 % 548,082 — Future revenues
w 3/4/2022 On demand 15 % 5,253,256 —
x 3/10/2022 3/10/2023 20 % 250,000 — N/A
y 3/2/2022 8/1/2023 5 % 165,388 — N/A
z 7/20/2022 4/30/2023 36 % 426,558 — Future revenues
30,494,429 25,495,446
Less: liabilities related to assets
held for sale (5,500,000 ) —
Less:
unamortized discounts (1,853,686 ) (6,002,045 )
$ 23,140,743 $ 19,493,401 </t>
        </is>
      </c>
    </row>
    <row r="7">
      <c r="A7" s="4" t="inlineStr">
        <is>
          <t>[custom:ScheduleOfFutureMinimumPaymentsOfNotesPayableObligationsTableTextBlock]</t>
        </is>
      </c>
      <c r="B7" s="4" t="inlineStr">
        <is>
          <t xml:space="preserve">Year ended
September
30, Amount
2023 $ 23,667,224
2024 7,585,422
31,252,646
Less: liabilities related to assets held for
sale (5,500,000 )
Less: unamortized discount (1,853,686 )
Less: imputed interest (758,217 )
23,140,743
Less: current portion (15,924,033 )
$ 7,216,710 </t>
        </is>
      </c>
    </row>
    <row r="8">
      <c r="A8" s="4" t="inlineStr">
        <is>
          <t>[custom:ScheduleOfDebtInterestExpenseSummaryTableTextBlock]</t>
        </is>
      </c>
      <c r="B8" s="4" t="inlineStr">
        <is>
          <t xml:space="preserve">Year
ended September 30,
2022 2021
Amortization
of debt discounts $ 7,556,736 $ 3,891,260
Stated interest paid or
accrued 6,232,474 2,192,686
Finance
charges and other interest 39,741 35,449
13,828,951 6,119,395
Less: interest capitalized
to construction in progress (7,414,421 ) (824,046 )
$ 6,414,530 $ 5,295,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 [Table Text Block]</t>
        </is>
      </c>
      <c r="B4" s="4" t="inlineStr">
        <is>
          <t xml:space="preserve">Year ended
September
30, Amount
2023 $ 423,736
2024 291,858
2025 159,512
2026 164,297
2027 169,226
Thereafter 223,795
1,432,424
Less:
imputed interest (478,099 )
954,325
Less:
current portion: (271,573 )
$ 682,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ssets Held for Sale (Tables)</t>
        </is>
      </c>
      <c r="B1" s="2" t="inlineStr">
        <is>
          <t>12 Months Ended</t>
        </is>
      </c>
    </row>
    <row r="2">
      <c r="B2" s="2" t="inlineStr">
        <is>
          <t>Sep. 30, 2022</t>
        </is>
      </c>
    </row>
    <row r="3">
      <c r="A3" s="3" t="inlineStr">
        <is>
          <t>Note 12 Assets Held For Sale</t>
        </is>
      </c>
      <c r="B3" s="4" t="inlineStr">
        <is>
          <t xml:space="preserve"> </t>
        </is>
      </c>
    </row>
    <row r="4">
      <c r="A4" s="4" t="inlineStr">
        <is>
          <t>Disclosure of Long-Lived Assets Held-for-sale [Table Text Block]</t>
        </is>
      </c>
      <c r="B4" s="4" t="inlineStr">
        <is>
          <t xml:space="preserve">Assets held for sale
Construction
in progress - land and building $ 9,646,612
Licenses 6,703,981
16,350,593
Valuation
allowance (9,535,593 )
$ 6,815,000
Liabilities related to assets held for sale
Debt $ 5,5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Stockholders' Equity Note, Warrants or Rights [Table Text Block]</t>
        </is>
      </c>
      <c r="B4" s="4" t="inlineStr">
        <is>
          <t>Common
Shares Issuable Upon Exercise of Warrants Weighted
Average Exercise Price Weighted
Average Contractual Term in Years Aggregate
Intrinsic Value
Balance of warrants at September
30, 2020 16,500,000 $ 0.81 4.8 $ 11,345,000
Warrants
granted 31,095,000 2.70 3.2
Exercised (1,500,000 ) 1.12 —
Balance of warrants at September 30, 2021 46,095,000 2.08 3.9 14,243,000
Warrants
granted 3,775,537 1.70 3.1
Exercised — — —
Forfeited/Cancelled — — —
Balance of warrants at
September 30, 2022 49,870,537 $ 2.05 3.7 $ 315,000
(1) The
aggregate intrinsic value is calculated as the difference between the exercise price of the underlying awards and the closing price
of the Company’s common stock as of September 30, 2022, for those awards that have an exercise price currently below the closing
price as of September 30, 2022. Awards with an exercise price above the closing prices as of September 30, 2022 are considered to
have no intrinsic value.</t>
        </is>
      </c>
    </row>
    <row r="5">
      <c r="A5" s="4" t="inlineStr">
        <is>
          <t>Defined Benefit Plan, Assumptions [Table Text Block]</t>
        </is>
      </c>
      <c r="B5" s="4" t="inlineStr">
        <is>
          <t xml:space="preserve">Year
ended September 30,
2022 2021
Expected stock price volatility 92 132 130 141
Risk-free interest
rate 0.10 4.05 0.16 0.40
Expected term (years) 1.0 3.50 1.5 2.5
Expected dividend yield 0 0
Black-scholes value $ 0.89 1.57 $ 0.89 2.24 </t>
        </is>
      </c>
    </row>
    <row r="6">
      <c r="A6" s="4" t="inlineStr">
        <is>
          <t>Share-Based Payment Arrangement, Option, Activity [Table Text Block]</t>
        </is>
      </c>
      <c r="B6" s="4" t="inlineStr">
        <is>
          <t>Common
Shares Issuable Upon Exercise of Options Weighted
Average Exercise Price Weighted
Average Remaining Contractual Term in Years Aggregate
Intrinsic Value (1)
Balance of Options at September 30,
2020 3,211,709 $ 1.26 9.2 $ 1,837,532
Options
granted 2,113,235 1.32 9.8 572,934
Exercised (35,625 ) 0.87 8.8 25,650
Forfeited/Cancelled (72,004 ) 5.92 —
Balance of Options at September 30, 2021 5,217,315 1.23 8.9 2,633,375
Options
granted 3,594,032 0.87 8.8 7,800
Exercised (41,104 ) 0.87 8.3 19,730
Forfeited/Cancelled (175,438 ) 1.01 — —
Balance of Options at
September 30, 2022 8,594,805 $ 1.08 8.3 $ 33,162
Exercisable at September 30, 2021 2,213,258 $ 1.28 8.1 $ 1,414,434
Unvested at September 30, 2021 3,004,057 $ 1.18
Exercisable at September 30, 2022 4,390,815 $ 1.24 7.6 $ 26,822
Unvested at September 30, 2022 4,203,990 $ 0.91
Number
of Options Weighted
Average Grant Date Fair Value
Unvested at September 30, 2021 3,004,057 $ 1.18
Unvested at September 30, 2022 4,203,990 $ 0.85
Granted during the year ended September 30, 2021 2,113,235 $ 1.66
Granted during the year ended September 30, 2022 3,594,032 $ 0.79
Vested during the year ended September 30, 2022 2,319,889 $ 1.18
Forfeited during year ended September 30, 2022 175,438 $ 1.63
(1) The
aggregate intrinsic value is calculated as the difference between the exercise price of the underlying awards and the closing price
of the Company’s common stock as of September 30, 2022, for those awards that have an exercise price currently below the closing
price as of September 30, 2022. Awards with an exercise price above the closing prices as of September 30, 2022 are considered to
have no intrinsic value.</t>
        </is>
      </c>
    </row>
    <row r="7">
      <c r="A7" s="4" t="inlineStr">
        <is>
          <t>[custom:ScheduleOfAssumptionsUsed1TableTextBlock]</t>
        </is>
      </c>
      <c r="B7" s="4" t="inlineStr">
        <is>
          <t xml:space="preserve">Year
ended September 30,
2022 2021
Expected stock
price volatility 126 176 % 161 174 %
Risk-free interest rate 0.68 3.25 % 0.5 1.1 %
Expected term (years) 2.75 6.5 5.25 6.5
Expected dividend yield 0 % 0 %
Black-scholes value $ 0.51 3.01 $ 1.39 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Years
ending September 30,
2022 2021
Current expense $ 13,221 $ —
Deferred benefit (7,106,000 ) (2,277,000 )
Change in valuation allowance 7,106,000 2,277,000
Net income tax benefit $ 13,221 $ — </t>
        </is>
      </c>
    </row>
    <row r="5">
      <c r="A5" s="4" t="inlineStr">
        <is>
          <t>Schedule of Effective Income Tax Rate Reconciliation [Table Text Block]</t>
        </is>
      </c>
      <c r="B5" s="4" t="inlineStr">
        <is>
          <t xml:space="preserve">Years
ending September 30,
2022 2021
Federal statutory rates $ (6,529,717 ) $ (2,290,000 )
State income taxes (1,523,062 ) (534,000 )
Permanent differences and other 960,000 547,000
Change in valuation allowance 7,106,000 2,277,000
Effective rate $ 13,221 $ — </t>
        </is>
      </c>
    </row>
    <row r="6">
      <c r="A6" s="4" t="inlineStr">
        <is>
          <t>Schedule of Deferred Tax Assets and Liabilities [Table Text Block]</t>
        </is>
      </c>
      <c r="B6" s="4" t="inlineStr">
        <is>
          <t xml:space="preserve">2022 2021
Charitable
contribution carryforward $ 2,000 $ —
Allowance for doubtful
accounts 253,000 254,000
Stock based compensation 1,933,000 976,000
Interest expense 3,848,000 2,939,000
Impairment expense 132,000 26,000
Loss on assets held for
sale 2,470,000 —
Depreciation and amortization
expense (923,000 ) 333,000
Other (19,000 ) (2,000 )
Net
operating loss carryforwards 9,267,000 5,331,000
Total net deferred tax assets 16,963,000 9,857,000
Valuation allowance (16,963,000 ) (9,857,000 )
$ — $ — The
Company has net operating loss carryforwards on its Federal and State income tax filings of approximately $ 30,588,000
September
30, Federal State
2029 $ 899,000 $ —
2030 2,956,000 —
2031 3,023,000 —
2032 1,629,000 —
2033 3,960,000 2,671,000
2034 1,380,000 1,380,000
2035 2,423,000 2,423,000
2036 1,502,000 1,502,000
2038 — 330,000
2039 — 2,164,000
2040 — 3,477,000
2041 — 3,132,000
2042 — 13,546,000
Indefinitely 12,816,000 — </t>
        </is>
      </c>
    </row>
    <row r="7">
      <c r="A7" s="4" t="inlineStr">
        <is>
          <t>Summary of Operating Loss Carryforwards [Table Text Block]</t>
        </is>
      </c>
      <c r="B7" s="4" t="inlineStr">
        <is>
          <t xml:space="preserve">September
30, Federal State
2029 $ 899,000 $ —
2030 2,956,000 —
2031 3,023,000 —
2032 1,629,000 —
2033 3,960,000 2,671,000
2034 1,380,000 1,380,000
2035 2,423,000 2,423,000
2036 1,502,000 1,502,000
2038 — 330,000
2039 — 2,164,000
2040 — 3,477,000
2041 — 3,132,000
2042 — 13,546,000
Indefinitely 12,816,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Cultivation Franchising Corporate Total
Year
ended September 30, 2022
Revenues
from external customers $ 21,223,689 $ 395,713 $ 137,595 $ 21,756,997
Operating
income (loss) 3,957,361 (7,119,848 ) (19,902,747 ) (23,065,234 )
Interest
expense 1,098,315 98,118 5,218,097 6,414,530
Depreciation
and amortization 12,138 1,201,088 393,625 1,769,851
Additions
to property, equipment and construction in progress 25,623 — 10,425,877 10,451,500
At
September 30, 2022
Property,
equipment and construction in progress, net $ 393,695 $ 18,987 $ 20,607,042 $ 21,019,724
Total
assets (after intercompany eliminations) 3,389,729 67,561,708 39,810,182 110,761,619
Year
ended September 30, 2021
Revenues
from external customers $ 21,757,620 $ 175,099 $ 4,508 $ 21,937,227
Operating
income (loss) 6,357,231 (2,040,712 ) (9,917,782 ) (5,601,263 )
Interest
expense 393,909 261,650 4,639,790 5,295,349
Depreciation
and amortization 142,854 647,471 430,522 1,220,847
Additions
to property, equipment and construction in progress 832,740 — 3,009,627 3,842,367
At
September 30, 2021
Property,
equipment and construction in progress, net $ 795,164 $ 30,071 $ 10,049,613 $ 10,874,848
Total
assets (after intercompany eliminations) 8,887,490 68,543,520 39,378,123 116,809,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disaggregated by source (Details) - USD ($)</t>
        </is>
      </c>
      <c r="B1" s="2" t="inlineStr">
        <is>
          <t>12 Months Ended</t>
        </is>
      </c>
    </row>
    <row r="2">
      <c r="B2" s="2" t="inlineStr">
        <is>
          <t>Sep. 30, 2022</t>
        </is>
      </c>
      <c r="C2" s="2" t="inlineStr">
        <is>
          <t>Sep. 30, 2021</t>
        </is>
      </c>
    </row>
    <row r="3">
      <c r="A3" s="3" t="inlineStr">
        <is>
          <t>Cultivation segment</t>
        </is>
      </c>
      <c r="B3" s="4" t="inlineStr">
        <is>
          <t xml:space="preserve"> </t>
        </is>
      </c>
      <c r="C3" s="4" t="inlineStr">
        <is>
          <t xml:space="preserve"> </t>
        </is>
      </c>
    </row>
    <row r="4">
      <c r="A4" s="4" t="inlineStr">
        <is>
          <t>Flower</t>
        </is>
      </c>
      <c r="B4" s="5" t="n">
        <v>3176382</v>
      </c>
      <c r="C4" s="5" t="n">
        <v>4742859</v>
      </c>
    </row>
    <row r="5">
      <c r="A5" s="4" t="inlineStr">
        <is>
          <t>Vape products</t>
        </is>
      </c>
      <c r="B5" s="6" t="n">
        <v>15410135</v>
      </c>
      <c r="C5" s="6" t="n">
        <v>12776462</v>
      </c>
    </row>
    <row r="6">
      <c r="A6" s="4" t="inlineStr">
        <is>
          <t>Concentrates and other cannabis products</t>
        </is>
      </c>
      <c r="B6" s="6" t="n">
        <v>2428943</v>
      </c>
      <c r="C6" s="6" t="n">
        <v>3904407</v>
      </c>
    </row>
    <row r="7">
      <c r="A7" s="4" t="inlineStr">
        <is>
          <t>Accessories</t>
        </is>
      </c>
      <c r="B7" s="6" t="n">
        <v>208229</v>
      </c>
      <c r="C7" s="6" t="n">
        <v>333892</v>
      </c>
    </row>
    <row r="8">
      <c r="A8" s="4" t="inlineStr">
        <is>
          <t xml:space="preserve"> </t>
        </is>
      </c>
      <c r="B8" s="6" t="n">
        <v>21223689</v>
      </c>
      <c r="C8" s="6" t="n">
        <v>21757620</v>
      </c>
    </row>
    <row r="9">
      <c r="A9" s="3" t="inlineStr">
        <is>
          <t>Franchising segment</t>
        </is>
      </c>
      <c r="B9" s="4" t="inlineStr">
        <is>
          <t xml:space="preserve"> </t>
        </is>
      </c>
      <c r="C9" s="4" t="inlineStr">
        <is>
          <t xml:space="preserve"> </t>
        </is>
      </c>
    </row>
    <row r="10">
      <c r="A10" s="4" t="inlineStr">
        <is>
          <t>Franchising revenue</t>
        </is>
      </c>
      <c r="B10" s="6" t="n">
        <v>395713</v>
      </c>
      <c r="C10" s="6" t="n">
        <v>175099</v>
      </c>
    </row>
    <row r="11">
      <c r="A11" s="3" t="inlineStr">
        <is>
          <t>Corporate</t>
        </is>
      </c>
      <c r="B11" s="4" t="inlineStr">
        <is>
          <t xml:space="preserve"> </t>
        </is>
      </c>
      <c r="C11" s="4" t="inlineStr">
        <is>
          <t xml:space="preserve"> </t>
        </is>
      </c>
    </row>
    <row r="12">
      <c r="A12" s="4" t="inlineStr">
        <is>
          <t>Dispensary sales revenue</t>
        </is>
      </c>
      <c r="B12" s="6" t="n">
        <v>137595</v>
      </c>
      <c r="C12" s="4" t="inlineStr">
        <is>
          <t xml:space="preserve"> </t>
        </is>
      </c>
    </row>
    <row r="13">
      <c r="A13" s="4" t="inlineStr">
        <is>
          <t>Other</t>
        </is>
      </c>
      <c r="B13" s="4" t="inlineStr">
        <is>
          <t xml:space="preserve"> </t>
        </is>
      </c>
      <c r="C13" s="6" t="n">
        <v>4508</v>
      </c>
    </row>
    <row r="14">
      <c r="A14" s="4" t="inlineStr">
        <is>
          <t xml:space="preserve"> </t>
        </is>
      </c>
      <c r="B14" s="6" t="n">
        <v>137595</v>
      </c>
      <c r="C14" s="6" t="n">
        <v>4508</v>
      </c>
    </row>
    <row r="15">
      <c r="A15" s="4" t="inlineStr">
        <is>
          <t xml:space="preserve"> </t>
        </is>
      </c>
      <c r="B15" s="5" t="n">
        <v>21756997</v>
      </c>
      <c r="C15" s="5" t="n">
        <v>219372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curities outstanding (Details) - shares</t>
        </is>
      </c>
      <c r="B1" s="2" t="inlineStr">
        <is>
          <t>12 Months Ended</t>
        </is>
      </c>
    </row>
    <row r="2">
      <c r="B2" s="2" t="inlineStr">
        <is>
          <t>Sep. 30, 2022</t>
        </is>
      </c>
      <c r="C2" s="2" t="inlineStr">
        <is>
          <t>Sep. 30, 2021</t>
        </is>
      </c>
    </row>
    <row r="3">
      <c r="A3" s="3" t="inlineStr">
        <is>
          <t>Potentially dilutive common share equivalents</t>
        </is>
      </c>
      <c r="B3" s="4" t="inlineStr">
        <is>
          <t xml:space="preserve"> </t>
        </is>
      </c>
      <c r="C3" s="4" t="inlineStr">
        <is>
          <t xml:space="preserve"> </t>
        </is>
      </c>
    </row>
    <row r="4">
      <c r="A4" s="4" t="inlineStr">
        <is>
          <t>Options</t>
        </is>
      </c>
      <c r="B4" s="6" t="n">
        <v>8594805</v>
      </c>
      <c r="C4" s="6" t="n">
        <v>5217315</v>
      </c>
    </row>
    <row r="5">
      <c r="A5" s="4" t="inlineStr">
        <is>
          <t>Warrants</t>
        </is>
      </c>
      <c r="B5" s="6" t="n">
        <v>49870537</v>
      </c>
      <c r="C5" s="6" t="n">
        <v>46095000</v>
      </c>
    </row>
    <row r="6">
      <c r="A6" s="4" t="inlineStr">
        <is>
          <t>Convertible notes</t>
        </is>
      </c>
      <c r="B6" s="6" t="n">
        <v>9968931</v>
      </c>
      <c r="C6" s="6" t="n">
        <v>1630724</v>
      </c>
    </row>
    <row r="7">
      <c r="A7" s="4" t="inlineStr">
        <is>
          <t>Potentially dilutive shares outstanding</t>
        </is>
      </c>
      <c r="B7" s="6" t="n">
        <v>68434273</v>
      </c>
      <c r="C7" s="6" t="n">
        <v>529430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and Summary of Significant Accounting Policies (Details Narrative)</t>
        </is>
      </c>
      <c r="B1" s="2" t="inlineStr">
        <is>
          <t>12 Months Ended</t>
        </is>
      </c>
    </row>
    <row r="2">
      <c r="B2" s="2" t="inlineStr">
        <is>
          <t>Sep. 30, 2022</t>
        </is>
      </c>
    </row>
    <row r="3">
      <c r="A3" s="4" t="inlineStr">
        <is>
          <t>Intangible Assets Trade Names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row r="6">
      <c r="A6" s="4" t="inlineStr">
        <is>
          <t>Intangible Assets Websites And Other Intellectual Property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5 years</t>
        </is>
      </c>
    </row>
    <row r="9">
      <c r="A9" s="4" t="inlineStr">
        <is>
          <t>Intangible Assets Franchise And Consulting Agreements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10 years</t>
        </is>
      </c>
    </row>
    <row r="12">
      <c r="A12" s="4" t="inlineStr">
        <is>
          <t>Other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t>
        </is>
      </c>
    </row>
    <row r="15">
      <c r="A15" s="4" t="inlineStr">
        <is>
          <t>Other Machinery And Equipment Max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5</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3</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7</t>
        </is>
      </c>
    </row>
    <row r="24">
      <c r="A24" s="4" t="inlineStr">
        <is>
          <t>Building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20</t>
        </is>
      </c>
    </row>
    <row r="27">
      <c r="A27" s="4" t="inlineStr">
        <is>
          <t>Building Maximum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 net</t>
        </is>
      </c>
      <c r="B4" s="5" t="n">
        <v>21756997</v>
      </c>
      <c r="C4" s="5" t="n">
        <v>21937227</v>
      </c>
    </row>
    <row r="5">
      <c r="A5" s="4" t="inlineStr">
        <is>
          <t>Cost of revenues</t>
        </is>
      </c>
      <c r="B5" s="6" t="n">
        <v>14445269</v>
      </c>
      <c r="C5" s="6" t="n">
        <v>13324284</v>
      </c>
    </row>
    <row r="6">
      <c r="A6" s="4" t="inlineStr">
        <is>
          <t>Gross profit</t>
        </is>
      </c>
      <c r="B6" s="6" t="n">
        <v>7311728</v>
      </c>
      <c r="C6" s="6" t="n">
        <v>8612943</v>
      </c>
    </row>
    <row r="7">
      <c r="A7" s="3" t="inlineStr">
        <is>
          <t>Operating expenses</t>
        </is>
      </c>
      <c r="B7" s="4" t="inlineStr">
        <is>
          <t xml:space="preserve"> </t>
        </is>
      </c>
      <c r="C7" s="4" t="inlineStr">
        <is>
          <t xml:space="preserve"> </t>
        </is>
      </c>
    </row>
    <row r="8">
      <c r="A8" s="4" t="inlineStr">
        <is>
          <t>Professional fees and outside services</t>
        </is>
      </c>
      <c r="B8" s="6" t="n">
        <v>2982599</v>
      </c>
      <c r="C8" s="6" t="n">
        <v>3241820</v>
      </c>
    </row>
    <row r="9">
      <c r="A9" s="4" t="inlineStr">
        <is>
          <t>Payroll and employee related expenses</t>
        </is>
      </c>
      <c r="B9" s="6" t="n">
        <v>10279552</v>
      </c>
      <c r="C9" s="6" t="n">
        <v>6649097</v>
      </c>
    </row>
    <row r="10">
      <c r="A10" s="4" t="inlineStr">
        <is>
          <t>Sales and marketing</t>
        </is>
      </c>
      <c r="B10" s="6" t="n">
        <v>1811981</v>
      </c>
      <c r="C10" s="6" t="n">
        <v>1170982</v>
      </c>
    </row>
    <row r="11">
      <c r="A11" s="4" t="inlineStr">
        <is>
          <t>Depreciation and amortization</t>
        </is>
      </c>
      <c r="B11" s="6" t="n">
        <v>1606851</v>
      </c>
      <c r="C11" s="6" t="n">
        <v>1085847</v>
      </c>
    </row>
    <row r="12">
      <c r="A12" s="4" t="inlineStr">
        <is>
          <t>Other general and administrative expenses</t>
        </is>
      </c>
      <c r="B12" s="6" t="n">
        <v>3755955</v>
      </c>
      <c r="C12" s="6" t="n">
        <v>1828954</v>
      </c>
    </row>
    <row r="13">
      <c r="A13" s="4" t="inlineStr">
        <is>
          <t>Loss on assets held for sale</t>
        </is>
      </c>
      <c r="B13" s="6" t="n">
        <v>9535593</v>
      </c>
      <c r="C13" s="4" t="inlineStr">
        <is>
          <t xml:space="preserve"> </t>
        </is>
      </c>
    </row>
    <row r="14">
      <c r="A14" s="4" t="inlineStr">
        <is>
          <t>Loss on impairment</t>
        </is>
      </c>
      <c r="B14" s="6" t="n">
        <v>409431</v>
      </c>
      <c r="C14" s="4" t="inlineStr">
        <is>
          <t xml:space="preserve"> </t>
        </is>
      </c>
    </row>
    <row r="15">
      <c r="A15" s="4" t="inlineStr">
        <is>
          <t>Provision for (recovery of) bad debt</t>
        </is>
      </c>
      <c r="B15" s="6" t="n">
        <v>-5000</v>
      </c>
      <c r="C15" s="6" t="n">
        <v>237506</v>
      </c>
    </row>
    <row r="16">
      <c r="A16" s="4" t="inlineStr">
        <is>
          <t>Total expenses</t>
        </is>
      </c>
      <c r="B16" s="6" t="n">
        <v>30376962</v>
      </c>
      <c r="C16" s="6" t="n">
        <v>14214206</v>
      </c>
    </row>
    <row r="17">
      <c r="A17" s="4" t="inlineStr">
        <is>
          <t>Loss from operations</t>
        </is>
      </c>
      <c r="B17" s="6" t="n">
        <v>-23065234</v>
      </c>
      <c r="C17" s="6" t="n">
        <v>-5601263</v>
      </c>
    </row>
    <row r="18">
      <c r="A18" s="3" t="inlineStr">
        <is>
          <t>Other income (expense)</t>
        </is>
      </c>
      <c r="B18" s="4" t="inlineStr">
        <is>
          <t xml:space="preserve"> </t>
        </is>
      </c>
      <c r="C18" s="4" t="inlineStr">
        <is>
          <t xml:space="preserve"> </t>
        </is>
      </c>
    </row>
    <row r="19">
      <c r="A19" s="4" t="inlineStr">
        <is>
          <t>Interest expense</t>
        </is>
      </c>
      <c r="B19" s="6" t="n">
        <v>-6414530</v>
      </c>
      <c r="C19" s="6" t="n">
        <v>-5295349</v>
      </c>
    </row>
    <row r="20">
      <c r="A20" s="4" t="inlineStr">
        <is>
          <t>Loss on extinguishment of debt</t>
        </is>
      </c>
      <c r="B20" s="6" t="n">
        <v>-1686386</v>
      </c>
      <c r="C20" s="4" t="inlineStr">
        <is>
          <t xml:space="preserve"> </t>
        </is>
      </c>
    </row>
    <row r="21">
      <c r="A21" s="4" t="inlineStr">
        <is>
          <t>Other income</t>
        </is>
      </c>
      <c r="B21" s="6" t="n">
        <v>318</v>
      </c>
      <c r="C21" s="6" t="n">
        <v>-9160</v>
      </c>
    </row>
    <row r="22">
      <c r="A22" s="4" t="inlineStr">
        <is>
          <t>Total other income (expense), net</t>
        </is>
      </c>
      <c r="B22" s="6" t="n">
        <v>-8100598</v>
      </c>
      <c r="C22" s="6" t="n">
        <v>-5304509</v>
      </c>
    </row>
    <row r="23">
      <c r="A23" s="4" t="inlineStr">
        <is>
          <t>Net loss, before income tax provision (benefit)</t>
        </is>
      </c>
      <c r="B23" s="6" t="n">
        <v>-31165832</v>
      </c>
      <c r="C23" s="6" t="n">
        <v>-10905772</v>
      </c>
    </row>
    <row r="24">
      <c r="A24" s="4" t="inlineStr">
        <is>
          <t>Income tax provision (benefit)</t>
        </is>
      </c>
      <c r="B24" s="6" t="n">
        <v>13221</v>
      </c>
      <c r="C24" s="4" t="inlineStr">
        <is>
          <t xml:space="preserve"> </t>
        </is>
      </c>
    </row>
    <row r="25">
      <c r="A25" s="4" t="inlineStr">
        <is>
          <t>Net loss</t>
        </is>
      </c>
      <c r="B25" s="6" t="n">
        <v>-31179053</v>
      </c>
      <c r="C25" s="6" t="n">
        <v>-10905772</v>
      </c>
    </row>
    <row r="26">
      <c r="A26" s="4" t="inlineStr">
        <is>
          <t>Less: Net loss attributable to non-controlling interest</t>
        </is>
      </c>
      <c r="B26" s="6" t="n">
        <v>-36449</v>
      </c>
      <c r="C26" s="4" t="inlineStr">
        <is>
          <t xml:space="preserve"> </t>
        </is>
      </c>
    </row>
    <row r="27">
      <c r="A27" s="4" t="inlineStr">
        <is>
          <t>Net loss attributable to Item 9 Labs Corp.</t>
        </is>
      </c>
      <c r="B27" s="5" t="n">
        <v>-31142604</v>
      </c>
      <c r="C27" s="5" t="n">
        <v>-10905772</v>
      </c>
    </row>
    <row r="28">
      <c r="A28" s="4" t="inlineStr">
        <is>
          <t>Basic net loss per common share</t>
        </is>
      </c>
      <c r="B28" s="8" t="n">
        <v>-0.33</v>
      </c>
      <c r="C28" s="8" t="n">
        <v>-0.14</v>
      </c>
    </row>
    <row r="29">
      <c r="A29" s="4" t="inlineStr">
        <is>
          <t>Basic weighted average common shares outstanding</t>
        </is>
      </c>
      <c r="B29" s="6" t="n">
        <v>95690709</v>
      </c>
      <c r="C29" s="6" t="n">
        <v>78592889</v>
      </c>
    </row>
    <row r="30">
      <c r="A30" s="4" t="inlineStr">
        <is>
          <t>Diluted net loss per common share</t>
        </is>
      </c>
      <c r="B30" s="8" t="n">
        <v>-0.33</v>
      </c>
      <c r="C30" s="8" t="n">
        <v>-0.14</v>
      </c>
    </row>
    <row r="31">
      <c r="A31" s="4" t="inlineStr">
        <is>
          <t>Diluted weighted average common shares outstanding</t>
        </is>
      </c>
      <c r="B31" s="6" t="n">
        <v>95690709</v>
      </c>
      <c r="C31" s="6" t="n">
        <v>785928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 and work in process</t>
        </is>
      </c>
      <c r="B3" s="5" t="n">
        <v>1209892</v>
      </c>
      <c r="C3" s="5" t="n">
        <v>4291095</v>
      </c>
    </row>
    <row r="4">
      <c r="A4" s="4" t="inlineStr">
        <is>
          <t>Finished goods</t>
        </is>
      </c>
      <c r="B4" s="6" t="n">
        <v>835420</v>
      </c>
      <c r="C4" s="6" t="n">
        <v>1052375</v>
      </c>
    </row>
    <row r="5">
      <c r="A5" s="4" t="inlineStr">
        <is>
          <t>Packaging and other</t>
        </is>
      </c>
      <c r="B5" s="6" t="n">
        <v>418910</v>
      </c>
      <c r="C5" s="6" t="n">
        <v>1047881</v>
      </c>
    </row>
    <row r="6">
      <c r="A6" s="4" t="inlineStr">
        <is>
          <t xml:space="preserve"> </t>
        </is>
      </c>
      <c r="B6" s="5" t="n">
        <v>2464222</v>
      </c>
      <c r="C6" s="5" t="n">
        <v>63913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OCG Acquisition - Fair value of consideration paid (Details) - Acquisition 2 A [Member]</t>
        </is>
      </c>
      <c r="B1" s="2" t="inlineStr">
        <is>
          <t>12 Months Ended</t>
        </is>
      </c>
    </row>
    <row r="2">
      <c r="B2" s="2" t="inlineStr">
        <is>
          <t>Sep. 30, 2022 USD ($) $ / shares shares</t>
        </is>
      </c>
    </row>
    <row r="3">
      <c r="A3" s="3" t="inlineStr">
        <is>
          <t>Business Acquisition [Line Items]</t>
        </is>
      </c>
      <c r="B3" s="4" t="inlineStr">
        <is>
          <t xml:space="preserve"> </t>
        </is>
      </c>
    </row>
    <row r="4">
      <c r="A4" s="4" t="inlineStr">
        <is>
          <t>[custom:OCGAcquisitionStockIssuedAmount] | shares</t>
        </is>
      </c>
      <c r="B4" s="6" t="n">
        <v>14500800</v>
      </c>
    </row>
    <row r="5">
      <c r="A5" s="4" t="inlineStr">
        <is>
          <t>[custom:OCGAcquisitionStockIssuedPricePerShare] | $ / shares</t>
        </is>
      </c>
      <c r="B5" s="8" t="n">
        <v>3.49</v>
      </c>
    </row>
    <row r="6">
      <c r="A6" s="4" t="inlineStr">
        <is>
          <t>[custom:OCGAcquisitionStockIssuedValue]</t>
        </is>
      </c>
      <c r="B6" s="5" t="n">
        <v>50607792</v>
      </c>
    </row>
    <row r="7">
      <c r="A7" s="4" t="inlineStr">
        <is>
          <t>[custom:OCGAcquisitionEscrowStock1Amount] | shares</t>
        </is>
      </c>
      <c r="B7" s="6" t="n">
        <v>1992559</v>
      </c>
    </row>
    <row r="8">
      <c r="A8" s="4" t="inlineStr">
        <is>
          <t>[custom:OCGAcquisitionEscrowStock1PricePerShare] | $ / shares</t>
        </is>
      </c>
      <c r="B8" s="8" t="n">
        <v>2.27</v>
      </c>
    </row>
    <row r="9">
      <c r="A9" s="4" t="inlineStr">
        <is>
          <t>[custom:OCGAcquisitionEscrowStock1Value]</t>
        </is>
      </c>
      <c r="B9" s="5" t="n">
        <v>4521017</v>
      </c>
    </row>
    <row r="10">
      <c r="A10" s="4" t="inlineStr">
        <is>
          <t>[custom:OCGAcquisitionEscrowStock2Amount] | shares</t>
        </is>
      </c>
      <c r="B10" s="6" t="n">
        <v>2586641</v>
      </c>
    </row>
    <row r="11">
      <c r="A11" s="4" t="inlineStr">
        <is>
          <t>[custom:OCGAcquisitionEscrowStock2PricePerShare] | $ / shares</t>
        </is>
      </c>
      <c r="B11" s="8" t="n">
        <v>2.62</v>
      </c>
    </row>
    <row r="12">
      <c r="A12" s="4" t="inlineStr">
        <is>
          <t>[custom:OCGAcquisitionEscrowStock2Value]</t>
        </is>
      </c>
      <c r="B12" s="5" t="n">
        <v>6770533</v>
      </c>
    </row>
    <row r="13">
      <c r="A13" s="4" t="inlineStr">
        <is>
          <t>[custom:OCGAcquisitionStockSubtotalAmount] | shares</t>
        </is>
      </c>
      <c r="B13" s="6" t="n">
        <v>19080000</v>
      </c>
    </row>
    <row r="14">
      <c r="A14" s="4" t="inlineStr">
        <is>
          <t>[custom:OCGAcquisitionStockSubtotalValue]</t>
        </is>
      </c>
      <c r="B14" s="5" t="n">
        <v>61899342</v>
      </c>
    </row>
    <row r="15">
      <c r="A15" s="4" t="inlineStr">
        <is>
          <t>[custom:OCGAcquisitionWarrantsIssuedAmount] | shares</t>
        </is>
      </c>
      <c r="B15" s="6" t="n">
        <v>23560000</v>
      </c>
    </row>
    <row r="16">
      <c r="A16" s="4" t="inlineStr">
        <is>
          <t>[custom:OCGAcquisitionWarrantsIssuedPricePerShare] | $ / shares</t>
        </is>
      </c>
      <c r="B16" s="8" t="n">
        <v>0.01</v>
      </c>
    </row>
    <row r="17">
      <c r="A17" s="4" t="inlineStr">
        <is>
          <t>[custom:OCGAcquisitionWarrantsIssuedValue]</t>
        </is>
      </c>
      <c r="B17" s="5" t="n">
        <v>285465</v>
      </c>
    </row>
    <row r="18">
      <c r="A18" s="4" t="inlineStr">
        <is>
          <t>[custom:OCGAcquisitionStockOptionExpensePreacquisitionAllocationValue]</t>
        </is>
      </c>
      <c r="B18" s="6" t="n">
        <v>621107</v>
      </c>
    </row>
    <row r="19">
      <c r="A19" s="4" t="inlineStr">
        <is>
          <t>[custom:OCGAcquisitionTotalConsiderationFairValue]</t>
        </is>
      </c>
      <c r="B19" s="5" t="n">
        <v>628059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llocation of estimated purchase price to estimated fair values of assets acquired and liabilities assumed (Details) - Acquisition 2 B [Member]</t>
        </is>
      </c>
      <c r="B1" s="2" t="inlineStr">
        <is>
          <t>12 Months Ended</t>
        </is>
      </c>
    </row>
    <row r="2">
      <c r="B2" s="2" t="inlineStr">
        <is>
          <t>Sep. 30, 2022 USD ($)</t>
        </is>
      </c>
    </row>
    <row r="3">
      <c r="A3" s="3" t="inlineStr">
        <is>
          <t>Tangible assets acquired</t>
        </is>
      </c>
      <c r="B3" s="4" t="inlineStr">
        <is>
          <t xml:space="preserve"> </t>
        </is>
      </c>
    </row>
    <row r="4">
      <c r="A4" s="4" t="inlineStr">
        <is>
          <t>Cash</t>
        </is>
      </c>
      <c r="B4" s="5" t="n">
        <v>94596</v>
      </c>
    </row>
    <row r="5">
      <c r="A5" s="4" t="inlineStr">
        <is>
          <t>Other current assets</t>
        </is>
      </c>
      <c r="B5" s="6" t="n">
        <v>116441</v>
      </c>
    </row>
    <row r="6">
      <c r="A6" s="4" t="inlineStr">
        <is>
          <t>Fixed assets</t>
        </is>
      </c>
      <c r="B6" s="6" t="n">
        <v>41549</v>
      </c>
    </row>
    <row r="7">
      <c r="A7" s="4" t="inlineStr">
        <is>
          <t>Total tangible assets</t>
        </is>
      </c>
      <c r="B7" s="6" t="n">
        <v>252586</v>
      </c>
    </row>
    <row r="8">
      <c r="A8" s="3" t="inlineStr">
        <is>
          <t>Assumed liabilities</t>
        </is>
      </c>
      <c r="B8" s="4" t="inlineStr">
        <is>
          <t xml:space="preserve"> </t>
        </is>
      </c>
    </row>
    <row r="9">
      <c r="A9" s="4" t="inlineStr">
        <is>
          <t>Accounts payable</t>
        </is>
      </c>
      <c r="B9" s="6" t="n">
        <v>1106158</v>
      </c>
    </row>
    <row r="10">
      <c r="A10" s="4" t="inlineStr">
        <is>
          <t>Other current liabilities</t>
        </is>
      </c>
      <c r="B10" s="6" t="n">
        <v>3389771</v>
      </c>
    </row>
    <row r="11">
      <c r="A11" s="4" t="inlineStr">
        <is>
          <t>Officer and shareholder loans</t>
        </is>
      </c>
      <c r="B11" s="6" t="n">
        <v>1186658</v>
      </c>
    </row>
    <row r="12">
      <c r="A12" s="4" t="inlineStr">
        <is>
          <t>Unearned franchise fee revenue</t>
        </is>
      </c>
      <c r="B12" s="6" t="n">
        <v>612505</v>
      </c>
    </row>
    <row r="13">
      <c r="A13" s="4" t="inlineStr">
        <is>
          <t>Total assumed liabilities</t>
        </is>
      </c>
      <c r="B13" s="6" t="n">
        <v>6295092</v>
      </c>
    </row>
    <row r="14">
      <c r="A14" s="4" t="inlineStr">
        <is>
          <t>Net liabilities assumed</t>
        </is>
      </c>
      <c r="B14" s="6" t="n">
        <v>-6042506</v>
      </c>
    </row>
    <row r="15">
      <c r="A15" s="4" t="inlineStr">
        <is>
          <t>Intangible assets</t>
        </is>
      </c>
      <c r="B15" s="6" t="n">
        <v>11900000</v>
      </c>
    </row>
    <row r="16">
      <c r="A16" s="4" t="inlineStr">
        <is>
          <t>Goodwill (a)(b)</t>
        </is>
      </c>
      <c r="B16" s="6" t="n">
        <v>56948420</v>
      </c>
    </row>
    <row r="17">
      <c r="A17" s="4" t="inlineStr">
        <is>
          <t>Business Combination, Consideration Transferred</t>
        </is>
      </c>
      <c r="B17" s="5" t="n">
        <v>628059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40" customWidth="1" min="2" max="2"/>
  </cols>
  <sheetData>
    <row r="1">
      <c r="A1" s="1" t="inlineStr">
        <is>
          <t>Unaudited pro forma information (Details)</t>
        </is>
      </c>
      <c r="B1" s="2" t="inlineStr">
        <is>
          <t>12 Months Ended</t>
        </is>
      </c>
    </row>
    <row r="2">
      <c r="B2" s="2" t="inlineStr">
        <is>
          <t>Sep. 30, 2021 USD ($) $ / shares shares</t>
        </is>
      </c>
    </row>
    <row r="3">
      <c r="A3" s="3" t="inlineStr">
        <is>
          <t>Business Combination and Asset Acquisition [Abstract]</t>
        </is>
      </c>
      <c r="B3" s="4" t="inlineStr">
        <is>
          <t xml:space="preserve"> </t>
        </is>
      </c>
    </row>
    <row r="4">
      <c r="A4" s="4" t="inlineStr">
        <is>
          <t>Revenue</t>
        </is>
      </c>
      <c r="B4" s="5" t="n">
        <v>22008849</v>
      </c>
    </row>
    <row r="5">
      <c r="A5" s="4" t="inlineStr">
        <is>
          <t>Net loss</t>
        </is>
      </c>
      <c r="B5" s="5" t="n">
        <v>-21474891</v>
      </c>
    </row>
    <row r="6">
      <c r="A6" s="4" t="inlineStr">
        <is>
          <t>Basic and diluted net loss per common share | $ / shares</t>
        </is>
      </c>
      <c r="B6" s="8" t="n">
        <v>-0.25</v>
      </c>
    </row>
    <row r="7">
      <c r="A7" s="4" t="inlineStr">
        <is>
          <t>Basic and diluted weighted average common shares outstanding | shares</t>
        </is>
      </c>
      <c r="B7" s="6" t="n">
        <v>874794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ideration paid or accrued for acquisition (1) (Details) - USD ($)</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ash</t>
        </is>
      </c>
      <c r="B4" s="5" t="n">
        <v>144060</v>
      </c>
      <c r="C4" s="4" t="inlineStr">
        <is>
          <t xml:space="preserve"> </t>
        </is>
      </c>
    </row>
    <row r="5">
      <c r="A5" s="4" t="inlineStr">
        <is>
          <t>Series of Individually Immaterial Business Acquisi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t>
        </is>
      </c>
      <c r="B7" s="6" t="n">
        <v>65000</v>
      </c>
      <c r="C7" s="4" t="inlineStr">
        <is>
          <t xml:space="preserve"> </t>
        </is>
      </c>
    </row>
    <row r="8">
      <c r="A8" s="4" t="inlineStr">
        <is>
          <t xml:space="preserve"> </t>
        </is>
      </c>
      <c r="B8" s="5" t="n">
        <v>25500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urchase price to estimated fair values of assets acquired (1) (Details) - USD ($)</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ash</t>
        </is>
      </c>
      <c r="B4" s="5" t="n">
        <v>6143</v>
      </c>
      <c r="C4" s="5" t="n">
        <v>94596</v>
      </c>
    </row>
    <row r="5">
      <c r="A5" s="4" t="inlineStr">
        <is>
          <t>Series Of Individually Immaterial Business Acquisitions 1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6" t="n">
        <v>6143</v>
      </c>
      <c r="C7" s="4" t="inlineStr">
        <is>
          <t xml:space="preserve"> </t>
        </is>
      </c>
    </row>
    <row r="8">
      <c r="A8" s="4" t="inlineStr">
        <is>
          <t>Fixed assets</t>
        </is>
      </c>
      <c r="B8" s="6" t="n">
        <v>80287</v>
      </c>
      <c r="C8" s="4" t="inlineStr">
        <is>
          <t xml:space="preserve"> </t>
        </is>
      </c>
    </row>
    <row r="9">
      <c r="A9" s="4" t="inlineStr">
        <is>
          <t>Tangible net assets acquired</t>
        </is>
      </c>
      <c r="B9" s="6" t="n">
        <v>86430</v>
      </c>
      <c r="C9" s="4" t="inlineStr">
        <is>
          <t xml:space="preserve"> </t>
        </is>
      </c>
    </row>
    <row r="10">
      <c r="A10" s="4" t="inlineStr">
        <is>
          <t>Goodwill</t>
        </is>
      </c>
      <c r="B10" s="6" t="n">
        <v>168570</v>
      </c>
      <c r="C10" s="4" t="inlineStr">
        <is>
          <t xml:space="preserve"> </t>
        </is>
      </c>
    </row>
    <row r="11">
      <c r="A11" s="4" t="inlineStr">
        <is>
          <t>Consideration paid</t>
        </is>
      </c>
      <c r="B11" s="5" t="n">
        <v>255000</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ideration paid or accrued for acquisition (2) (Details) - USD ($)</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ash</t>
        </is>
      </c>
      <c r="B4" s="5" t="n">
        <v>144060</v>
      </c>
      <c r="C4" s="4" t="inlineStr">
        <is>
          <t xml:space="preserve"> </t>
        </is>
      </c>
    </row>
    <row r="5">
      <c r="A5" s="4" t="inlineStr">
        <is>
          <t>Series Of Individually Immaterial Business Acquisitions 2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6" t="n">
        <v>1000000</v>
      </c>
      <c r="C7" s="4" t="inlineStr">
        <is>
          <t xml:space="preserve"> </t>
        </is>
      </c>
    </row>
    <row r="8">
      <c r="A8" s="4" t="inlineStr">
        <is>
          <t>Debt</t>
        </is>
      </c>
      <c r="B8" s="6" t="n">
        <v>200000</v>
      </c>
      <c r="C8" s="4" t="inlineStr">
        <is>
          <t xml:space="preserve"> </t>
        </is>
      </c>
    </row>
    <row r="9">
      <c r="A9" s="4" t="inlineStr">
        <is>
          <t>Common stock</t>
        </is>
      </c>
      <c r="B9" s="6" t="n">
        <v>336000</v>
      </c>
      <c r="C9" s="4" t="inlineStr">
        <is>
          <t xml:space="preserve"> </t>
        </is>
      </c>
    </row>
    <row r="10">
      <c r="A10" s="4" t="inlineStr">
        <is>
          <t>Direct costs of acquisition</t>
        </is>
      </c>
      <c r="B10" s="6" t="n">
        <v>130872</v>
      </c>
      <c r="C10" s="4" t="inlineStr">
        <is>
          <t xml:space="preserve"> </t>
        </is>
      </c>
    </row>
    <row r="11">
      <c r="A11" s="4" t="inlineStr">
        <is>
          <t xml:space="preserve"> </t>
        </is>
      </c>
      <c r="B11" s="5" t="n">
        <v>1666872</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cquisitions (Details Narrative) - USD ($)</t>
        </is>
      </c>
      <c r="B1" s="2" t="inlineStr">
        <is>
          <t>12 Months Ended</t>
        </is>
      </c>
    </row>
    <row r="2">
      <c r="B2" s="2" t="inlineStr">
        <is>
          <t>Sep. 30, 2022</t>
        </is>
      </c>
      <c r="C2" s="2" t="inlineStr">
        <is>
          <t>Sep. 30, 2021</t>
        </is>
      </c>
      <c r="D2" s="2" t="inlineStr">
        <is>
          <t>Oct. 06,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5" t="n">
        <v>144060</v>
      </c>
      <c r="C4" s="4" t="inlineStr">
        <is>
          <t xml:space="preserve"> </t>
        </is>
      </c>
      <c r="D4" s="4" t="inlineStr">
        <is>
          <t xml:space="preserve"> </t>
        </is>
      </c>
    </row>
    <row r="5">
      <c r="A5" s="4" t="inlineStr">
        <is>
          <t>Acquisition 2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stom:RestrictedSharesOfCompanyCommonStockGrantedToTargetShareholdersOfAcquisition]</t>
        </is>
      </c>
      <c r="B7" s="6" t="n">
        <v>19080000</v>
      </c>
      <c r="C7" s="4" t="inlineStr">
        <is>
          <t xml:space="preserve"> </t>
        </is>
      </c>
      <c r="D7" s="4" t="inlineStr">
        <is>
          <t xml:space="preserve"> </t>
        </is>
      </c>
    </row>
    <row r="8">
      <c r="A8" s="4" t="inlineStr">
        <is>
          <t>[custom:RestrictedSharesOfCompanyCommonStockGrantedToTargetShareholdersOfAcquisitionAmountsHeldInEscrow]</t>
        </is>
      </c>
      <c r="B8" s="6" t="n">
        <v>6868800</v>
      </c>
      <c r="C8" s="4" t="inlineStr">
        <is>
          <t xml:space="preserve"> </t>
        </is>
      </c>
      <c r="D8" s="4" t="inlineStr">
        <is>
          <t xml:space="preserve"> </t>
        </is>
      </c>
    </row>
    <row r="9">
      <c r="A9" s="4" t="inlineStr">
        <is>
          <t>Class of Warrant or Right, Exercise Price of Warrants or Rights</t>
        </is>
      </c>
      <c r="B9" s="5" t="n">
        <v>3</v>
      </c>
      <c r="C9" s="4" t="inlineStr">
        <is>
          <t xml:space="preserve"> </t>
        </is>
      </c>
      <c r="D9" s="4" t="inlineStr">
        <is>
          <t xml:space="preserve"> </t>
        </is>
      </c>
    </row>
    <row r="10">
      <c r="A10" s="4" t="inlineStr">
        <is>
          <t>[custom:WarrantValueMinimumRange-0]</t>
        </is>
      </c>
      <c r="B10" s="5" t="n">
        <v>285465</v>
      </c>
      <c r="C10" s="4" t="inlineStr">
        <is>
          <t xml:space="preserve"> </t>
        </is>
      </c>
      <c r="D10" s="4" t="inlineStr">
        <is>
          <t xml:space="preserve"> </t>
        </is>
      </c>
    </row>
    <row r="11">
      <c r="A11" s="4" t="inlineStr">
        <is>
          <t>[custom:WarrantValueMaximumRange-0]</t>
        </is>
      </c>
      <c r="B11" s="5" t="n">
        <v>2854649</v>
      </c>
      <c r="C11" s="4" t="inlineStr">
        <is>
          <t xml:space="preserve"> </t>
        </is>
      </c>
      <c r="D11" s="4" t="inlineStr">
        <is>
          <t xml:space="preserve"> </t>
        </is>
      </c>
    </row>
    <row r="12">
      <c r="A12" s="4" t="inlineStr">
        <is>
          <t>[custom:StockOptionsIssuedToEmployeesRetainedFromAcquisitionShares]</t>
        </is>
      </c>
      <c r="B12" s="6" t="n">
        <v>285883</v>
      </c>
      <c r="C12" s="4" t="inlineStr">
        <is>
          <t xml:space="preserve"> </t>
        </is>
      </c>
      <c r="D12" s="4" t="inlineStr">
        <is>
          <t xml:space="preserve"> </t>
        </is>
      </c>
    </row>
    <row r="13">
      <c r="A13" s="4" t="inlineStr">
        <is>
          <t>[custom:StockOptionsIssuedToEmployeesRetainedFromAcquisitionValue]</t>
        </is>
      </c>
      <c r="B13" s="5" t="n">
        <v>934940</v>
      </c>
      <c r="C13" s="4" t="inlineStr">
        <is>
          <t xml:space="preserve"> </t>
        </is>
      </c>
      <c r="D13" s="4" t="inlineStr">
        <is>
          <t xml:space="preserve"> </t>
        </is>
      </c>
    </row>
    <row r="14">
      <c r="A14" s="4" t="inlineStr">
        <is>
          <t>[custom:StockOptionsIssuedToEmployeesRetainedFromAcquisitionValueAmountAllocatedToAcquisitionPrice]</t>
        </is>
      </c>
      <c r="B14" s="6" t="n">
        <v>621107</v>
      </c>
      <c r="C14" s="4" t="inlineStr">
        <is>
          <t xml:space="preserve"> </t>
        </is>
      </c>
      <c r="D14" s="4" t="inlineStr">
        <is>
          <t xml:space="preserve"> </t>
        </is>
      </c>
    </row>
    <row r="15">
      <c r="A15" s="4" t="inlineStr">
        <is>
          <t>[custom:StockOptionsIssuedToEmployeesRetainedFromAcquisitionValueAmountAllocatedToFutureServicesRendered]</t>
        </is>
      </c>
      <c r="B15" s="6" t="n">
        <v>313833</v>
      </c>
      <c r="C15" s="4" t="inlineStr">
        <is>
          <t xml:space="preserve"> </t>
        </is>
      </c>
      <c r="D15" s="4" t="inlineStr">
        <is>
          <t xml:space="preserve"> </t>
        </is>
      </c>
    </row>
    <row r="16">
      <c r="A16" s="4" t="inlineStr">
        <is>
          <t>[custom:RevenueRecognizedAsResultOfAcquisition]</t>
        </is>
      </c>
      <c r="B16" s="6" t="n">
        <v>61512</v>
      </c>
      <c r="C16" s="4" t="inlineStr">
        <is>
          <t xml:space="preserve"> </t>
        </is>
      </c>
      <c r="D16" s="4" t="inlineStr">
        <is>
          <t xml:space="preserve"> </t>
        </is>
      </c>
    </row>
    <row r="17">
      <c r="A17" s="4" t="inlineStr">
        <is>
          <t>[custom:NetLossRecognizedAsResultOfAcquisition]</t>
        </is>
      </c>
      <c r="B17" s="6" t="n">
        <v>2396777</v>
      </c>
      <c r="C17" s="4" t="inlineStr">
        <is>
          <t xml:space="preserve"> </t>
        </is>
      </c>
      <c r="D17" s="4" t="inlineStr">
        <is>
          <t xml:space="preserve"> </t>
        </is>
      </c>
    </row>
    <row r="18">
      <c r="A18" s="4" t="inlineStr">
        <is>
          <t>Series Of Individually Immaterial Business Acquisitions 1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Price of Acquisition, Expected</t>
        </is>
      </c>
      <c r="B20" s="6" t="n">
        <v>130000</v>
      </c>
      <c r="C20" s="4" t="inlineStr">
        <is>
          <t xml:space="preserve"> </t>
        </is>
      </c>
      <c r="D20" s="4" t="inlineStr">
        <is>
          <t xml:space="preserve"> </t>
        </is>
      </c>
    </row>
    <row r="21">
      <c r="A21" s="4" t="inlineStr">
        <is>
          <t>[custom:BusinessCombinationPriceOfAcquisitionExpectedInitialPayment]</t>
        </is>
      </c>
      <c r="B21" s="6" t="n">
        <v>32500</v>
      </c>
      <c r="C21" s="4" t="inlineStr">
        <is>
          <t xml:space="preserve"> </t>
        </is>
      </c>
      <c r="D21" s="4" t="inlineStr">
        <is>
          <t xml:space="preserve"> </t>
        </is>
      </c>
    </row>
    <row r="22">
      <c r="A22" s="4" t="inlineStr">
        <is>
          <t>[custom:BusinessCombinationPriceOfAcquisitionExpectedSubsequentPayments]</t>
        </is>
      </c>
      <c r="B22" s="6" t="n">
        <v>32500</v>
      </c>
      <c r="C22" s="4" t="inlineStr">
        <is>
          <t xml:space="preserve"> </t>
        </is>
      </c>
      <c r="D22" s="4" t="inlineStr">
        <is>
          <t xml:space="preserve"> </t>
        </is>
      </c>
    </row>
    <row r="23">
      <c r="A23" s="4" t="inlineStr">
        <is>
          <t>[custom:BusinessCombinationPriceOfAcquisitionExpectedSubsequentPeriodicPayments]</t>
        </is>
      </c>
      <c r="B23" s="6" t="n">
        <v>1667</v>
      </c>
      <c r="C23" s="4" t="inlineStr">
        <is>
          <t xml:space="preserve"> </t>
        </is>
      </c>
      <c r="D23" s="4" t="inlineStr">
        <is>
          <t xml:space="preserve"> </t>
        </is>
      </c>
    </row>
    <row r="24">
      <c r="A24" s="4" t="inlineStr">
        <is>
          <t>Asset Acquisition, Consideration Transferred, Equity Interest Issued and Issuable</t>
        </is>
      </c>
      <c r="B24" s="5" t="n">
        <v>65000</v>
      </c>
      <c r="C24" s="4" t="inlineStr">
        <is>
          <t xml:space="preserve"> </t>
        </is>
      </c>
      <c r="D24" s="4" t="inlineStr">
        <is>
          <t xml:space="preserve"> </t>
        </is>
      </c>
    </row>
    <row r="25">
      <c r="A25" s="4" t="inlineStr">
        <is>
          <t>Business Acquisition, Equity Interest Issued or Issuable, Number of Shares</t>
        </is>
      </c>
      <c r="B25" s="6" t="n">
        <v>69892</v>
      </c>
      <c r="C25" s="4" t="inlineStr">
        <is>
          <t xml:space="preserve"> </t>
        </is>
      </c>
      <c r="D25" s="4" t="inlineStr">
        <is>
          <t xml:space="preserve"> </t>
        </is>
      </c>
    </row>
    <row r="26">
      <c r="A26" s="4" t="inlineStr">
        <is>
          <t>Accrued Liabilities and Other Liabilities</t>
        </is>
      </c>
      <c r="B26" s="5" t="n">
        <v>45940</v>
      </c>
      <c r="C26" s="4" t="inlineStr">
        <is>
          <t xml:space="preserve"> </t>
        </is>
      </c>
      <c r="D26" s="4" t="inlineStr">
        <is>
          <t xml:space="preserve"> </t>
        </is>
      </c>
    </row>
    <row r="27">
      <c r="A27" s="4" t="inlineStr">
        <is>
          <t>Series Of Individually Immaterial Business Acquisitions 2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Combination, Price of Acquisition, Expected</t>
        </is>
      </c>
      <c r="B29" s="6" t="n">
        <v>1651789</v>
      </c>
      <c r="C29" s="4" t="inlineStr">
        <is>
          <t xml:space="preserve"> </t>
        </is>
      </c>
      <c r="D29" s="4" t="inlineStr">
        <is>
          <t xml:space="preserve"> </t>
        </is>
      </c>
    </row>
    <row r="30">
      <c r="A30" s="4" t="inlineStr">
        <is>
          <t>Asset Acquisition, Consideration Transferred, Equity Interest Issued and Issuable</t>
        </is>
      </c>
      <c r="B30" s="5" t="n">
        <v>336000</v>
      </c>
      <c r="C30" s="4" t="inlineStr">
        <is>
          <t xml:space="preserve"> </t>
        </is>
      </c>
      <c r="D30" s="4" t="inlineStr">
        <is>
          <t xml:space="preserve"> </t>
        </is>
      </c>
    </row>
    <row r="31">
      <c r="A31" s="4" t="inlineStr">
        <is>
          <t>Business Acquisition, Equity Interest Issued or Issuable, Number of Shares</t>
        </is>
      </c>
      <c r="B31" s="6" t="n">
        <v>300000</v>
      </c>
      <c r="C31" s="4" t="inlineStr">
        <is>
          <t xml:space="preserve"> </t>
        </is>
      </c>
      <c r="D31" s="4" t="inlineStr">
        <is>
          <t xml:space="preserve"> </t>
        </is>
      </c>
    </row>
    <row r="32">
      <c r="A32" s="4" t="inlineStr">
        <is>
          <t>Payments to Acquire Businesses, Gross</t>
        </is>
      </c>
      <c r="B32" s="5" t="n">
        <v>1000000</v>
      </c>
      <c r="C32" s="4" t="inlineStr">
        <is>
          <t xml:space="preserve"> </t>
        </is>
      </c>
      <c r="D32" s="4" t="inlineStr">
        <is>
          <t xml:space="preserve"> </t>
        </is>
      </c>
    </row>
    <row r="33">
      <c r="A33" s="4" t="inlineStr">
        <is>
          <t>Notes Issued</t>
        </is>
      </c>
      <c r="B33" s="6" t="n">
        <v>200000</v>
      </c>
      <c r="C33" s="4" t="inlineStr">
        <is>
          <t xml:space="preserve"> </t>
        </is>
      </c>
      <c r="D33" s="4" t="inlineStr">
        <is>
          <t xml:space="preserve"> </t>
        </is>
      </c>
    </row>
    <row r="34">
      <c r="A34" s="4" t="inlineStr">
        <is>
          <t>Shares Issued, Price Per Share</t>
        </is>
      </c>
      <c r="B34" s="4" t="inlineStr">
        <is>
          <t xml:space="preserve"> </t>
        </is>
      </c>
      <c r="C34" s="4" t="inlineStr">
        <is>
          <t xml:space="preserve"> </t>
        </is>
      </c>
      <c r="D34" s="8" t="n">
        <v>1.12</v>
      </c>
    </row>
    <row r="35">
      <c r="A35" s="4" t="inlineStr">
        <is>
          <t>Series Of Individually Immaterial Business Acquisitions 3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Business Combination, Price of Acquisition, Expected</t>
        </is>
      </c>
      <c r="B37" s="6" t="n">
        <v>5750000</v>
      </c>
      <c r="C37" s="4" t="inlineStr">
        <is>
          <t xml:space="preserve"> </t>
        </is>
      </c>
      <c r="D37" s="4" t="inlineStr">
        <is>
          <t xml:space="preserve"> </t>
        </is>
      </c>
    </row>
    <row r="38">
      <c r="A38" s="4" t="inlineStr">
        <is>
          <t>Asset Acquisition, Consideration Transferred, Equity Interest Issued and Issuable</t>
        </is>
      </c>
      <c r="B38" s="6" t="n">
        <v>1100000</v>
      </c>
      <c r="C38" s="4" t="inlineStr">
        <is>
          <t xml:space="preserve"> </t>
        </is>
      </c>
      <c r="D38" s="4" t="inlineStr">
        <is>
          <t xml:space="preserve"> </t>
        </is>
      </c>
    </row>
    <row r="39">
      <c r="A39" s="4" t="inlineStr">
        <is>
          <t>Payments to Acquire Businesses, Gross</t>
        </is>
      </c>
      <c r="B39" s="6" t="n">
        <v>3700000</v>
      </c>
      <c r="C39" s="4" t="inlineStr">
        <is>
          <t xml:space="preserve"> </t>
        </is>
      </c>
      <c r="D39" s="4" t="inlineStr">
        <is>
          <t xml:space="preserve"> </t>
        </is>
      </c>
    </row>
    <row r="40">
      <c r="A40" s="4" t="inlineStr">
        <is>
          <t>Notes Issued</t>
        </is>
      </c>
      <c r="B40" s="6" t="n">
        <v>700000</v>
      </c>
      <c r="C40" s="4" t="inlineStr">
        <is>
          <t xml:space="preserve"> </t>
        </is>
      </c>
      <c r="D40" s="4" t="inlineStr">
        <is>
          <t xml:space="preserve"> </t>
        </is>
      </c>
    </row>
    <row r="41">
      <c r="A41" s="4" t="inlineStr">
        <is>
          <t>[custom:DownpaymentPursuantToAssetPurchaseAgreement]</t>
        </is>
      </c>
      <c r="B41" s="5" t="n">
        <v>250000</v>
      </c>
      <c r="C41" s="4" t="inlineStr">
        <is>
          <t xml:space="preserve"> </t>
        </is>
      </c>
      <c r="D41" s="4" t="inlineStr">
        <is>
          <t xml:space="preserve"> </t>
        </is>
      </c>
    </row>
    <row r="42">
      <c r="A42" s="4" t="inlineStr">
        <is>
          <t>Debt Instrument, Interest Rate During Period</t>
        </is>
      </c>
      <c r="B42" s="9" t="n">
        <v>0.05</v>
      </c>
      <c r="C42" s="4" t="inlineStr">
        <is>
          <t xml:space="preserve"> </t>
        </is>
      </c>
      <c r="D42" s="4" t="inlineStr">
        <is>
          <t xml:space="preserve"> </t>
        </is>
      </c>
    </row>
    <row r="43">
      <c r="A43" s="4" t="inlineStr">
        <is>
          <t>Series Of Individually Immaterial Business Acquisitions 4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Business Combination, Price of Acquisition, Expected</t>
        </is>
      </c>
      <c r="B45" s="5" t="n">
        <v>12800000</v>
      </c>
      <c r="C45" s="4" t="inlineStr">
        <is>
          <t xml:space="preserve"> </t>
        </is>
      </c>
      <c r="D45" s="4" t="inlineStr">
        <is>
          <t xml:space="preserve"> </t>
        </is>
      </c>
    </row>
    <row r="46">
      <c r="A46" s="4" t="inlineStr">
        <is>
          <t>Asset Acquisition, Consideration Transferred, Equity Interest Issued and Issuable</t>
        </is>
      </c>
      <c r="B46" s="6" t="n">
        <v>4100000</v>
      </c>
      <c r="C46" s="4" t="inlineStr">
        <is>
          <t xml:space="preserve"> </t>
        </is>
      </c>
      <c r="D46" s="4" t="inlineStr">
        <is>
          <t xml:space="preserve"> </t>
        </is>
      </c>
    </row>
    <row r="47">
      <c r="A47" s="4" t="inlineStr">
        <is>
          <t>Payments to Acquire Businesses, Gross</t>
        </is>
      </c>
      <c r="B47" s="6" t="n">
        <v>12800000</v>
      </c>
      <c r="C47" s="4" t="inlineStr">
        <is>
          <t xml:space="preserve"> </t>
        </is>
      </c>
      <c r="D47" s="4" t="inlineStr">
        <is>
          <t xml:space="preserve"> </t>
        </is>
      </c>
    </row>
    <row r="48">
      <c r="A48" s="4" t="inlineStr">
        <is>
          <t>Increase (Decrease) in Deposit Assets</t>
        </is>
      </c>
      <c r="B48" s="6" t="n">
        <v>156902</v>
      </c>
      <c r="C48" s="4" t="inlineStr">
        <is>
          <t xml:space="preserve"> </t>
        </is>
      </c>
      <c r="D48" s="4" t="inlineStr">
        <is>
          <t xml:space="preserve"> </t>
        </is>
      </c>
    </row>
    <row r="49">
      <c r="A49" s="4" t="inlineStr">
        <is>
          <t>[custom:AssetAcquisitionConsiderationTransferredEquityInterestIssuedAndIssuable1]</t>
        </is>
      </c>
      <c r="B49" s="5" t="n">
        <v>410000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rrying values of assets and liabilities of VIE consolidated by the Company (Details)</t>
        </is>
      </c>
      <c r="B1" s="2" t="inlineStr">
        <is>
          <t>Sep. 30, 2022 USD ($)</t>
        </is>
      </c>
    </row>
    <row r="2">
      <c r="A2" s="3" t="inlineStr">
        <is>
          <t>Organization, Consolidation and Presentation of Financial Statements [Abstract]</t>
        </is>
      </c>
      <c r="B2" s="4" t="inlineStr">
        <is>
          <t xml:space="preserve"> </t>
        </is>
      </c>
    </row>
    <row r="3">
      <c r="A3" s="4" t="inlineStr">
        <is>
          <t>Inventory</t>
        </is>
      </c>
      <c r="B3" s="5" t="n">
        <v>26909</v>
      </c>
    </row>
    <row r="4">
      <c r="A4" s="4" t="inlineStr">
        <is>
          <t>Total assets</t>
        </is>
      </c>
      <c r="B4" s="6" t="n">
        <v>26909</v>
      </c>
    </row>
    <row r="5">
      <c r="A5" s="4" t="inlineStr">
        <is>
          <t>Income tax payable</t>
        </is>
      </c>
      <c r="B5" s="6" t="n">
        <v>13221</v>
      </c>
    </row>
    <row r="6">
      <c r="A6" s="4" t="inlineStr">
        <is>
          <t>Total liabilities</t>
        </is>
      </c>
      <c r="B6" s="5" t="n">
        <v>13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ons (after intercompany eliminations) of VIE consolidated by the Company (Details)</t>
        </is>
      </c>
      <c r="B1" s="2" t="inlineStr">
        <is>
          <t>12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Revenues, net</t>
        </is>
      </c>
      <c r="B4" s="5" t="n">
        <v>109667</v>
      </c>
    </row>
    <row r="5">
      <c r="A5" s="4" t="inlineStr">
        <is>
          <t>Cost of revenue</t>
        </is>
      </c>
      <c r="B5" s="6" t="n">
        <v>59997</v>
      </c>
    </row>
    <row r="6">
      <c r="A6" s="4" t="inlineStr">
        <is>
          <t>Gross profit</t>
        </is>
      </c>
      <c r="B6" s="6" t="n">
        <v>49670</v>
      </c>
    </row>
    <row r="7">
      <c r="A7" s="4" t="inlineStr">
        <is>
          <t>Income tax expense</t>
        </is>
      </c>
      <c r="B7" s="6" t="n">
        <v>13221</v>
      </c>
    </row>
    <row r="8">
      <c r="A8" s="4" t="inlineStr">
        <is>
          <t>Net income</t>
        </is>
      </c>
      <c r="B8" s="5" t="n">
        <v>364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eginning balance, value at Sep. 30, 2020</t>
        </is>
      </c>
      <c r="B2" s="5" t="n">
        <v>6834</v>
      </c>
      <c r="C2" s="5" t="n">
        <v>44426737</v>
      </c>
      <c r="D2" s="5" t="n">
        <v>-13450000</v>
      </c>
      <c r="E2" s="5" t="n">
        <v>-22968322</v>
      </c>
      <c r="F2" s="4" t="inlineStr">
        <is>
          <t xml:space="preserve"> </t>
        </is>
      </c>
      <c r="G2" s="5" t="n">
        <v>8015249</v>
      </c>
    </row>
    <row r="3">
      <c r="A3" s="4" t="inlineStr">
        <is>
          <t>Shares, Outstanding, Beginning Balance at Sep. 30, 2020</t>
        </is>
      </c>
      <c r="B3" s="6" t="n">
        <v>68336113</v>
      </c>
      <c r="C3" s="4" t="inlineStr">
        <is>
          <t xml:space="preserve"> </t>
        </is>
      </c>
      <c r="D3" s="6" t="n">
        <v>12300000</v>
      </c>
      <c r="E3" s="4" t="inlineStr">
        <is>
          <t xml:space="preserve"> </t>
        </is>
      </c>
      <c r="F3" s="4" t="inlineStr">
        <is>
          <t xml:space="preserve"> </t>
        </is>
      </c>
      <c r="G3" s="4" t="inlineStr">
        <is>
          <t xml:space="preserve"> </t>
        </is>
      </c>
    </row>
    <row r="4">
      <c r="A4" s="4" t="inlineStr">
        <is>
          <t>Shares, Outstanding at Sep. 30, 2020</t>
        </is>
      </c>
      <c r="B4" s="6" t="n">
        <v>-68336113</v>
      </c>
      <c r="C4" s="4" t="inlineStr">
        <is>
          <t xml:space="preserve"> </t>
        </is>
      </c>
      <c r="D4" s="6" t="n">
        <v>-12300000</v>
      </c>
      <c r="E4" s="4" t="inlineStr">
        <is>
          <t xml:space="preserve"> </t>
        </is>
      </c>
      <c r="F4" s="4" t="inlineStr">
        <is>
          <t xml:space="preserve"> </t>
        </is>
      </c>
      <c r="G4" s="4" t="inlineStr">
        <is>
          <t xml:space="preserve"> </t>
        </is>
      </c>
    </row>
    <row r="5">
      <c r="A5" s="4" t="inlineStr">
        <is>
          <t>Stock issued for cash, net</t>
        </is>
      </c>
      <c r="B5" s="5" t="n">
        <v>1564</v>
      </c>
      <c r="C5" s="6" t="n">
        <v>11981564</v>
      </c>
      <c r="D5" s="4" t="inlineStr">
        <is>
          <t xml:space="preserve"> </t>
        </is>
      </c>
      <c r="E5" s="4" t="inlineStr">
        <is>
          <t xml:space="preserve"> </t>
        </is>
      </c>
      <c r="F5" s="4" t="inlineStr">
        <is>
          <t xml:space="preserve"> </t>
        </is>
      </c>
      <c r="G5" s="6" t="n">
        <v>11983128</v>
      </c>
    </row>
    <row r="6">
      <c r="A6" s="4" t="inlineStr">
        <is>
          <t>Sale of Stock, Number of Shares Issued in Transaction</t>
        </is>
      </c>
      <c r="B6" s="6" t="n">
        <v>156466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acquisition</t>
        </is>
      </c>
      <c r="B7" s="5" t="n">
        <v>1908</v>
      </c>
      <c r="C7" s="6" t="n">
        <v>61897434</v>
      </c>
      <c r="D7" s="4" t="inlineStr">
        <is>
          <t xml:space="preserve"> </t>
        </is>
      </c>
      <c r="E7" s="4" t="inlineStr">
        <is>
          <t xml:space="preserve"> </t>
        </is>
      </c>
      <c r="F7" s="4" t="inlineStr">
        <is>
          <t xml:space="preserve"> </t>
        </is>
      </c>
      <c r="G7" s="6" t="n">
        <v>61899342</v>
      </c>
    </row>
    <row r="8">
      <c r="A8" s="4" t="inlineStr">
        <is>
          <t>Stock Issued During Period, Shares, Acquisitions</t>
        </is>
      </c>
      <c r="B8" s="6" t="n">
        <v>1908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nd options issued for acquisition</t>
        </is>
      </c>
      <c r="B9" s="4" t="inlineStr">
        <is>
          <t xml:space="preserve"> </t>
        </is>
      </c>
      <c r="C9" s="6" t="n">
        <v>906572</v>
      </c>
      <c r="D9" s="4" t="inlineStr">
        <is>
          <t xml:space="preserve"> </t>
        </is>
      </c>
      <c r="E9" s="4" t="inlineStr">
        <is>
          <t xml:space="preserve"> </t>
        </is>
      </c>
      <c r="F9" s="4" t="inlineStr">
        <is>
          <t xml:space="preserve"> </t>
        </is>
      </c>
      <c r="G9" s="6" t="n">
        <v>906572</v>
      </c>
    </row>
    <row r="10">
      <c r="A10" s="4" t="inlineStr">
        <is>
          <t>Stock issued for automatic debt conversion</t>
        </is>
      </c>
      <c r="B10" s="5" t="n">
        <v>142</v>
      </c>
      <c r="C10" s="6" t="n">
        <v>1419847</v>
      </c>
      <c r="D10" s="4" t="inlineStr">
        <is>
          <t xml:space="preserve"> </t>
        </is>
      </c>
      <c r="E10" s="4" t="inlineStr">
        <is>
          <t xml:space="preserve"> </t>
        </is>
      </c>
      <c r="F10" s="4" t="inlineStr">
        <is>
          <t xml:space="preserve"> </t>
        </is>
      </c>
      <c r="G10" s="6" t="n">
        <v>1419989</v>
      </c>
    </row>
    <row r="11">
      <c r="A11" s="4" t="inlineStr">
        <is>
          <t>[custom:StockToBeIssuedSharesAutomaticDebtConversion]</t>
        </is>
      </c>
      <c r="B11" s="6" t="n">
        <v>14199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with debt</t>
        </is>
      </c>
      <c r="B12" s="5" t="n">
        <v>9</v>
      </c>
      <c r="C12" s="6" t="n">
        <v>107480</v>
      </c>
      <c r="D12" s="4" t="inlineStr">
        <is>
          <t xml:space="preserve"> </t>
        </is>
      </c>
      <c r="E12" s="4" t="inlineStr">
        <is>
          <t xml:space="preserve"> </t>
        </is>
      </c>
      <c r="F12" s="4" t="inlineStr">
        <is>
          <t xml:space="preserve"> </t>
        </is>
      </c>
      <c r="G12" s="6" t="n">
        <v>107489</v>
      </c>
    </row>
    <row r="13">
      <c r="A13" s="4" t="inlineStr">
        <is>
          <t>[custom:StockToBeIssuedSharesWithDebt]</t>
        </is>
      </c>
      <c r="B13" s="6" t="n">
        <v>923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with debt</t>
        </is>
      </c>
      <c r="B14" s="4" t="inlineStr">
        <is>
          <t xml:space="preserve"> </t>
        </is>
      </c>
      <c r="C14" s="6" t="n">
        <v>6756824</v>
      </c>
      <c r="D14" s="4" t="inlineStr">
        <is>
          <t xml:space="preserve"> </t>
        </is>
      </c>
      <c r="E14" s="4" t="inlineStr">
        <is>
          <t xml:space="preserve"> </t>
        </is>
      </c>
      <c r="F14" s="4" t="inlineStr">
        <is>
          <t xml:space="preserve"> </t>
        </is>
      </c>
      <c r="G14" s="6" t="n">
        <v>6756824</v>
      </c>
    </row>
    <row r="15">
      <c r="A15" s="4" t="inlineStr">
        <is>
          <t>Beneficial conversion feature</t>
        </is>
      </c>
      <c r="B15" s="4" t="inlineStr">
        <is>
          <t xml:space="preserve"> </t>
        </is>
      </c>
      <c r="C15" s="6" t="n">
        <v>737124</v>
      </c>
      <c r="D15" s="4" t="inlineStr">
        <is>
          <t xml:space="preserve"> </t>
        </is>
      </c>
      <c r="E15" s="4" t="inlineStr">
        <is>
          <t xml:space="preserve"> </t>
        </is>
      </c>
      <c r="F15" s="4" t="inlineStr">
        <is>
          <t xml:space="preserve"> </t>
        </is>
      </c>
      <c r="G15" s="6" t="n">
        <v>737124</v>
      </c>
    </row>
    <row r="16">
      <c r="A16" s="4" t="inlineStr">
        <is>
          <t>Gain on troubled debt restructuring</t>
        </is>
      </c>
      <c r="B16" s="4" t="inlineStr">
        <is>
          <t xml:space="preserve"> </t>
        </is>
      </c>
      <c r="C16" s="6" t="n">
        <v>304714</v>
      </c>
      <c r="D16" s="4" t="inlineStr">
        <is>
          <t xml:space="preserve"> </t>
        </is>
      </c>
      <c r="E16" s="4" t="inlineStr">
        <is>
          <t xml:space="preserve"> </t>
        </is>
      </c>
      <c r="F16" s="4" t="inlineStr">
        <is>
          <t xml:space="preserve"> </t>
        </is>
      </c>
      <c r="G16" s="6" t="n">
        <v>304714</v>
      </c>
    </row>
    <row r="17">
      <c r="A17" s="4" t="inlineStr">
        <is>
          <t>Issuance of shares for services</t>
        </is>
      </c>
      <c r="B17" s="5" t="n">
        <v>146</v>
      </c>
      <c r="C17" s="6" t="n">
        <v>3130220</v>
      </c>
      <c r="D17" s="4" t="inlineStr">
        <is>
          <t xml:space="preserve"> </t>
        </is>
      </c>
      <c r="E17" s="4" t="inlineStr">
        <is>
          <t xml:space="preserve"> </t>
        </is>
      </c>
      <c r="F17" s="4" t="inlineStr">
        <is>
          <t xml:space="preserve"> </t>
        </is>
      </c>
      <c r="G17" s="6" t="n">
        <v>3130366</v>
      </c>
    </row>
    <row r="18">
      <c r="A18" s="4" t="inlineStr">
        <is>
          <t>Stock Issued During Period, Shares, Issued for Services</t>
        </is>
      </c>
      <c r="B18" s="6" t="n">
        <v>14610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t>
        </is>
      </c>
      <c r="B19" s="4" t="inlineStr">
        <is>
          <t xml:space="preserve"> </t>
        </is>
      </c>
      <c r="C19" s="6" t="n">
        <v>1715424</v>
      </c>
      <c r="D19" s="4" t="inlineStr">
        <is>
          <t xml:space="preserve"> </t>
        </is>
      </c>
      <c r="E19" s="4" t="inlineStr">
        <is>
          <t xml:space="preserve"> </t>
        </is>
      </c>
      <c r="F19" s="4" t="inlineStr">
        <is>
          <t xml:space="preserve"> </t>
        </is>
      </c>
      <c r="G19" s="6" t="n">
        <v>1715424</v>
      </c>
    </row>
    <row r="20">
      <c r="A20" s="4" t="inlineStr">
        <is>
          <t>Stock issued on conversion of warrants and options</t>
        </is>
      </c>
      <c r="B20" s="5" t="n">
        <v>104</v>
      </c>
      <c r="C20" s="6" t="n">
        <v>30890</v>
      </c>
      <c r="D20" s="4" t="inlineStr">
        <is>
          <t xml:space="preserve"> </t>
        </is>
      </c>
      <c r="E20" s="4" t="inlineStr">
        <is>
          <t xml:space="preserve"> </t>
        </is>
      </c>
      <c r="F20" s="4" t="inlineStr">
        <is>
          <t xml:space="preserve"> </t>
        </is>
      </c>
      <c r="G20" s="6" t="n">
        <v>30994</v>
      </c>
    </row>
    <row r="21">
      <c r="A21" s="4" t="inlineStr">
        <is>
          <t>Stock Issued During Period, Shares, Conversion of Convertible Securities</t>
        </is>
      </c>
      <c r="B21" s="6" t="n">
        <v>10382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6" t="n">
        <v>-10905772</v>
      </c>
      <c r="F22" s="4" t="inlineStr">
        <is>
          <t xml:space="preserve"> </t>
        </is>
      </c>
      <c r="G22" s="6" t="n">
        <v>-10905772</v>
      </c>
    </row>
    <row r="23">
      <c r="A23" s="4" t="inlineStr">
        <is>
          <t>Stock issued for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 at Sep. 30, 2021</t>
        </is>
      </c>
      <c r="B24" s="5" t="n">
        <v>10707</v>
      </c>
      <c r="C24" s="6" t="n">
        <v>133414830</v>
      </c>
      <c r="D24" s="5" t="n">
        <v>-13450000</v>
      </c>
      <c r="E24" s="6" t="n">
        <v>-33874094</v>
      </c>
      <c r="F24" s="4" t="inlineStr">
        <is>
          <t xml:space="preserve"> </t>
        </is>
      </c>
      <c r="G24" s="6" t="n">
        <v>86101443</v>
      </c>
    </row>
    <row r="25">
      <c r="A25" s="4" t="inlineStr">
        <is>
          <t>Shares, Outstanding, Ending Balance at Sep. 30, 2021</t>
        </is>
      </c>
      <c r="B25" s="6" t="n">
        <v>107074417</v>
      </c>
      <c r="C25" s="4" t="inlineStr">
        <is>
          <t xml:space="preserve"> </t>
        </is>
      </c>
      <c r="D25" s="6" t="n">
        <v>12300000</v>
      </c>
      <c r="E25" s="4" t="inlineStr">
        <is>
          <t xml:space="preserve"> </t>
        </is>
      </c>
      <c r="F25" s="4" t="inlineStr">
        <is>
          <t xml:space="preserve"> </t>
        </is>
      </c>
      <c r="G25" s="4" t="inlineStr">
        <is>
          <t xml:space="preserve"> </t>
        </is>
      </c>
    </row>
    <row r="26">
      <c r="A26" s="4" t="inlineStr">
        <is>
          <t>Shares, Outstanding at Sep. 30, 2021</t>
        </is>
      </c>
      <c r="B26" s="6" t="n">
        <v>-107074417</v>
      </c>
      <c r="C26" s="4" t="inlineStr">
        <is>
          <t xml:space="preserve"> </t>
        </is>
      </c>
      <c r="D26" s="6" t="n">
        <v>-12300000</v>
      </c>
      <c r="E26" s="4" t="inlineStr">
        <is>
          <t xml:space="preserve"> </t>
        </is>
      </c>
      <c r="F26" s="4" t="inlineStr">
        <is>
          <t xml:space="preserve"> </t>
        </is>
      </c>
      <c r="G26" s="4" t="inlineStr">
        <is>
          <t xml:space="preserve"> </t>
        </is>
      </c>
    </row>
    <row r="27">
      <c r="A27" s="4" t="inlineStr">
        <is>
          <t>Shares, Outstanding at Sep. 30, 2021</t>
        </is>
      </c>
      <c r="B27" s="6" t="n">
        <v>-107074417</v>
      </c>
      <c r="C27" s="4" t="inlineStr">
        <is>
          <t xml:space="preserve"> </t>
        </is>
      </c>
      <c r="D27" s="6" t="n">
        <v>-12300000</v>
      </c>
      <c r="E27" s="4" t="inlineStr">
        <is>
          <t xml:space="preserve"> </t>
        </is>
      </c>
      <c r="F27" s="4" t="inlineStr">
        <is>
          <t xml:space="preserve"> </t>
        </is>
      </c>
      <c r="G27" s="4" t="inlineStr">
        <is>
          <t xml:space="preserve"> </t>
        </is>
      </c>
    </row>
    <row r="28">
      <c r="A28" s="4" t="inlineStr">
        <is>
          <t>Stock issued for cash, net</t>
        </is>
      </c>
      <c r="B28" s="5" t="n">
        <v>68</v>
      </c>
      <c r="C28" s="6" t="n">
        <v>86840</v>
      </c>
      <c r="D28" s="4" t="inlineStr">
        <is>
          <t xml:space="preserve"> </t>
        </is>
      </c>
      <c r="E28" s="4" t="inlineStr">
        <is>
          <t xml:space="preserve"> </t>
        </is>
      </c>
      <c r="F28" s="4" t="inlineStr">
        <is>
          <t xml:space="preserve"> </t>
        </is>
      </c>
      <c r="G28" s="6" t="n">
        <v>86908</v>
      </c>
    </row>
    <row r="29">
      <c r="A29" s="4" t="inlineStr">
        <is>
          <t>Sale of Stock, Number of Shares Issued in Transaction</t>
        </is>
      </c>
      <c r="B29" s="6" t="n">
        <v>6763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for acquisition</t>
        </is>
      </c>
      <c r="B30" s="5" t="n">
        <v>7</v>
      </c>
      <c r="C30" s="6" t="n">
        <v>64993</v>
      </c>
      <c r="D30" s="4" t="inlineStr">
        <is>
          <t xml:space="preserve"> </t>
        </is>
      </c>
      <c r="E30" s="4" t="inlineStr">
        <is>
          <t xml:space="preserve"> </t>
        </is>
      </c>
      <c r="F30" s="4" t="inlineStr">
        <is>
          <t xml:space="preserve"> </t>
        </is>
      </c>
      <c r="G30" s="6" t="n">
        <v>65000</v>
      </c>
    </row>
    <row r="31">
      <c r="A31" s="4" t="inlineStr">
        <is>
          <t>Stock Issued During Period, Shares, Acquisitions</t>
        </is>
      </c>
      <c r="B31" s="6" t="n">
        <v>698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 with debt</t>
        </is>
      </c>
      <c r="B32" s="4" t="inlineStr">
        <is>
          <t xml:space="preserve"> </t>
        </is>
      </c>
      <c r="C32" s="6" t="n">
        <v>1238338</v>
      </c>
      <c r="D32" s="4" t="inlineStr">
        <is>
          <t xml:space="preserve"> </t>
        </is>
      </c>
      <c r="E32" s="4" t="inlineStr">
        <is>
          <t xml:space="preserve"> </t>
        </is>
      </c>
      <c r="F32" s="4" t="inlineStr">
        <is>
          <t xml:space="preserve"> </t>
        </is>
      </c>
      <c r="G32" s="6" t="n">
        <v>1238338</v>
      </c>
    </row>
    <row r="33">
      <c r="A33" s="4" t="inlineStr">
        <is>
          <t>Beneficial conversion feature</t>
        </is>
      </c>
      <c r="B33" s="4" t="inlineStr">
        <is>
          <t xml:space="preserve"> </t>
        </is>
      </c>
      <c r="C33" s="6" t="n">
        <v>1272107</v>
      </c>
      <c r="D33" s="4" t="inlineStr">
        <is>
          <t xml:space="preserve"> </t>
        </is>
      </c>
      <c r="E33" s="4" t="inlineStr">
        <is>
          <t xml:space="preserve"> </t>
        </is>
      </c>
      <c r="F33" s="4" t="inlineStr">
        <is>
          <t xml:space="preserve"> </t>
        </is>
      </c>
      <c r="G33" s="6" t="n">
        <v>1272107</v>
      </c>
    </row>
    <row r="34">
      <c r="A34" s="4" t="inlineStr">
        <is>
          <t>Gain on troubled debt restructu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for services</t>
        </is>
      </c>
      <c r="B35" s="5" t="n">
        <v>79</v>
      </c>
      <c r="C35" s="6" t="n">
        <v>564273</v>
      </c>
      <c r="D35" s="4" t="inlineStr">
        <is>
          <t xml:space="preserve"> </t>
        </is>
      </c>
      <c r="E35" s="4" t="inlineStr">
        <is>
          <t xml:space="preserve"> </t>
        </is>
      </c>
      <c r="F35" s="4" t="inlineStr">
        <is>
          <t xml:space="preserve"> </t>
        </is>
      </c>
      <c r="G35" s="6" t="n">
        <v>564352</v>
      </c>
    </row>
    <row r="36">
      <c r="A36" s="4" t="inlineStr">
        <is>
          <t>Stock Issued During Period, Shares, Issued for Services</t>
        </is>
      </c>
      <c r="B36" s="6" t="n">
        <v>78179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t>
        </is>
      </c>
      <c r="B37" s="4" t="inlineStr">
        <is>
          <t xml:space="preserve"> </t>
        </is>
      </c>
      <c r="C37" s="6" t="n">
        <v>2998110</v>
      </c>
      <c r="D37" s="4" t="inlineStr">
        <is>
          <t xml:space="preserve"> </t>
        </is>
      </c>
      <c r="E37" s="4" t="inlineStr">
        <is>
          <t xml:space="preserve"> </t>
        </is>
      </c>
      <c r="F37" s="4" t="inlineStr">
        <is>
          <t xml:space="preserve"> </t>
        </is>
      </c>
      <c r="G37" s="6" t="n">
        <v>2998110</v>
      </c>
    </row>
    <row r="38">
      <c r="A38" s="4" t="inlineStr">
        <is>
          <t>Net loss</t>
        </is>
      </c>
      <c r="B38" s="4" t="inlineStr">
        <is>
          <t xml:space="preserve"> </t>
        </is>
      </c>
      <c r="C38" s="4" t="inlineStr">
        <is>
          <t xml:space="preserve"> </t>
        </is>
      </c>
      <c r="D38" s="4" t="inlineStr">
        <is>
          <t xml:space="preserve"> </t>
        </is>
      </c>
      <c r="E38" s="6" t="n">
        <v>-31142604</v>
      </c>
      <c r="F38" s="6" t="n">
        <v>-36449</v>
      </c>
      <c r="G38" s="6" t="n">
        <v>-31179053</v>
      </c>
    </row>
    <row r="39">
      <c r="A39" s="4" t="inlineStr">
        <is>
          <t>Stock issued for licenses</t>
        </is>
      </c>
      <c r="B39" s="5" t="n">
        <v>30</v>
      </c>
      <c r="C39" s="6" t="n">
        <v>335970</v>
      </c>
      <c r="D39" s="4" t="inlineStr">
        <is>
          <t xml:space="preserve"> </t>
        </is>
      </c>
      <c r="E39" s="4" t="inlineStr">
        <is>
          <t xml:space="preserve"> </t>
        </is>
      </c>
      <c r="F39" s="4" t="inlineStr">
        <is>
          <t xml:space="preserve"> </t>
        </is>
      </c>
      <c r="G39" s="6" t="n">
        <v>336000</v>
      </c>
    </row>
    <row r="40">
      <c r="A40" s="4" t="inlineStr">
        <is>
          <t>[custom:StockIssuedDuringPeriodSharesLicenseAcquisition]</t>
        </is>
      </c>
      <c r="B40" s="6" t="n">
        <v>3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for debt inducement</t>
        </is>
      </c>
      <c r="B41" s="5" t="n">
        <v>101</v>
      </c>
      <c r="C41" s="6" t="n">
        <v>441656</v>
      </c>
      <c r="D41" s="4" t="inlineStr">
        <is>
          <t xml:space="preserve"> </t>
        </is>
      </c>
      <c r="E41" s="4" t="inlineStr">
        <is>
          <t xml:space="preserve"> </t>
        </is>
      </c>
      <c r="F41" s="4" t="inlineStr">
        <is>
          <t xml:space="preserve"> </t>
        </is>
      </c>
      <c r="G41" s="5" t="n">
        <v>441757</v>
      </c>
    </row>
    <row r="42">
      <c r="A42" s="4" t="inlineStr">
        <is>
          <t>[custom:StockIssuedForDebtInducementShares]</t>
        </is>
      </c>
      <c r="B42" s="4" t="inlineStr">
        <is>
          <t xml:space="preserve"> </t>
        </is>
      </c>
      <c r="C42" s="4" t="inlineStr">
        <is>
          <t xml:space="preserve"> </t>
        </is>
      </c>
      <c r="D42" s="4" t="inlineStr">
        <is>
          <t xml:space="preserve"> </t>
        </is>
      </c>
      <c r="E42" s="4" t="inlineStr">
        <is>
          <t xml:space="preserve"> </t>
        </is>
      </c>
      <c r="F42" s="4" t="inlineStr">
        <is>
          <t xml:space="preserve"> </t>
        </is>
      </c>
      <c r="G42" s="6" t="n">
        <v>1020135</v>
      </c>
    </row>
    <row r="43">
      <c r="A43" s="4" t="inlineStr">
        <is>
          <t>Stock issued on exercise of options</t>
        </is>
      </c>
      <c r="B43" s="5" t="n">
        <v>3</v>
      </c>
      <c r="C43" s="6" t="n">
        <v>-3</v>
      </c>
      <c r="D43" s="4" t="inlineStr">
        <is>
          <t xml:space="preserve"> </t>
        </is>
      </c>
      <c r="E43" s="4" t="inlineStr">
        <is>
          <t xml:space="preserve"> </t>
        </is>
      </c>
      <c r="F43" s="4" t="inlineStr">
        <is>
          <t xml:space="preserve"> </t>
        </is>
      </c>
      <c r="G43" s="4" t="inlineStr">
        <is>
          <t xml:space="preserve"> </t>
        </is>
      </c>
    </row>
    <row r="44">
      <c r="A44" s="4" t="inlineStr">
        <is>
          <t>[custom:StockIssuedDuringPeriodSharesStockIssuedInStockOptionsExercised]</t>
        </is>
      </c>
      <c r="B44" s="6" t="n">
        <v>2792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t>
        </is>
      </c>
      <c r="B45" s="4" t="inlineStr">
        <is>
          <t xml:space="preserve"> </t>
        </is>
      </c>
      <c r="C45" s="4" t="inlineStr">
        <is>
          <t xml:space="preserve"> </t>
        </is>
      </c>
      <c r="D45" s="4" t="inlineStr">
        <is>
          <t xml:space="preserve"> </t>
        </is>
      </c>
      <c r="E45" s="4" t="inlineStr">
        <is>
          <t xml:space="preserve"> </t>
        </is>
      </c>
      <c r="F45" s="6" t="n">
        <v>15633</v>
      </c>
      <c r="G45" s="6" t="n">
        <v>15633</v>
      </c>
    </row>
    <row r="46">
      <c r="A46" s="4" t="inlineStr">
        <is>
          <t>Ending balance, value at Sep. 30, 2022</t>
        </is>
      </c>
      <c r="B46" s="5" t="n">
        <v>10995</v>
      </c>
      <c r="C46" s="5" t="n">
        <v>140417114</v>
      </c>
      <c r="D46" s="5" t="n">
        <v>-13450000</v>
      </c>
      <c r="E46" s="5" t="n">
        <v>-65016698</v>
      </c>
      <c r="F46" s="5" t="n">
        <v>-20816</v>
      </c>
      <c r="G46" s="5" t="n">
        <v>61940595</v>
      </c>
    </row>
    <row r="47">
      <c r="A47" s="4" t="inlineStr">
        <is>
          <t>Shares, Outstanding, Ending Balance at Sep. 30, 2022</t>
        </is>
      </c>
      <c r="B47" s="6" t="n">
        <v>109950509</v>
      </c>
      <c r="C47" s="4" t="inlineStr">
        <is>
          <t xml:space="preserve"> </t>
        </is>
      </c>
      <c r="D47" s="6" t="n">
        <v>12300000</v>
      </c>
      <c r="E47" s="4" t="inlineStr">
        <is>
          <t xml:space="preserve"> </t>
        </is>
      </c>
      <c r="F47" s="4" t="inlineStr">
        <is>
          <t xml:space="preserve"> </t>
        </is>
      </c>
      <c r="G47" s="4" t="inlineStr">
        <is>
          <t xml:space="preserve"> </t>
        </is>
      </c>
    </row>
    <row r="48">
      <c r="A48" s="4" t="inlineStr">
        <is>
          <t>Shares, Outstanding at Sep. 30, 2022</t>
        </is>
      </c>
      <c r="B48" s="6" t="n">
        <v>-109950509</v>
      </c>
      <c r="C48" s="4" t="inlineStr">
        <is>
          <t xml:space="preserve"> </t>
        </is>
      </c>
      <c r="D48" s="6" t="n">
        <v>-12300000</v>
      </c>
      <c r="E48" s="4" t="inlineStr">
        <is>
          <t xml:space="preserve"> </t>
        </is>
      </c>
      <c r="F48" s="4" t="inlineStr">
        <is>
          <t xml:space="preserve"> </t>
        </is>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including licenses (Details) - USD ($)</t>
        </is>
      </c>
      <c r="B1" s="2" t="inlineStr">
        <is>
          <t>12 Months Ended</t>
        </is>
      </c>
    </row>
    <row r="2">
      <c r="B2" s="2" t="inlineStr">
        <is>
          <t>Sep. 30, 2022</t>
        </is>
      </c>
      <c r="C2" s="2" t="inlineStr">
        <is>
          <t>Sep. 30, 2021</t>
        </is>
      </c>
    </row>
    <row r="3">
      <c r="A3" s="4" t="inlineStr">
        <is>
          <t>Gross Carrying Amount [Member]</t>
        </is>
      </c>
      <c r="B3" s="4" t="inlineStr">
        <is>
          <t xml:space="preserve"> </t>
        </is>
      </c>
      <c r="C3" s="4" t="inlineStr">
        <is>
          <t xml:space="preserve"> </t>
        </is>
      </c>
    </row>
    <row r="4">
      <c r="A4" s="4" t="inlineStr">
        <is>
          <t>Trade names and trademarks</t>
        </is>
      </c>
      <c r="B4" s="5" t="n">
        <v>8570848</v>
      </c>
      <c r="C4" s="5" t="n">
        <v>8570848</v>
      </c>
    </row>
    <row r="5">
      <c r="A5" s="4" t="inlineStr">
        <is>
          <t>Websites and other intellectual property</t>
        </is>
      </c>
      <c r="B5" s="6" t="n">
        <v>2470000</v>
      </c>
      <c r="C5" s="6" t="n">
        <v>2470000</v>
      </c>
    </row>
    <row r="6">
      <c r="A6" s="4" t="inlineStr">
        <is>
          <t>Franchise and consulting agreements</t>
        </is>
      </c>
      <c r="B6" s="6" t="n">
        <v>3970000</v>
      </c>
      <c r="C6" s="6" t="n">
        <v>3970000</v>
      </c>
    </row>
    <row r="7">
      <c r="A7" s="4" t="inlineStr">
        <is>
          <t>Total finite lived intangible assets</t>
        </is>
      </c>
      <c r="B7" s="6" t="n">
        <v>15010848</v>
      </c>
      <c r="C7" s="6" t="n">
        <v>15300848</v>
      </c>
    </row>
    <row r="8">
      <c r="A8" s="4" t="inlineStr">
        <is>
          <t>Licenses</t>
        </is>
      </c>
      <c r="B8" s="6" t="n">
        <v>8370853</v>
      </c>
      <c r="C8" s="6" t="n">
        <v>6703981</v>
      </c>
    </row>
    <row r="9">
      <c r="A9" s="4" t="inlineStr">
        <is>
          <t>Total intangible assets</t>
        </is>
      </c>
      <c r="B9" s="6" t="n">
        <v>23381701</v>
      </c>
      <c r="C9" s="6" t="n">
        <v>22004829</v>
      </c>
    </row>
    <row r="10">
      <c r="A10" s="4" t="inlineStr">
        <is>
          <t>Customer relationships</t>
        </is>
      </c>
      <c r="B10" s="4" t="inlineStr">
        <is>
          <t xml:space="preserve"> </t>
        </is>
      </c>
      <c r="C10" s="6" t="n">
        <v>290000</v>
      </c>
    </row>
    <row r="11">
      <c r="A11" s="4" t="inlineStr">
        <is>
          <t>Accumulated Amortization [Member]</t>
        </is>
      </c>
      <c r="B11" s="4" t="inlineStr">
        <is>
          <t xml:space="preserve"> </t>
        </is>
      </c>
      <c r="C11" s="4" t="inlineStr">
        <is>
          <t xml:space="preserve"> </t>
        </is>
      </c>
    </row>
    <row r="12">
      <c r="A12" s="4" t="inlineStr">
        <is>
          <t>Trade names and trademarks</t>
        </is>
      </c>
      <c r="B12" s="6" t="n">
        <v>1354444</v>
      </c>
      <c r="C12" s="6" t="n">
        <v>497356</v>
      </c>
    </row>
    <row r="13">
      <c r="A13" s="4" t="inlineStr">
        <is>
          <t>Websites and other intellectual property</t>
        </is>
      </c>
      <c r="B13" s="6" t="n">
        <v>1210464</v>
      </c>
      <c r="C13" s="6" t="n">
        <v>946488</v>
      </c>
    </row>
    <row r="14">
      <c r="A14" s="4" t="inlineStr">
        <is>
          <t>Franchise and consulting agreements</t>
        </is>
      </c>
      <c r="B14" s="6" t="n">
        <v>1006671</v>
      </c>
      <c r="C14" s="6" t="n">
        <v>656667</v>
      </c>
    </row>
    <row r="15">
      <c r="A15" s="4" t="inlineStr">
        <is>
          <t>Total finite lived intangible assets</t>
        </is>
      </c>
      <c r="B15" s="6" t="n">
        <v>3571579</v>
      </c>
      <c r="C15" s="6" t="n">
        <v>2390511</v>
      </c>
    </row>
    <row r="16">
      <c r="A16" s="4" t="inlineStr">
        <is>
          <t>Licenses</t>
        </is>
      </c>
      <c r="B16" s="4" t="inlineStr">
        <is>
          <t xml:space="preserve"> </t>
        </is>
      </c>
      <c r="C16" s="4" t="inlineStr">
        <is>
          <t xml:space="preserve"> </t>
        </is>
      </c>
    </row>
    <row r="17">
      <c r="A17" s="4" t="inlineStr">
        <is>
          <t>Total intangible assets</t>
        </is>
      </c>
      <c r="B17" s="6" t="n">
        <v>3571579</v>
      </c>
      <c r="C17" s="6" t="n">
        <v>2390511</v>
      </c>
    </row>
    <row r="18">
      <c r="A18" s="4" t="inlineStr">
        <is>
          <t>Customer relationships</t>
        </is>
      </c>
      <c r="B18" s="4" t="inlineStr">
        <is>
          <t xml:space="preserve"> </t>
        </is>
      </c>
      <c r="C18" s="6" t="n">
        <v>290000</v>
      </c>
    </row>
    <row r="19">
      <c r="A19" s="4" t="inlineStr">
        <is>
          <t>Accumulated Impairment [Member]</t>
        </is>
      </c>
      <c r="B19" s="4" t="inlineStr">
        <is>
          <t xml:space="preserve"> </t>
        </is>
      </c>
      <c r="C19" s="4" t="inlineStr">
        <is>
          <t xml:space="preserve"> </t>
        </is>
      </c>
    </row>
    <row r="20">
      <c r="A20" s="4" t="inlineStr">
        <is>
          <t>Trade names and trademarks</t>
        </is>
      </c>
      <c r="B20" s="6" t="n">
        <v>105118</v>
      </c>
      <c r="C20" s="4" t="inlineStr">
        <is>
          <t xml:space="preserve"> </t>
        </is>
      </c>
    </row>
    <row r="21">
      <c r="A21" s="4" t="inlineStr">
        <is>
          <t>Websites and other intellectual property</t>
        </is>
      </c>
      <c r="B21" s="6" t="n">
        <v>1259536</v>
      </c>
      <c r="C21" s="6" t="n">
        <v>955223</v>
      </c>
    </row>
    <row r="22">
      <c r="A22" s="4" t="inlineStr">
        <is>
          <t>Franchise and consulting agreements</t>
        </is>
      </c>
      <c r="B22" s="4" t="inlineStr">
        <is>
          <t xml:space="preserve"> </t>
        </is>
      </c>
      <c r="C22" s="4" t="inlineStr">
        <is>
          <t xml:space="preserve"> </t>
        </is>
      </c>
    </row>
    <row r="23">
      <c r="A23" s="4" t="inlineStr">
        <is>
          <t>Total finite lived intangible assets</t>
        </is>
      </c>
      <c r="B23" s="6" t="n">
        <v>1364654</v>
      </c>
      <c r="C23" s="6" t="n">
        <v>955223</v>
      </c>
    </row>
    <row r="24">
      <c r="A24" s="4" t="inlineStr">
        <is>
          <t>Licenses</t>
        </is>
      </c>
      <c r="B24" s="4" t="inlineStr">
        <is>
          <t xml:space="preserve"> </t>
        </is>
      </c>
      <c r="C24" s="4" t="inlineStr">
        <is>
          <t xml:space="preserve"> </t>
        </is>
      </c>
    </row>
    <row r="25">
      <c r="A25" s="4" t="inlineStr">
        <is>
          <t>Total intangible assets</t>
        </is>
      </c>
      <c r="B25" s="6" t="n">
        <v>1364654</v>
      </c>
      <c r="C25" s="6" t="n">
        <v>955223</v>
      </c>
    </row>
    <row r="26">
      <c r="A26" s="4" t="inlineStr">
        <is>
          <t>Customer relationships</t>
        </is>
      </c>
      <c r="B26" s="4" t="inlineStr">
        <is>
          <t xml:space="preserve"> </t>
        </is>
      </c>
      <c r="C26" s="4" t="inlineStr">
        <is>
          <t xml:space="preserve"> </t>
        </is>
      </c>
    </row>
    <row r="27">
      <c r="A27" s="4" t="inlineStr">
        <is>
          <t>Reclassified To Assets Held For Sale [Member]</t>
        </is>
      </c>
      <c r="B27" s="4" t="inlineStr">
        <is>
          <t xml:space="preserve"> </t>
        </is>
      </c>
      <c r="C27" s="4" t="inlineStr">
        <is>
          <t xml:space="preserve"> </t>
        </is>
      </c>
    </row>
    <row r="28">
      <c r="A28" s="4" t="inlineStr">
        <is>
          <t>Trade names and trademarks</t>
        </is>
      </c>
      <c r="B28" s="4" t="inlineStr">
        <is>
          <t xml:space="preserve"> </t>
        </is>
      </c>
      <c r="C28" s="4" t="inlineStr">
        <is>
          <t xml:space="preserve"> </t>
        </is>
      </c>
    </row>
    <row r="29">
      <c r="A29" s="4" t="inlineStr">
        <is>
          <t>Websites and other intellectual property</t>
        </is>
      </c>
      <c r="B29" s="4" t="inlineStr">
        <is>
          <t xml:space="preserve"> </t>
        </is>
      </c>
      <c r="C29" s="4" t="inlineStr">
        <is>
          <t xml:space="preserve"> </t>
        </is>
      </c>
    </row>
    <row r="30">
      <c r="A30" s="4" t="inlineStr">
        <is>
          <t>Franchise and consulting agreements</t>
        </is>
      </c>
      <c r="B30" s="4" t="inlineStr">
        <is>
          <t xml:space="preserve"> </t>
        </is>
      </c>
      <c r="C30" s="4" t="inlineStr">
        <is>
          <t xml:space="preserve"> </t>
        </is>
      </c>
    </row>
    <row r="31">
      <c r="A31" s="4" t="inlineStr">
        <is>
          <t>Total finite lived intangible assets</t>
        </is>
      </c>
      <c r="B31" s="4" t="inlineStr">
        <is>
          <t xml:space="preserve"> </t>
        </is>
      </c>
      <c r="C31" s="4" t="inlineStr">
        <is>
          <t xml:space="preserve"> </t>
        </is>
      </c>
    </row>
    <row r="32">
      <c r="A32" s="4" t="inlineStr">
        <is>
          <t>Licenses</t>
        </is>
      </c>
      <c r="B32" s="6" t="n">
        <v>6703981</v>
      </c>
      <c r="C32" s="4" t="inlineStr">
        <is>
          <t xml:space="preserve"> </t>
        </is>
      </c>
    </row>
    <row r="33">
      <c r="A33" s="4" t="inlineStr">
        <is>
          <t>Total intangible assets</t>
        </is>
      </c>
      <c r="B33" s="6" t="n">
        <v>6703981</v>
      </c>
      <c r="C33" s="4" t="inlineStr">
        <is>
          <t xml:space="preserve"> </t>
        </is>
      </c>
    </row>
    <row r="34">
      <c r="A34" s="4" t="inlineStr">
        <is>
          <t>Intangible Assets Net [Member]</t>
        </is>
      </c>
      <c r="B34" s="4" t="inlineStr">
        <is>
          <t xml:space="preserve"> </t>
        </is>
      </c>
      <c r="C34" s="4" t="inlineStr">
        <is>
          <t xml:space="preserve"> </t>
        </is>
      </c>
    </row>
    <row r="35">
      <c r="A35" s="4" t="inlineStr">
        <is>
          <t>Trade names and trademarks</t>
        </is>
      </c>
      <c r="B35" s="6" t="n">
        <v>7111286</v>
      </c>
      <c r="C35" s="6" t="n">
        <v>8073492</v>
      </c>
    </row>
    <row r="36">
      <c r="A36" s="4" t="inlineStr">
        <is>
          <t>Websites and other intellectual property</t>
        </is>
      </c>
      <c r="B36" s="4" t="inlineStr">
        <is>
          <t xml:space="preserve"> </t>
        </is>
      </c>
      <c r="C36" s="6" t="n">
        <v>568289</v>
      </c>
    </row>
    <row r="37">
      <c r="A37" s="4" t="inlineStr">
        <is>
          <t>Franchise and consulting agreements</t>
        </is>
      </c>
      <c r="B37" s="6" t="n">
        <v>2963329</v>
      </c>
      <c r="C37" s="6" t="n">
        <v>3313333</v>
      </c>
    </row>
    <row r="38">
      <c r="A38" s="4" t="inlineStr">
        <is>
          <t>Total finite lived intangible assets</t>
        </is>
      </c>
      <c r="B38" s="6" t="n">
        <v>10074615</v>
      </c>
      <c r="C38" s="6" t="n">
        <v>11955114</v>
      </c>
    </row>
    <row r="39">
      <c r="A39" s="4" t="inlineStr">
        <is>
          <t>Licenses</t>
        </is>
      </c>
      <c r="B39" s="6" t="n">
        <v>1666872</v>
      </c>
      <c r="C39" s="6" t="n">
        <v>6703981</v>
      </c>
    </row>
    <row r="40">
      <c r="A40" s="4" t="inlineStr">
        <is>
          <t>Total intangible assets</t>
        </is>
      </c>
      <c r="B40" s="6" t="n">
        <v>11741487</v>
      </c>
      <c r="C40" s="6" t="n">
        <v>18659095</v>
      </c>
    </row>
    <row r="41">
      <c r="A41" s="4" t="inlineStr">
        <is>
          <t>Customer relationships</t>
        </is>
      </c>
      <c r="B41" s="4" t="inlineStr">
        <is>
          <t xml:space="preserve"> </t>
        </is>
      </c>
      <c r="C41" s="4" t="inlineStr">
        <is>
          <t xml:space="preserve"> </t>
        </is>
      </c>
    </row>
    <row r="42">
      <c r="A42" s="4" t="inlineStr">
        <is>
          <t>Gross Carrying Amount Goodwill [Member]</t>
        </is>
      </c>
      <c r="B42" s="4" t="inlineStr">
        <is>
          <t xml:space="preserve"> </t>
        </is>
      </c>
      <c r="C42" s="4" t="inlineStr">
        <is>
          <t xml:space="preserve"> </t>
        </is>
      </c>
    </row>
    <row r="43">
      <c r="A43" s="4" t="inlineStr">
        <is>
          <t>Balance at September 30, 2021</t>
        </is>
      </c>
      <c r="B43" s="6" t="n">
        <v>62868420</v>
      </c>
      <c r="C43" s="4" t="inlineStr">
        <is>
          <t xml:space="preserve"> </t>
        </is>
      </c>
    </row>
    <row r="44">
      <c r="A44" s="4" t="inlineStr">
        <is>
          <t>Additional goodwill related to Oklahoma City dispensary acquisition</t>
        </is>
      </c>
      <c r="B44" s="6" t="n">
        <v>168570</v>
      </c>
      <c r="C44" s="4" t="inlineStr">
        <is>
          <t xml:space="preserve"> </t>
        </is>
      </c>
    </row>
    <row r="45">
      <c r="A45" s="4" t="inlineStr">
        <is>
          <t>Balance at September 30, 2022</t>
        </is>
      </c>
      <c r="B45" s="6" t="n">
        <v>63036990</v>
      </c>
      <c r="C45" s="4" t="inlineStr">
        <is>
          <t xml:space="preserve"> </t>
        </is>
      </c>
    </row>
    <row r="46">
      <c r="A46" s="4" t="inlineStr">
        <is>
          <t>Gross Carrying Amount Goodwill Impairment [Member]</t>
        </is>
      </c>
      <c r="B46" s="4" t="inlineStr">
        <is>
          <t xml:space="preserve"> </t>
        </is>
      </c>
      <c r="C46" s="4" t="inlineStr">
        <is>
          <t xml:space="preserve"> </t>
        </is>
      </c>
    </row>
    <row r="47">
      <c r="A47" s="4" t="inlineStr">
        <is>
          <t>Balance at September 30, 2021</t>
        </is>
      </c>
      <c r="B47" s="6" t="n">
        <v>4803604</v>
      </c>
      <c r="C47" s="4" t="inlineStr">
        <is>
          <t xml:space="preserve"> </t>
        </is>
      </c>
    </row>
    <row r="48">
      <c r="A48" s="4" t="inlineStr">
        <is>
          <t>Additional goodwill related to Oklahoma City dispensary acquisition</t>
        </is>
      </c>
      <c r="B48" s="4" t="inlineStr">
        <is>
          <t xml:space="preserve"> </t>
        </is>
      </c>
      <c r="C48" s="4" t="inlineStr">
        <is>
          <t xml:space="preserve"> </t>
        </is>
      </c>
    </row>
    <row r="49">
      <c r="A49" s="4" t="inlineStr">
        <is>
          <t>Balance at September 30, 2022</t>
        </is>
      </c>
      <c r="B49" s="5" t="n">
        <v>4803604</v>
      </c>
      <c r="C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3" customWidth="1" min="2" max="2"/>
  </cols>
  <sheetData>
    <row r="1">
      <c r="A1" s="1" t="inlineStr">
        <is>
          <t>Future amortization (Details)</t>
        </is>
      </c>
      <c r="B1" s="2" t="inlineStr">
        <is>
          <t>12 Months Ended</t>
        </is>
      </c>
    </row>
    <row r="2">
      <c r="B2" s="2" t="inlineStr">
        <is>
          <t>Sep. 30, 2022 USD ($)</t>
        </is>
      </c>
    </row>
    <row r="3">
      <c r="A3" s="4" t="inlineStr">
        <is>
          <t>Trademarks and Trade Names [Member]</t>
        </is>
      </c>
      <c r="B3" s="4" t="inlineStr">
        <is>
          <t xml:space="preserve"> </t>
        </is>
      </c>
    </row>
    <row r="4">
      <c r="A4" s="3" t="inlineStr">
        <is>
          <t>Finite-Lived Intangible Assets [Line Items]</t>
        </is>
      </c>
      <c r="B4" s="4" t="inlineStr">
        <is>
          <t xml:space="preserve"> </t>
        </is>
      </c>
    </row>
    <row r="5">
      <c r="A5" s="4" t="inlineStr">
        <is>
          <t>Finite-Lived Intangible Asset, Expected Amortization, Year One</t>
        </is>
      </c>
      <c r="B5" s="5" t="n">
        <v>857084</v>
      </c>
    </row>
    <row r="6">
      <c r="A6" s="4" t="inlineStr">
        <is>
          <t>Finite-Lived Intangible Asset, Expected Amortization, Year Two</t>
        </is>
      </c>
      <c r="B6" s="6" t="n">
        <v>857084</v>
      </c>
    </row>
    <row r="7">
      <c r="A7" s="4" t="inlineStr">
        <is>
          <t>Finite-Lived Intangible Asset, Expected Amortization, Year Three</t>
        </is>
      </c>
      <c r="B7" s="6" t="n">
        <v>857084</v>
      </c>
    </row>
    <row r="8">
      <c r="A8" s="4" t="inlineStr">
        <is>
          <t>Finite-Lived Intangible Asset, Expected Amortization, Year Four</t>
        </is>
      </c>
      <c r="B8" s="6" t="n">
        <v>857084</v>
      </c>
    </row>
    <row r="9">
      <c r="A9" s="4" t="inlineStr">
        <is>
          <t>Finite-Lived Intangible Asset, Expected Amortization, Year Five</t>
        </is>
      </c>
      <c r="B9" s="6" t="n">
        <v>857084</v>
      </c>
    </row>
    <row r="10">
      <c r="A10" s="4" t="inlineStr">
        <is>
          <t>Finite-Lived Intangible Asset, Expected Amortization, after Year Five</t>
        </is>
      </c>
      <c r="B10" s="6" t="n">
        <v>2825866</v>
      </c>
    </row>
    <row r="11">
      <c r="A11" s="4" t="inlineStr">
        <is>
          <t>Finite-Lived Intangible Assets, Net</t>
        </is>
      </c>
      <c r="B11" s="5" t="n">
        <v>7111286</v>
      </c>
    </row>
    <row r="12">
      <c r="A12" s="4" t="inlineStr">
        <is>
          <t>Finite-Lived Intangible Assets, Remaining Amortization Period</t>
        </is>
      </c>
      <c r="B12" s="4" t="inlineStr">
        <is>
          <t>8 years 6 months</t>
        </is>
      </c>
    </row>
    <row r="13">
      <c r="A13" s="4" t="inlineStr">
        <is>
          <t>Franchise Rights [Member]</t>
        </is>
      </c>
      <c r="B13" s="4" t="inlineStr">
        <is>
          <t xml:space="preserve"> </t>
        </is>
      </c>
    </row>
    <row r="14">
      <c r="A14" s="3" t="inlineStr">
        <is>
          <t>Finite-Lived Intangible Assets [Line Items]</t>
        </is>
      </c>
      <c r="B14" s="4" t="inlineStr">
        <is>
          <t xml:space="preserve"> </t>
        </is>
      </c>
    </row>
    <row r="15">
      <c r="A15" s="4" t="inlineStr">
        <is>
          <t>Finite-Lived Intangible Asset, Expected Amortization, Year One</t>
        </is>
      </c>
      <c r="B15" s="5" t="n">
        <v>350004</v>
      </c>
    </row>
    <row r="16">
      <c r="A16" s="4" t="inlineStr">
        <is>
          <t>Finite-Lived Intangible Asset, Expected Amortization, Year Two</t>
        </is>
      </c>
      <c r="B16" s="6" t="n">
        <v>350004</v>
      </c>
    </row>
    <row r="17">
      <c r="A17" s="4" t="inlineStr">
        <is>
          <t>Finite-Lived Intangible Asset, Expected Amortization, Year Three</t>
        </is>
      </c>
      <c r="B17" s="6" t="n">
        <v>350004</v>
      </c>
    </row>
    <row r="18">
      <c r="A18" s="4" t="inlineStr">
        <is>
          <t>Finite-Lived Intangible Asset, Expected Amortization, Year Four</t>
        </is>
      </c>
      <c r="B18" s="6" t="n">
        <v>350004</v>
      </c>
    </row>
    <row r="19">
      <c r="A19" s="4" t="inlineStr">
        <is>
          <t>Finite-Lived Intangible Asset, Expected Amortization, Year Five</t>
        </is>
      </c>
      <c r="B19" s="6" t="n">
        <v>350004</v>
      </c>
    </row>
    <row r="20">
      <c r="A20" s="4" t="inlineStr">
        <is>
          <t>Finite-Lived Intangible Asset, Expected Amortization, after Year Five</t>
        </is>
      </c>
      <c r="B20" s="6" t="n">
        <v>1213309</v>
      </c>
    </row>
    <row r="21">
      <c r="A21" s="4" t="inlineStr">
        <is>
          <t>Finite-Lived Intangible Assets, Net</t>
        </is>
      </c>
      <c r="B21" s="5" t="n">
        <v>2963329</v>
      </c>
    </row>
    <row r="22">
      <c r="A22" s="4" t="inlineStr">
        <is>
          <t>Finite-Lived Intangible Assets, Remaining Amortization Period</t>
        </is>
      </c>
      <c r="B22" s="4" t="inlineStr">
        <is>
          <t>8 years 6 months</t>
        </is>
      </c>
    </row>
    <row r="23">
      <c r="A23" s="4" t="inlineStr">
        <is>
          <t>Finite-Lived Intangible Assets [Member]</t>
        </is>
      </c>
      <c r="B23" s="4" t="inlineStr">
        <is>
          <t xml:space="preserve"> </t>
        </is>
      </c>
    </row>
    <row r="24">
      <c r="A24" s="3" t="inlineStr">
        <is>
          <t>Finite-Lived Intangible Assets [Line Items]</t>
        </is>
      </c>
      <c r="B24" s="4" t="inlineStr">
        <is>
          <t xml:space="preserve"> </t>
        </is>
      </c>
    </row>
    <row r="25">
      <c r="A25" s="4" t="inlineStr">
        <is>
          <t>Finite-Lived Intangible Asset, Expected Amortization, Year One</t>
        </is>
      </c>
      <c r="B25" s="5" t="n">
        <v>1207088</v>
      </c>
    </row>
    <row r="26">
      <c r="A26" s="4" t="inlineStr">
        <is>
          <t>Finite-Lived Intangible Asset, Expected Amortization, Year Two</t>
        </is>
      </c>
      <c r="B26" s="6" t="n">
        <v>1207088</v>
      </c>
    </row>
    <row r="27">
      <c r="A27" s="4" t="inlineStr">
        <is>
          <t>Finite-Lived Intangible Asset, Expected Amortization, Year Three</t>
        </is>
      </c>
      <c r="B27" s="6" t="n">
        <v>1207088</v>
      </c>
    </row>
    <row r="28">
      <c r="A28" s="4" t="inlineStr">
        <is>
          <t>Finite-Lived Intangible Asset, Expected Amortization, Year Four</t>
        </is>
      </c>
      <c r="B28" s="6" t="n">
        <v>1207088</v>
      </c>
    </row>
    <row r="29">
      <c r="A29" s="4" t="inlineStr">
        <is>
          <t>Finite-Lived Intangible Asset, Expected Amortization, Year Five</t>
        </is>
      </c>
      <c r="B29" s="6" t="n">
        <v>1207088</v>
      </c>
    </row>
    <row r="30">
      <c r="A30" s="4" t="inlineStr">
        <is>
          <t>Finite-Lived Intangible Asset, Expected Amortization, after Year Five</t>
        </is>
      </c>
      <c r="B30" s="6" t="n">
        <v>4039175</v>
      </c>
    </row>
    <row r="31">
      <c r="A31" s="4" t="inlineStr">
        <is>
          <t>Finite-Lived Intangible Assets, Net</t>
        </is>
      </c>
      <c r="B31" s="5" t="n">
        <v>10074615</v>
      </c>
    </row>
    <row r="32">
      <c r="A32" s="4" t="inlineStr">
        <is>
          <t>Finite-Lived Intangible Assets, Remaining Amortization Period</t>
        </is>
      </c>
      <c r="B32" s="4" t="inlineStr">
        <is>
          <t>7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Goodwill and Intangible Assets (Details Narrative) - USD ($)</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471068</v>
      </c>
      <c r="C4" s="5" t="n">
        <v>1006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Cultivation and manufacturing equipment</t>
        </is>
      </c>
      <c r="B3" s="5" t="n">
        <v>612137</v>
      </c>
      <c r="C3" s="5" t="n">
        <v>506271</v>
      </c>
    </row>
    <row r="4">
      <c r="A4" s="4" t="inlineStr">
        <is>
          <t>Computer equipment and software</t>
        </is>
      </c>
      <c r="B4" s="6" t="n">
        <v>270795</v>
      </c>
      <c r="C4" s="6" t="n">
        <v>266427</v>
      </c>
    </row>
    <row r="5">
      <c r="A5" s="4" t="inlineStr">
        <is>
          <t>Leasehold improvements</t>
        </is>
      </c>
      <c r="B5" s="6" t="n">
        <v>63788</v>
      </c>
      <c r="C5" s="4" t="inlineStr">
        <is>
          <t xml:space="preserve"> </t>
        </is>
      </c>
    </row>
    <row r="6">
      <c r="A6" s="4" t="inlineStr">
        <is>
          <t>Buildings and improvements</t>
        </is>
      </c>
      <c r="B6" s="6" t="n">
        <v>2811340</v>
      </c>
      <c r="C6" s="6" t="n">
        <v>2785781</v>
      </c>
    </row>
    <row r="7">
      <c r="A7" s="4" t="inlineStr">
        <is>
          <t>Accumulated Depreciation</t>
        </is>
      </c>
      <c r="B7" s="6" t="n">
        <v>-777473</v>
      </c>
      <c r="C7" s="6" t="n">
        <v>-479320</v>
      </c>
    </row>
    <row r="8">
      <c r="A8" s="4" t="inlineStr">
        <is>
          <t>Land</t>
        </is>
      </c>
      <c r="B8" s="6" t="n">
        <v>3455563</v>
      </c>
      <c r="C8" s="6" t="n">
        <v>380584</v>
      </c>
    </row>
    <row r="9">
      <c r="A9" s="4" t="inlineStr">
        <is>
          <t>Construction on progress</t>
        </is>
      </c>
      <c r="B9" s="6" t="n">
        <v>14583574</v>
      </c>
      <c r="C9" s="6" t="n">
        <v>7418105</v>
      </c>
    </row>
    <row r="10">
      <c r="A10" s="4" t="inlineStr">
        <is>
          <t>Property and Equipment, Net</t>
        </is>
      </c>
      <c r="B10" s="5" t="n">
        <v>21019724</v>
      </c>
      <c r="C10" s="5" t="n">
        <v>10877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7 – Property and Equipment, Net (Details Narrative)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Payments to Acquire Land Held-for-use</t>
        </is>
      </c>
      <c r="B4" s="5" t="n">
        <v>3000000</v>
      </c>
      <c r="C4" s="4" t="inlineStr">
        <is>
          <t xml:space="preserve"> </t>
        </is>
      </c>
    </row>
    <row r="5">
      <c r="A5" s="4" t="inlineStr">
        <is>
          <t>Depreciation</t>
        </is>
      </c>
      <c r="B5" s="5" t="n">
        <v>298783</v>
      </c>
      <c r="C5" s="5" t="n">
        <v>2148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s Payable (Details) - USD ($)</t>
        </is>
      </c>
      <c r="B1" s="2" t="inlineStr">
        <is>
          <t>12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Convertible Notes Payable, Current</t>
        </is>
      </c>
      <c r="B4" s="5" t="n">
        <v>3750000</v>
      </c>
      <c r="C4" s="5" t="n">
        <v>1277394</v>
      </c>
    </row>
    <row r="5">
      <c r="A5" s="4" t="inlineStr">
        <is>
          <t>Notes Payable C 2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ssuance Date</t>
        </is>
      </c>
      <c r="B7" s="4" t="inlineStr">
        <is>
          <t>Mar. 23,  2020</t>
        </is>
      </c>
      <c r="C7" s="4" t="inlineStr">
        <is>
          <t xml:space="preserve"> </t>
        </is>
      </c>
    </row>
    <row r="8">
      <c r="A8" s="4" t="inlineStr">
        <is>
          <t>Debt Instrument, Maturity Date</t>
        </is>
      </c>
      <c r="B8" s="4" t="inlineStr">
        <is>
          <t>Sep. 23,  2020</t>
        </is>
      </c>
      <c r="C8" s="4" t="inlineStr">
        <is>
          <t xml:space="preserve"> </t>
        </is>
      </c>
    </row>
    <row r="9">
      <c r="A9" s="4" t="inlineStr">
        <is>
          <t>Debt Instrument, Interest Rate During Period</t>
        </is>
      </c>
      <c r="B9" s="9" t="n">
        <v>0.15</v>
      </c>
      <c r="C9" s="4" t="inlineStr">
        <is>
          <t xml:space="preserve"> </t>
        </is>
      </c>
    </row>
    <row r="10">
      <c r="A10" s="4" t="inlineStr">
        <is>
          <t>Convertible Notes Payable</t>
        </is>
      </c>
      <c r="B10" s="5" t="n">
        <v>1100000</v>
      </c>
      <c r="C10" s="6" t="n">
        <v>1100000</v>
      </c>
    </row>
    <row r="11">
      <c r="A11" s="4" t="inlineStr">
        <is>
          <t>Notes Payable C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Issuance Date</t>
        </is>
      </c>
      <c r="B13" s="4" t="inlineStr">
        <is>
          <t>Aug. 15,  2011</t>
        </is>
      </c>
      <c r="C13" s="4" t="inlineStr">
        <is>
          <t xml:space="preserve"> </t>
        </is>
      </c>
    </row>
    <row r="14">
      <c r="A14" s="4" t="inlineStr">
        <is>
          <t>Debt Instrument, Maturity Date</t>
        </is>
      </c>
      <c r="B14" s="4" t="inlineStr">
        <is>
          <t>Aug. 15,  2012</t>
        </is>
      </c>
      <c r="C14" s="4" t="inlineStr">
        <is>
          <t xml:space="preserve"> </t>
        </is>
      </c>
    </row>
    <row r="15">
      <c r="A15" s="4" t="inlineStr">
        <is>
          <t>Debt Instrument, Interest Rate During Period</t>
        </is>
      </c>
      <c r="B15" s="9" t="n">
        <v>0.08</v>
      </c>
      <c r="C15" s="4" t="inlineStr">
        <is>
          <t xml:space="preserve"> </t>
        </is>
      </c>
    </row>
    <row r="16">
      <c r="A16" s="4" t="inlineStr">
        <is>
          <t>Convertible Notes Payable</t>
        </is>
      </c>
      <c r="B16" s="5" t="n">
        <v>20000</v>
      </c>
      <c r="C16" s="6" t="n">
        <v>20000</v>
      </c>
    </row>
    <row r="17">
      <c r="A17" s="4" t="inlineStr">
        <is>
          <t>Debt Instrument, Convertible, Conversion Price</t>
        </is>
      </c>
      <c r="B17" s="8" t="n">
        <v>0.5</v>
      </c>
      <c r="C17" s="4" t="inlineStr">
        <is>
          <t xml:space="preserve"> </t>
        </is>
      </c>
    </row>
    <row r="18">
      <c r="A18" s="4" t="inlineStr">
        <is>
          <t>Notes Payable C 5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Issuance Date</t>
        </is>
      </c>
      <c r="B20" s="4" t="inlineStr">
        <is>
          <t>Mar. 19,  2021</t>
        </is>
      </c>
      <c r="C20" s="4" t="inlineStr">
        <is>
          <t xml:space="preserve"> </t>
        </is>
      </c>
    </row>
    <row r="21">
      <c r="A21" s="4" t="inlineStr">
        <is>
          <t>Debt Instrument, Maturity Date</t>
        </is>
      </c>
      <c r="B21" s="4" t="inlineStr">
        <is>
          <t>Sep. 19,  2021</t>
        </is>
      </c>
      <c r="C21" s="4" t="inlineStr">
        <is>
          <t xml:space="preserve"> </t>
        </is>
      </c>
    </row>
    <row r="22">
      <c r="A22" s="4" t="inlineStr">
        <is>
          <t>Debt Instrument, Interest Rate During Period</t>
        </is>
      </c>
      <c r="B22" s="9" t="n">
        <v>0.1</v>
      </c>
      <c r="C22" s="4" t="inlineStr">
        <is>
          <t xml:space="preserve"> </t>
        </is>
      </c>
    </row>
    <row r="23">
      <c r="A23" s="4" t="inlineStr">
        <is>
          <t>Convertible Notes Payable</t>
        </is>
      </c>
      <c r="B23" s="4" t="inlineStr">
        <is>
          <t xml:space="preserve"> </t>
        </is>
      </c>
      <c r="C23" s="6" t="n">
        <v>80000</v>
      </c>
    </row>
    <row r="24">
      <c r="A24" s="4" t="inlineStr">
        <is>
          <t>Debt Instrument, Convertible, Conversion Price</t>
        </is>
      </c>
      <c r="B24" s="8" t="n">
        <v>2.5</v>
      </c>
      <c r="C24" s="4" t="inlineStr">
        <is>
          <t xml:space="preserve"> </t>
        </is>
      </c>
    </row>
    <row r="25">
      <c r="A25" s="4" t="inlineStr">
        <is>
          <t>Notes Payable C 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Issuance Date</t>
        </is>
      </c>
      <c r="B27" s="4" t="inlineStr">
        <is>
          <t>Sep. 29,  2021</t>
        </is>
      </c>
      <c r="C27" s="4" t="inlineStr">
        <is>
          <t xml:space="preserve"> </t>
        </is>
      </c>
    </row>
    <row r="28">
      <c r="A28" s="4" t="inlineStr">
        <is>
          <t>Debt Instrument, Maturity Date</t>
        </is>
      </c>
      <c r="B28" s="4" t="inlineStr">
        <is>
          <t>Jan.  01,  2023</t>
        </is>
      </c>
      <c r="C28" s="4" t="inlineStr">
        <is>
          <t xml:space="preserve"> </t>
        </is>
      </c>
    </row>
    <row r="29">
      <c r="A29" s="4" t="inlineStr">
        <is>
          <t>Debt Instrument, Interest Rate During Period</t>
        </is>
      </c>
      <c r="B29" s="9" t="n">
        <v>0.1</v>
      </c>
      <c r="C29" s="4" t="inlineStr">
        <is>
          <t xml:space="preserve"> </t>
        </is>
      </c>
    </row>
    <row r="30">
      <c r="A30" s="4" t="inlineStr">
        <is>
          <t>Convertible Notes Payable</t>
        </is>
      </c>
      <c r="B30" s="5" t="n">
        <v>275000</v>
      </c>
      <c r="C30" s="6" t="n">
        <v>250000</v>
      </c>
    </row>
    <row r="31">
      <c r="A31" s="4" t="inlineStr">
        <is>
          <t>Debt Instrument, Convertible, Conversion Price</t>
        </is>
      </c>
      <c r="B31" s="8" t="n">
        <v>0.35</v>
      </c>
      <c r="C31" s="4" t="inlineStr">
        <is>
          <t xml:space="preserve"> </t>
        </is>
      </c>
    </row>
    <row r="32">
      <c r="A32" s="4" t="inlineStr">
        <is>
          <t>Notes Payable C 8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Debt Instrument, Issuance Date</t>
        </is>
      </c>
      <c r="B34" s="4" t="inlineStr">
        <is>
          <t>Sep. 29,  2021</t>
        </is>
      </c>
      <c r="C34" s="4" t="inlineStr">
        <is>
          <t xml:space="preserve"> </t>
        </is>
      </c>
    </row>
    <row r="35">
      <c r="A35" s="4" t="inlineStr">
        <is>
          <t>Debt Instrument, Maturity Date</t>
        </is>
      </c>
      <c r="B35" s="4" t="inlineStr">
        <is>
          <t>Jan.  01,  2023</t>
        </is>
      </c>
      <c r="C35" s="4" t="inlineStr">
        <is>
          <t xml:space="preserve"> </t>
        </is>
      </c>
    </row>
    <row r="36">
      <c r="A36" s="4" t="inlineStr">
        <is>
          <t>Debt Instrument, Interest Rate During Period</t>
        </is>
      </c>
      <c r="B36" s="9" t="n">
        <v>0.1</v>
      </c>
      <c r="C36" s="4" t="inlineStr">
        <is>
          <t xml:space="preserve"> </t>
        </is>
      </c>
    </row>
    <row r="37">
      <c r="A37" s="4" t="inlineStr">
        <is>
          <t>Convertible Notes Payable</t>
        </is>
      </c>
      <c r="B37" s="5" t="n">
        <v>550000</v>
      </c>
      <c r="C37" s="6" t="n">
        <v>500000</v>
      </c>
    </row>
    <row r="38">
      <c r="A38" s="4" t="inlineStr">
        <is>
          <t>Debt Instrument, Convertible, Conversion Price</t>
        </is>
      </c>
      <c r="B38" s="8" t="n">
        <v>0.35</v>
      </c>
      <c r="C38" s="4" t="inlineStr">
        <is>
          <t xml:space="preserve"> </t>
        </is>
      </c>
    </row>
    <row r="39">
      <c r="A39" s="4" t="inlineStr">
        <is>
          <t>Notes Payable C 9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Instrument, Issuance Date</t>
        </is>
      </c>
      <c r="B41" s="4" t="inlineStr">
        <is>
          <t>Oct.  01,  2021</t>
        </is>
      </c>
      <c r="C41" s="4" t="inlineStr">
        <is>
          <t xml:space="preserve"> </t>
        </is>
      </c>
    </row>
    <row r="42">
      <c r="A42" s="4" t="inlineStr">
        <is>
          <t>Debt Instrument, Maturity Date</t>
        </is>
      </c>
      <c r="B42" s="4" t="inlineStr">
        <is>
          <t>Jan.  01,  2023</t>
        </is>
      </c>
      <c r="C42" s="4" t="inlineStr">
        <is>
          <t xml:space="preserve"> </t>
        </is>
      </c>
    </row>
    <row r="43">
      <c r="A43" s="4" t="inlineStr">
        <is>
          <t>Debt Instrument, Interest Rate During Period</t>
        </is>
      </c>
      <c r="B43" s="9" t="n">
        <v>0.1</v>
      </c>
      <c r="C43" s="4" t="inlineStr">
        <is>
          <t xml:space="preserve"> </t>
        </is>
      </c>
    </row>
    <row r="44">
      <c r="A44" s="4" t="inlineStr">
        <is>
          <t>Convertible Notes Payable</t>
        </is>
      </c>
      <c r="B44" s="5" t="n">
        <v>825000</v>
      </c>
      <c r="C44" s="4" t="inlineStr">
        <is>
          <t xml:space="preserve"> </t>
        </is>
      </c>
    </row>
    <row r="45">
      <c r="A45" s="4" t="inlineStr">
        <is>
          <t>Debt Instrument, Convertible, Conversion Price</t>
        </is>
      </c>
      <c r="B45" s="8" t="n">
        <v>0.35</v>
      </c>
      <c r="C45" s="4" t="inlineStr">
        <is>
          <t xml:space="preserve"> </t>
        </is>
      </c>
    </row>
    <row r="46">
      <c r="A46" s="4" t="inlineStr">
        <is>
          <t>Notes Payable C 10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Debt Instrument, Issuance Date</t>
        </is>
      </c>
      <c r="B48" s="4" t="inlineStr">
        <is>
          <t>Oct. 29,  2021</t>
        </is>
      </c>
      <c r="C48" s="4" t="inlineStr">
        <is>
          <t xml:space="preserve"> </t>
        </is>
      </c>
    </row>
    <row r="49">
      <c r="A49" s="4" t="inlineStr">
        <is>
          <t>Debt Instrument, Maturity Date</t>
        </is>
      </c>
      <c r="B49" s="4" t="inlineStr">
        <is>
          <t>Mar. 31,  2023</t>
        </is>
      </c>
      <c r="C49" s="4" t="inlineStr">
        <is>
          <t xml:space="preserve"> </t>
        </is>
      </c>
    </row>
    <row r="50">
      <c r="A50" s="4" t="inlineStr">
        <is>
          <t>Debt Instrument, Interest Rate During Period</t>
        </is>
      </c>
      <c r="B50" s="9" t="n">
        <v>0.15</v>
      </c>
      <c r="C50" s="4" t="inlineStr">
        <is>
          <t xml:space="preserve"> </t>
        </is>
      </c>
    </row>
    <row r="51">
      <c r="A51" s="4" t="inlineStr">
        <is>
          <t>Convertible Notes Payable</t>
        </is>
      </c>
      <c r="B51" s="5" t="n">
        <v>750000</v>
      </c>
      <c r="C51" s="4" t="inlineStr">
        <is>
          <t xml:space="preserve"> </t>
        </is>
      </c>
    </row>
    <row r="52">
      <c r="A52" s="4" t="inlineStr">
        <is>
          <t>Debt Instrument, Convertible, Conversion Price</t>
        </is>
      </c>
      <c r="B52" s="8" t="n">
        <v>1.5</v>
      </c>
      <c r="C52" s="4" t="inlineStr">
        <is>
          <t xml:space="preserve"> </t>
        </is>
      </c>
    </row>
    <row r="53">
      <c r="A53" s="4" t="inlineStr">
        <is>
          <t>Notes Payable C 11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Debt Instrument, Issuance Date</t>
        </is>
      </c>
      <c r="B55" s="4" t="inlineStr">
        <is>
          <t>Feb. 21,  2022</t>
        </is>
      </c>
      <c r="C55" s="4" t="inlineStr">
        <is>
          <t xml:space="preserve"> </t>
        </is>
      </c>
    </row>
    <row r="56">
      <c r="A56" s="4" t="inlineStr">
        <is>
          <t>Debt Instrument, Maturity Date</t>
        </is>
      </c>
      <c r="B56" s="4" t="inlineStr">
        <is>
          <t>Aug. 31,  2022</t>
        </is>
      </c>
      <c r="C56" s="4" t="inlineStr">
        <is>
          <t xml:space="preserve"> </t>
        </is>
      </c>
    </row>
    <row r="57">
      <c r="A57" s="4" t="inlineStr">
        <is>
          <t>Debt Instrument, Interest Rate During Period</t>
        </is>
      </c>
      <c r="B57" s="9" t="n">
        <v>0.24</v>
      </c>
      <c r="C57" s="4" t="inlineStr">
        <is>
          <t xml:space="preserve"> </t>
        </is>
      </c>
    </row>
    <row r="58">
      <c r="A58" s="4" t="inlineStr">
        <is>
          <t>Convertible Notes Payable</t>
        </is>
      </c>
      <c r="B58" s="5" t="n">
        <v>230000</v>
      </c>
      <c r="C58" s="4" t="inlineStr">
        <is>
          <t xml:space="preserve"> </t>
        </is>
      </c>
    </row>
    <row r="59">
      <c r="A59" s="4" t="inlineStr">
        <is>
          <t>Debt Instrument, Convertible, Conversion Price</t>
        </is>
      </c>
      <c r="B59" s="8" t="n">
        <v>1.1</v>
      </c>
      <c r="C59" s="4" t="inlineStr">
        <is>
          <t xml:space="preserve"> </t>
        </is>
      </c>
    </row>
    <row r="60">
      <c r="A60" s="4" t="inlineStr">
        <is>
          <t>Convertible Notes Payable Total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Convertible Notes Payable</t>
        </is>
      </c>
      <c r="B62" s="5" t="n">
        <v>3750000</v>
      </c>
      <c r="C62" s="6" t="n">
        <v>1950000</v>
      </c>
    </row>
    <row r="63">
      <c r="A63" s="4" t="inlineStr">
        <is>
          <t>Debt Instrument, Unamortized Discount</t>
        </is>
      </c>
      <c r="B63" s="4" t="inlineStr">
        <is>
          <t xml:space="preserve"> </t>
        </is>
      </c>
      <c r="C63" s="5" t="n">
        <v>-6726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uture minimum payments of Company's convertible debt obligations (Details)</t>
        </is>
      </c>
      <c r="B1" s="2" t="inlineStr">
        <is>
          <t>Sep. 30, 2022 USD ($)</t>
        </is>
      </c>
    </row>
    <row r="2">
      <c r="A2" s="3" t="inlineStr">
        <is>
          <t>Debt Disclosure [Abstract]</t>
        </is>
      </c>
      <c r="B2" s="4" t="inlineStr">
        <is>
          <t xml:space="preserve"> </t>
        </is>
      </c>
    </row>
    <row r="3">
      <c r="A3" s="4" t="inlineStr">
        <is>
          <t xml:space="preserve"> </t>
        </is>
      </c>
      <c r="B3" s="5" t="n">
        <v>3750000</v>
      </c>
    </row>
    <row r="4">
      <c r="A4" s="4" t="inlineStr">
        <is>
          <t xml:space="preserve"> </t>
        </is>
      </c>
      <c r="B4" s="5" t="n">
        <v>37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Details) - USD ($)</t>
        </is>
      </c>
      <c r="B1" s="2" t="inlineStr">
        <is>
          <t>12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Notes Payable</t>
        </is>
      </c>
      <c r="B4" s="5" t="n">
        <v>23140743</v>
      </c>
      <c r="C4" s="5" t="n">
        <v>19493401</v>
      </c>
    </row>
    <row r="5">
      <c r="A5" s="4" t="inlineStr">
        <is>
          <t>Deferred Tax Liabilities, Interests in Financial Assets Continued to be Held</t>
        </is>
      </c>
      <c r="B5" s="6" t="n">
        <v>-5500000</v>
      </c>
      <c r="C5" s="4" t="inlineStr">
        <is>
          <t xml:space="preserve"> </t>
        </is>
      </c>
    </row>
    <row r="6">
      <c r="A6" s="4" t="inlineStr">
        <is>
          <t>Deferred Tax Liabilities, Interests in Financial Assets Continued to be Held</t>
        </is>
      </c>
      <c r="B6" s="5" t="n">
        <v>5500000</v>
      </c>
      <c r="C6" s="4" t="inlineStr">
        <is>
          <t xml:space="preserve"> </t>
        </is>
      </c>
    </row>
    <row r="7">
      <c r="A7" s="4" t="inlineStr">
        <is>
          <t>Notes Payable F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ssuance Date</t>
        </is>
      </c>
      <c r="B9" s="4" t="inlineStr">
        <is>
          <t>May  01,  2020</t>
        </is>
      </c>
      <c r="C9" s="4" t="inlineStr">
        <is>
          <t xml:space="preserve"> </t>
        </is>
      </c>
    </row>
    <row r="10">
      <c r="A10" s="4" t="inlineStr">
        <is>
          <t>Debt Instrument, Maturity Date</t>
        </is>
      </c>
      <c r="B10" s="4" t="inlineStr">
        <is>
          <t>Nov.  01,  2023</t>
        </is>
      </c>
      <c r="C10" s="4" t="inlineStr">
        <is>
          <t xml:space="preserve"> </t>
        </is>
      </c>
    </row>
    <row r="11">
      <c r="A11" s="4" t="inlineStr">
        <is>
          <t>Debt Instrument, Interest Rate During Period</t>
        </is>
      </c>
      <c r="B11" s="9" t="n">
        <v>0.1</v>
      </c>
      <c r="C11" s="4" t="inlineStr">
        <is>
          <t xml:space="preserve"> </t>
        </is>
      </c>
    </row>
    <row r="12">
      <c r="A12" s="4" t="inlineStr">
        <is>
          <t>Notes Payable</t>
        </is>
      </c>
      <c r="B12" s="5" t="n">
        <v>1386370</v>
      </c>
      <c r="C12" s="6" t="n">
        <v>1386370</v>
      </c>
    </row>
    <row r="13">
      <c r="A13" s="4" t="inlineStr">
        <is>
          <t>Notes Payable H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ssuance Date</t>
        </is>
      </c>
      <c r="B15" s="4" t="inlineStr">
        <is>
          <t>May  01,  2020</t>
        </is>
      </c>
      <c r="C15" s="4" t="inlineStr">
        <is>
          <t xml:space="preserve"> </t>
        </is>
      </c>
    </row>
    <row r="16">
      <c r="A16" s="4" t="inlineStr">
        <is>
          <t>Debt Instrument, Maturity Date</t>
        </is>
      </c>
      <c r="B16" s="4" t="inlineStr">
        <is>
          <t>May  01,  2023</t>
        </is>
      </c>
      <c r="C16" s="4" t="inlineStr">
        <is>
          <t xml:space="preserve"> </t>
        </is>
      </c>
    </row>
    <row r="17">
      <c r="A17" s="4" t="inlineStr">
        <is>
          <t>Debt Instrument, Interest Rate During Period</t>
        </is>
      </c>
      <c r="B17" s="9" t="n">
        <v>0.15</v>
      </c>
      <c r="C17" s="4" t="inlineStr">
        <is>
          <t xml:space="preserve"> </t>
        </is>
      </c>
    </row>
    <row r="18">
      <c r="A18" s="4" t="inlineStr">
        <is>
          <t>Notes Payable</t>
        </is>
      </c>
      <c r="B18" s="5" t="n">
        <v>283666</v>
      </c>
      <c r="C18" s="6" t="n">
        <v>283666</v>
      </c>
    </row>
    <row r="19">
      <c r="A19" s="4" t="inlineStr">
        <is>
          <t>Notes Payable I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Issuance Date</t>
        </is>
      </c>
      <c r="B21" s="4" t="inlineStr">
        <is>
          <t>Feb. 14,  2020</t>
        </is>
      </c>
      <c r="C21" s="4" t="inlineStr">
        <is>
          <t xml:space="preserve"> </t>
        </is>
      </c>
    </row>
    <row r="22">
      <c r="A22" s="4" t="inlineStr">
        <is>
          <t>Debt Instrument, Maturity Date</t>
        </is>
      </c>
      <c r="B22" s="4" t="inlineStr">
        <is>
          <t>Oct. 14,  2022</t>
        </is>
      </c>
      <c r="C22" s="4" t="inlineStr">
        <is>
          <t xml:space="preserve"> </t>
        </is>
      </c>
    </row>
    <row r="23">
      <c r="A23" s="4" t="inlineStr">
        <is>
          <t>Debt Instrument, Interest Rate During Period</t>
        </is>
      </c>
      <c r="B23" s="9" t="n">
        <v>0.02</v>
      </c>
      <c r="C23" s="4" t="inlineStr">
        <is>
          <t xml:space="preserve"> </t>
        </is>
      </c>
    </row>
    <row r="24">
      <c r="A24" s="4" t="inlineStr">
        <is>
          <t>Notes Payable</t>
        </is>
      </c>
      <c r="B24" s="4" t="inlineStr">
        <is>
          <t xml:space="preserve"> </t>
        </is>
      </c>
      <c r="C24" s="6" t="n">
        <v>312500</v>
      </c>
    </row>
    <row r="25">
      <c r="A25" s="4" t="inlineStr">
        <is>
          <t>Notes Payable L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Issuance Date</t>
        </is>
      </c>
      <c r="B27" s="4" t="inlineStr">
        <is>
          <t>Aug. 18,  2021</t>
        </is>
      </c>
      <c r="C27" s="4" t="inlineStr">
        <is>
          <t xml:space="preserve"> </t>
        </is>
      </c>
    </row>
    <row r="28">
      <c r="A28" s="4" t="inlineStr">
        <is>
          <t>Debt Instrument, Maturity Date</t>
        </is>
      </c>
      <c r="B28" s="4" t="inlineStr">
        <is>
          <t>Jan. 25,  2023</t>
        </is>
      </c>
      <c r="C28" s="4" t="inlineStr">
        <is>
          <t xml:space="preserve"> </t>
        </is>
      </c>
    </row>
    <row r="29">
      <c r="A29" s="4" t="inlineStr">
        <is>
          <t>Debt Instrument, Interest Rate During Period</t>
        </is>
      </c>
      <c r="B29" s="9" t="n">
        <v>0.36</v>
      </c>
      <c r="C29" s="4" t="inlineStr">
        <is>
          <t xml:space="preserve"> </t>
        </is>
      </c>
    </row>
    <row r="30">
      <c r="A30" s="4" t="inlineStr">
        <is>
          <t>Notes Payable</t>
        </is>
      </c>
      <c r="B30" s="5" t="n">
        <v>1823405</v>
      </c>
      <c r="C30" s="6" t="n">
        <v>2162590</v>
      </c>
    </row>
    <row r="31">
      <c r="A31" s="4" t="inlineStr">
        <is>
          <t>Notes Payable N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strument, Issuance Date</t>
        </is>
      </c>
      <c r="B33" s="4" t="inlineStr">
        <is>
          <t>Dec. 20,  2020</t>
        </is>
      </c>
      <c r="C33" s="4" t="inlineStr">
        <is>
          <t xml:space="preserve"> </t>
        </is>
      </c>
    </row>
    <row r="34">
      <c r="A34" s="4" t="inlineStr">
        <is>
          <t>Debt Instrument, Maturity Date</t>
        </is>
      </c>
      <c r="B34" s="4" t="inlineStr">
        <is>
          <t>Dec. 20,  2021</t>
        </is>
      </c>
      <c r="C34" s="4" t="inlineStr">
        <is>
          <t xml:space="preserve"> </t>
        </is>
      </c>
    </row>
    <row r="35">
      <c r="A35" s="4" t="inlineStr">
        <is>
          <t>Debt Instrument, Interest Rate During Period</t>
        </is>
      </c>
      <c r="B35" s="9" t="n">
        <v>0.09</v>
      </c>
      <c r="C35" s="4" t="inlineStr">
        <is>
          <t xml:space="preserve"> </t>
        </is>
      </c>
    </row>
    <row r="36">
      <c r="A36" s="4" t="inlineStr">
        <is>
          <t>Notes Payable</t>
        </is>
      </c>
      <c r="B36" s="4" t="inlineStr">
        <is>
          <t xml:space="preserve"> </t>
        </is>
      </c>
      <c r="C36" s="6" t="n">
        <v>13148</v>
      </c>
    </row>
    <row r="37">
      <c r="A37" s="4" t="inlineStr">
        <is>
          <t>Notes Payable O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ssuance Date</t>
        </is>
      </c>
      <c r="B39" s="4" t="inlineStr">
        <is>
          <t>Mar. 19,  2021</t>
        </is>
      </c>
      <c r="C39" s="4" t="inlineStr">
        <is>
          <t xml:space="preserve"> </t>
        </is>
      </c>
    </row>
    <row r="40">
      <c r="A40" s="4" t="inlineStr">
        <is>
          <t>Debt Instrument, Maturity Date</t>
        </is>
      </c>
      <c r="B40" s="4" t="inlineStr">
        <is>
          <t>Apr.  01,  2024</t>
        </is>
      </c>
      <c r="C40" s="4" t="inlineStr">
        <is>
          <t xml:space="preserve"> </t>
        </is>
      </c>
    </row>
    <row r="41">
      <c r="A41" s="4" t="inlineStr">
        <is>
          <t>Debt Instrument, Interest Rate During Period</t>
        </is>
      </c>
      <c r="B41" s="9" t="n">
        <v>0.1</v>
      </c>
      <c r="C41" s="4" t="inlineStr">
        <is>
          <t xml:space="preserve"> </t>
        </is>
      </c>
    </row>
    <row r="42">
      <c r="A42" s="4" t="inlineStr">
        <is>
          <t>Notes Payable</t>
        </is>
      </c>
      <c r="B42" s="5" t="n">
        <v>637114</v>
      </c>
      <c r="C42" s="6" t="n">
        <v>816582</v>
      </c>
    </row>
    <row r="43">
      <c r="A43" s="4" t="inlineStr">
        <is>
          <t>Notes Payable P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Debt Instrument, Issuance Date</t>
        </is>
      </c>
      <c r="B45" s="4" t="inlineStr">
        <is>
          <t>Feb.  01,  2021</t>
        </is>
      </c>
      <c r="C45" s="4" t="inlineStr">
        <is>
          <t xml:space="preserve"> </t>
        </is>
      </c>
    </row>
    <row r="46">
      <c r="A46" s="4" t="inlineStr">
        <is>
          <t>Debt Instrument, Maturity Date</t>
        </is>
      </c>
      <c r="B46" s="4" t="inlineStr">
        <is>
          <t>Jun. 30,  2022</t>
        </is>
      </c>
      <c r="C46" s="4" t="inlineStr">
        <is>
          <t xml:space="preserve"> </t>
        </is>
      </c>
    </row>
    <row r="47">
      <c r="A47" s="4" t="inlineStr">
        <is>
          <t>Debt Instrument, Interest Rate During Period</t>
        </is>
      </c>
      <c r="B47" s="9" t="n">
        <v>0.15</v>
      </c>
      <c r="C47" s="4" t="inlineStr">
        <is>
          <t xml:space="preserve"> </t>
        </is>
      </c>
    </row>
    <row r="48">
      <c r="A48" s="4" t="inlineStr">
        <is>
          <t>Notes Payable</t>
        </is>
      </c>
      <c r="B48" s="5" t="n">
        <v>220590</v>
      </c>
      <c r="C48" s="6" t="n">
        <v>520590</v>
      </c>
    </row>
    <row r="49">
      <c r="A49" s="4" t="inlineStr">
        <is>
          <t>Notes Payable Q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Debt Instrument, Issuance Date</t>
        </is>
      </c>
      <c r="B51" s="4" t="inlineStr">
        <is>
          <t>Aug.  06,  2021</t>
        </is>
      </c>
      <c r="C51" s="4" t="inlineStr">
        <is>
          <t xml:space="preserve"> </t>
        </is>
      </c>
    </row>
    <row r="52">
      <c r="A52" s="4" t="inlineStr">
        <is>
          <t>Debt Instrument, Maturity Date</t>
        </is>
      </c>
      <c r="B52" s="4" t="inlineStr">
        <is>
          <t>Feb.  06,  2023</t>
        </is>
      </c>
      <c r="C52" s="4" t="inlineStr">
        <is>
          <t xml:space="preserve"> </t>
        </is>
      </c>
    </row>
    <row r="53">
      <c r="A53" s="4" t="inlineStr">
        <is>
          <t>Debt Instrument, Interest Rate During Period</t>
        </is>
      </c>
      <c r="B53" s="9" t="n">
        <v>0.16</v>
      </c>
      <c r="C53" s="4" t="inlineStr">
        <is>
          <t xml:space="preserve"> </t>
        </is>
      </c>
    </row>
    <row r="54">
      <c r="A54" s="4" t="inlineStr">
        <is>
          <t>Notes Payable</t>
        </is>
      </c>
      <c r="B54" s="5" t="n">
        <v>13500000</v>
      </c>
      <c r="C54" s="6" t="n">
        <v>13500000</v>
      </c>
    </row>
    <row r="55">
      <c r="A55" s="4" t="inlineStr">
        <is>
          <t>Notes Payable R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Debt Instrument, Issuance Date</t>
        </is>
      </c>
      <c r="B57" s="4" t="inlineStr">
        <is>
          <t>Aug.  06,  2021</t>
        </is>
      </c>
      <c r="C57" s="4" t="inlineStr">
        <is>
          <t xml:space="preserve"> </t>
        </is>
      </c>
    </row>
    <row r="58">
      <c r="A58" s="4" t="inlineStr">
        <is>
          <t>Debt Instrument, Maturity Date</t>
        </is>
      </c>
      <c r="B58" s="4" t="inlineStr">
        <is>
          <t>Feb.  06,  2023</t>
        </is>
      </c>
      <c r="C58" s="4" t="inlineStr">
        <is>
          <t xml:space="preserve"> </t>
        </is>
      </c>
    </row>
    <row r="59">
      <c r="A59" s="4" t="inlineStr">
        <is>
          <t>Debt Instrument, Interest Rate During Period</t>
        </is>
      </c>
      <c r="B59" s="9" t="n">
        <v>0.16</v>
      </c>
      <c r="C59" s="4" t="inlineStr">
        <is>
          <t xml:space="preserve"> </t>
        </is>
      </c>
    </row>
    <row r="60">
      <c r="A60" s="4" t="inlineStr">
        <is>
          <t>Notes Payable</t>
        </is>
      </c>
      <c r="B60" s="5" t="n">
        <v>5500000</v>
      </c>
      <c r="C60" s="6" t="n">
        <v>5500000</v>
      </c>
    </row>
    <row r="61">
      <c r="A61" s="4" t="inlineStr">
        <is>
          <t>Notes Payable 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Debt Instrument, Issuance Date</t>
        </is>
      </c>
      <c r="B63" s="4" t="inlineStr">
        <is>
          <t>Sep. 30,  2021</t>
        </is>
      </c>
      <c r="C63" s="4" t="inlineStr">
        <is>
          <t xml:space="preserve"> </t>
        </is>
      </c>
    </row>
    <row r="64">
      <c r="A64" s="4" t="inlineStr">
        <is>
          <t>Debt Instrument, Maturity Date</t>
        </is>
      </c>
      <c r="B64" s="4" t="inlineStr">
        <is>
          <t>Dec. 31,  2021</t>
        </is>
      </c>
      <c r="C64" s="4" t="inlineStr">
        <is>
          <t xml:space="preserve"> </t>
        </is>
      </c>
    </row>
    <row r="65">
      <c r="A65" s="4" t="inlineStr">
        <is>
          <t>Debt Instrument, Interest Rate During Period</t>
        </is>
      </c>
      <c r="B65" s="9" t="n">
        <v>0.18</v>
      </c>
      <c r="C65" s="4" t="inlineStr">
        <is>
          <t xml:space="preserve"> </t>
        </is>
      </c>
    </row>
    <row r="66">
      <c r="A66" s="4" t="inlineStr">
        <is>
          <t>Notes Payable</t>
        </is>
      </c>
      <c r="B66" s="5" t="n">
        <v>500000</v>
      </c>
      <c r="C66" s="6" t="n">
        <v>500000</v>
      </c>
    </row>
    <row r="67">
      <c r="A67" s="4" t="inlineStr">
        <is>
          <t>Notes Payable T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Debt Instrument, Issuance Date</t>
        </is>
      </c>
      <c r="B69" s="4" t="inlineStr">
        <is>
          <t>Mar. 19,  2021</t>
        </is>
      </c>
      <c r="C69" s="4" t="inlineStr">
        <is>
          <t xml:space="preserve"> </t>
        </is>
      </c>
    </row>
    <row r="70">
      <c r="A70" s="4" t="inlineStr">
        <is>
          <t>Debt Instrument, Maturity Date</t>
        </is>
      </c>
      <c r="B70" s="4" t="inlineStr">
        <is>
          <t>Jul. 19,  2022</t>
        </is>
      </c>
      <c r="C70" s="4" t="inlineStr">
        <is>
          <t xml:space="preserve"> </t>
        </is>
      </c>
    </row>
    <row r="71">
      <c r="A71" s="4" t="inlineStr">
        <is>
          <t>Debt Instrument, Interest Rate During Period</t>
        </is>
      </c>
      <c r="B71" s="9" t="n">
        <v>0.18</v>
      </c>
      <c r="C71" s="4" t="inlineStr">
        <is>
          <t xml:space="preserve"> </t>
        </is>
      </c>
    </row>
    <row r="72">
      <c r="A72" s="4" t="inlineStr">
        <is>
          <t>Notes Payable</t>
        </is>
      </c>
      <c r="B72" s="4" t="inlineStr">
        <is>
          <t xml:space="preserve"> </t>
        </is>
      </c>
      <c r="C72" s="6" t="n">
        <v>500000</v>
      </c>
    </row>
    <row r="73">
      <c r="A73" s="4" t="inlineStr">
        <is>
          <t>Notes Payable U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Debt Instrument, Issuance Date</t>
        </is>
      </c>
      <c r="B75" s="4" t="inlineStr">
        <is>
          <t>Feb. 22,  2022</t>
        </is>
      </c>
      <c r="C75" s="4" t="inlineStr">
        <is>
          <t xml:space="preserve"> </t>
        </is>
      </c>
    </row>
    <row r="76">
      <c r="A76" s="4" t="inlineStr">
        <is>
          <t>Debt Instrument, Maturity Date</t>
        </is>
      </c>
      <c r="B76" s="4" t="inlineStr">
        <is>
          <t>Feb. 28,  2023</t>
        </is>
      </c>
      <c r="C76" s="4" t="inlineStr">
        <is>
          <t xml:space="preserve"> </t>
        </is>
      </c>
    </row>
    <row r="77">
      <c r="A77" s="4" t="inlineStr">
        <is>
          <t>Debt Instrument, Interest Rate During Period</t>
        </is>
      </c>
      <c r="B77" s="9" t="n">
        <v>0.36</v>
      </c>
      <c r="C77" s="4" t="inlineStr">
        <is>
          <t xml:space="preserve"> </t>
        </is>
      </c>
    </row>
    <row r="78">
      <c r="A78" s="4" t="inlineStr">
        <is>
          <t>Notes Payable</t>
        </is>
      </c>
      <c r="B78" s="5" t="n">
        <v>548082</v>
      </c>
      <c r="C78" s="4" t="inlineStr">
        <is>
          <t xml:space="preserve"> </t>
        </is>
      </c>
    </row>
    <row r="79">
      <c r="A79" s="4" t="inlineStr">
        <is>
          <t>Notes Payable W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Debt Instrument, Issuance Date</t>
        </is>
      </c>
      <c r="B81" s="4" t="inlineStr">
        <is>
          <t>Mar.  04,  2022</t>
        </is>
      </c>
      <c r="C81" s="4" t="inlineStr">
        <is>
          <t xml:space="preserve"> </t>
        </is>
      </c>
    </row>
    <row r="82">
      <c r="A82" s="4" t="inlineStr">
        <is>
          <t>Debt Instrument, Interest Rate During Period</t>
        </is>
      </c>
      <c r="B82" s="9" t="n">
        <v>0.15</v>
      </c>
      <c r="C82" s="4" t="inlineStr">
        <is>
          <t xml:space="preserve"> </t>
        </is>
      </c>
    </row>
    <row r="83">
      <c r="A83" s="4" t="inlineStr">
        <is>
          <t>Notes Payable</t>
        </is>
      </c>
      <c r="B83" s="5" t="n">
        <v>5253256</v>
      </c>
      <c r="C83" s="4" t="inlineStr">
        <is>
          <t xml:space="preserve"> </t>
        </is>
      </c>
    </row>
    <row r="84">
      <c r="A84" s="4" t="inlineStr">
        <is>
          <t>Notes Payable X [Member]</t>
        </is>
      </c>
      <c r="B84" s="4" t="inlineStr">
        <is>
          <t xml:space="preserve"> </t>
        </is>
      </c>
      <c r="C84" s="4" t="inlineStr">
        <is>
          <t xml:space="preserve"> </t>
        </is>
      </c>
    </row>
    <row r="85">
      <c r="A85" s="3" t="inlineStr">
        <is>
          <t>Short-Term Debt [Line Items]</t>
        </is>
      </c>
      <c r="B85" s="4" t="inlineStr">
        <is>
          <t xml:space="preserve"> </t>
        </is>
      </c>
      <c r="C85" s="4" t="inlineStr">
        <is>
          <t xml:space="preserve"> </t>
        </is>
      </c>
    </row>
    <row r="86">
      <c r="A86" s="4" t="inlineStr">
        <is>
          <t>Debt Instrument, Issuance Date</t>
        </is>
      </c>
      <c r="B86" s="4" t="inlineStr">
        <is>
          <t>Mar. 10,  2022</t>
        </is>
      </c>
      <c r="C86" s="4" t="inlineStr">
        <is>
          <t xml:space="preserve"> </t>
        </is>
      </c>
    </row>
    <row r="87">
      <c r="A87" s="4" t="inlineStr">
        <is>
          <t>Debt Instrument, Maturity Date</t>
        </is>
      </c>
      <c r="B87" s="4" t="inlineStr">
        <is>
          <t>Mar. 10,  2023</t>
        </is>
      </c>
      <c r="C87" s="4" t="inlineStr">
        <is>
          <t xml:space="preserve"> </t>
        </is>
      </c>
    </row>
    <row r="88">
      <c r="A88" s="4" t="inlineStr">
        <is>
          <t>Debt Instrument, Interest Rate During Period</t>
        </is>
      </c>
      <c r="B88" s="9" t="n">
        <v>0.2</v>
      </c>
      <c r="C88" s="4" t="inlineStr">
        <is>
          <t xml:space="preserve"> </t>
        </is>
      </c>
    </row>
    <row r="89">
      <c r="A89" s="4" t="inlineStr">
        <is>
          <t>Notes Payable</t>
        </is>
      </c>
      <c r="B89" s="5" t="n">
        <v>250000</v>
      </c>
      <c r="C89" s="4" t="inlineStr">
        <is>
          <t xml:space="preserve"> </t>
        </is>
      </c>
    </row>
    <row r="90">
      <c r="A90" s="4" t="inlineStr">
        <is>
          <t>Notes Payable Y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Debt Instrument, Issuance Date</t>
        </is>
      </c>
      <c r="B92" s="4" t="inlineStr">
        <is>
          <t>Mar.  02,  2022</t>
        </is>
      </c>
      <c r="C92" s="4" t="inlineStr">
        <is>
          <t xml:space="preserve"> </t>
        </is>
      </c>
    </row>
    <row r="93">
      <c r="A93" s="4" t="inlineStr">
        <is>
          <t>Debt Instrument, Maturity Date</t>
        </is>
      </c>
      <c r="B93" s="4" t="inlineStr">
        <is>
          <t>Aug.  01,  2023</t>
        </is>
      </c>
      <c r="C93" s="4" t="inlineStr">
        <is>
          <t xml:space="preserve"> </t>
        </is>
      </c>
    </row>
    <row r="94">
      <c r="A94" s="4" t="inlineStr">
        <is>
          <t>Debt Instrument, Interest Rate During Period</t>
        </is>
      </c>
      <c r="B94" s="9" t="n">
        <v>0.05</v>
      </c>
      <c r="C94" s="4" t="inlineStr">
        <is>
          <t xml:space="preserve"> </t>
        </is>
      </c>
    </row>
    <row r="95">
      <c r="A95" s="4" t="inlineStr">
        <is>
          <t>Notes Payable</t>
        </is>
      </c>
      <c r="B95" s="5" t="n">
        <v>165388</v>
      </c>
      <c r="C95" s="4" t="inlineStr">
        <is>
          <t xml:space="preserve"> </t>
        </is>
      </c>
    </row>
    <row r="96">
      <c r="A96" s="4" t="inlineStr">
        <is>
          <t>Notes Payable Z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Debt Instrument, Issuance Date</t>
        </is>
      </c>
      <c r="B98" s="4" t="inlineStr">
        <is>
          <t>Jul. 20,  2022</t>
        </is>
      </c>
      <c r="C98" s="4" t="inlineStr">
        <is>
          <t xml:space="preserve"> </t>
        </is>
      </c>
    </row>
    <row r="99">
      <c r="A99" s="4" t="inlineStr">
        <is>
          <t>Debt Instrument, Maturity Date</t>
        </is>
      </c>
      <c r="B99" s="4" t="inlineStr">
        <is>
          <t>Apr. 30,  2023</t>
        </is>
      </c>
      <c r="C99" s="4" t="inlineStr">
        <is>
          <t xml:space="preserve"> </t>
        </is>
      </c>
    </row>
    <row r="100">
      <c r="A100" s="4" t="inlineStr">
        <is>
          <t>Debt Instrument, Interest Rate During Period</t>
        </is>
      </c>
      <c r="B100" s="9" t="n">
        <v>0.36</v>
      </c>
      <c r="C100" s="4" t="inlineStr">
        <is>
          <t xml:space="preserve"> </t>
        </is>
      </c>
    </row>
    <row r="101">
      <c r="A101" s="4" t="inlineStr">
        <is>
          <t>Notes Payable</t>
        </is>
      </c>
      <c r="B101" s="5" t="n">
        <v>426558</v>
      </c>
      <c r="C101" s="4" t="inlineStr">
        <is>
          <t xml:space="preserve"> </t>
        </is>
      </c>
    </row>
    <row r="102">
      <c r="A102" s="4" t="inlineStr">
        <is>
          <t>Notes Payable Total [Member]</t>
        </is>
      </c>
      <c r="B102" s="4" t="inlineStr">
        <is>
          <t xml:space="preserve"> </t>
        </is>
      </c>
      <c r="C102" s="4" t="inlineStr">
        <is>
          <t xml:space="preserve"> </t>
        </is>
      </c>
    </row>
    <row r="103">
      <c r="A103" s="3" t="inlineStr">
        <is>
          <t>Short-Term Debt [Line Items]</t>
        </is>
      </c>
      <c r="B103" s="4" t="inlineStr">
        <is>
          <t xml:space="preserve"> </t>
        </is>
      </c>
      <c r="C103" s="4" t="inlineStr">
        <is>
          <t xml:space="preserve"> </t>
        </is>
      </c>
    </row>
    <row r="104">
      <c r="A104" s="4" t="inlineStr">
        <is>
          <t>Notes Payable</t>
        </is>
      </c>
      <c r="B104" s="6" t="n">
        <v>30494429</v>
      </c>
      <c r="C104" s="6" t="n">
        <v>25495446</v>
      </c>
    </row>
    <row r="105">
      <c r="A105" s="4" t="inlineStr">
        <is>
          <t>Debt Instrument, Unamortized Discount</t>
        </is>
      </c>
      <c r="B105" s="5" t="n">
        <v>-1853686</v>
      </c>
      <c r="C105" s="5" t="n">
        <v>-6002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Future minimum payments of Company's notes payable obligations (Details)</t>
        </is>
      </c>
      <c r="B1" s="2" t="inlineStr">
        <is>
          <t>Sep. 30, 2022 USD ($)</t>
        </is>
      </c>
    </row>
    <row r="2">
      <c r="A2" s="3" t="inlineStr">
        <is>
          <t>Debt Disclosure [Abstract]</t>
        </is>
      </c>
      <c r="B2" s="4" t="inlineStr">
        <is>
          <t xml:space="preserve"> </t>
        </is>
      </c>
    </row>
    <row r="3">
      <c r="A3" s="4" t="inlineStr">
        <is>
          <t>2023</t>
        </is>
      </c>
      <c r="B3" s="5" t="n">
        <v>23667224</v>
      </c>
    </row>
    <row r="4">
      <c r="A4" s="4" t="inlineStr">
        <is>
          <t>2024</t>
        </is>
      </c>
      <c r="B4" s="6" t="n">
        <v>7585422</v>
      </c>
    </row>
    <row r="5">
      <c r="A5" s="4" t="inlineStr">
        <is>
          <t xml:space="preserve"> </t>
        </is>
      </c>
      <c r="B5" s="6" t="n">
        <v>31252646</v>
      </c>
    </row>
    <row r="6">
      <c r="A6" s="4" t="inlineStr">
        <is>
          <t>Less: liabilities related to assets held for sale</t>
        </is>
      </c>
      <c r="B6" s="6" t="n">
        <v>-5500000</v>
      </c>
    </row>
    <row r="7">
      <c r="A7" s="4" t="inlineStr">
        <is>
          <t>Less: unamortized discount</t>
        </is>
      </c>
      <c r="B7" s="6" t="n">
        <v>-1853686</v>
      </c>
    </row>
    <row r="8">
      <c r="A8" s="4" t="inlineStr">
        <is>
          <t>Less: imputed interest</t>
        </is>
      </c>
      <c r="B8" s="6" t="n">
        <v>-758217</v>
      </c>
    </row>
    <row r="9">
      <c r="A9" s="4" t="inlineStr">
        <is>
          <t xml:space="preserve"> </t>
        </is>
      </c>
      <c r="B9" s="6" t="n">
        <v>23140743</v>
      </c>
    </row>
    <row r="10">
      <c r="A10" s="4" t="inlineStr">
        <is>
          <t>Less: current portion</t>
        </is>
      </c>
      <c r="B10" s="6" t="n">
        <v>-15924033</v>
      </c>
    </row>
    <row r="11">
      <c r="A11" s="4" t="inlineStr">
        <is>
          <t xml:space="preserve"> </t>
        </is>
      </c>
      <c r="B11" s="5" t="n">
        <v>7216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interest expense (Details) - USD ($)</t>
        </is>
      </c>
      <c r="B1" s="2" t="inlineStr">
        <is>
          <t>12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Amortization of debt discounts</t>
        </is>
      </c>
      <c r="B4" s="5" t="n">
        <v>7556736</v>
      </c>
      <c r="C4" s="5" t="n">
        <v>3891260</v>
      </c>
    </row>
    <row r="5">
      <c r="A5" s="4" t="inlineStr">
        <is>
          <t>Stated interest paid or accrued</t>
        </is>
      </c>
      <c r="B5" s="6" t="n">
        <v>6232474</v>
      </c>
      <c r="C5" s="6" t="n">
        <v>2192686</v>
      </c>
    </row>
    <row r="6">
      <c r="A6" s="4" t="inlineStr">
        <is>
          <t>Finance charges and other interest</t>
        </is>
      </c>
      <c r="B6" s="6" t="n">
        <v>39741</v>
      </c>
      <c r="C6" s="6" t="n">
        <v>35449</v>
      </c>
    </row>
    <row r="7">
      <c r="A7" s="4" t="inlineStr">
        <is>
          <t>Less: interest capitalized to construction in progress</t>
        </is>
      </c>
      <c r="B7" s="5" t="n">
        <v>-7414421</v>
      </c>
      <c r="C7" s="5" t="n">
        <v>-824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5" t="n">
        <v>-31179053</v>
      </c>
      <c r="C4" s="5" t="n">
        <v>-109057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98783</v>
      </c>
      <c r="C6" s="6" t="n">
        <v>214828</v>
      </c>
    </row>
    <row r="7">
      <c r="A7" s="4" t="inlineStr">
        <is>
          <t>Amortization of intangible assets</t>
        </is>
      </c>
      <c r="B7" s="6" t="n">
        <v>1471068</v>
      </c>
      <c r="C7" s="6" t="n">
        <v>1006019</v>
      </c>
    </row>
    <row r="8">
      <c r="A8" s="4" t="inlineStr">
        <is>
          <t>Amortization of right of use asset</t>
        </is>
      </c>
      <c r="B8" s="6" t="n">
        <v>152349</v>
      </c>
      <c r="C8" s="6" t="n">
        <v>39818</v>
      </c>
    </row>
    <row r="9">
      <c r="A9" s="4" t="inlineStr">
        <is>
          <t>Amortization of debt discounts</t>
        </is>
      </c>
      <c r="B9" s="6" t="n">
        <v>3808059</v>
      </c>
      <c r="C9" s="6" t="n">
        <v>3891260</v>
      </c>
    </row>
    <row r="10">
      <c r="A10" s="4" t="inlineStr">
        <is>
          <t>Loss on extinguishment of debt</t>
        </is>
      </c>
      <c r="B10" s="6" t="n">
        <v>1686386</v>
      </c>
      <c r="C10" s="4" t="inlineStr">
        <is>
          <t xml:space="preserve"> </t>
        </is>
      </c>
    </row>
    <row r="11">
      <c r="A11" s="4" t="inlineStr">
        <is>
          <t>Loss on assets held for sale</t>
        </is>
      </c>
      <c r="B11" s="6" t="n">
        <v>9535593</v>
      </c>
      <c r="C11" s="4" t="inlineStr">
        <is>
          <t xml:space="preserve"> </t>
        </is>
      </c>
    </row>
    <row r="12">
      <c r="A12" s="4" t="inlineStr">
        <is>
          <t>Common stock issued for services</t>
        </is>
      </c>
      <c r="B12" s="6" t="n">
        <v>696954</v>
      </c>
      <c r="C12" s="6" t="n">
        <v>689247</v>
      </c>
    </row>
    <row r="13">
      <c r="A13" s="4" t="inlineStr">
        <is>
          <t>Stock based compensation expense</t>
        </is>
      </c>
      <c r="B13" s="6" t="n">
        <v>2998110</v>
      </c>
      <c r="C13" s="6" t="n">
        <v>1715424</v>
      </c>
    </row>
    <row r="14">
      <c r="A14" s="4" t="inlineStr">
        <is>
          <t>Loss on impairment</t>
        </is>
      </c>
      <c r="B14" s="6" t="n">
        <v>409431</v>
      </c>
      <c r="C14" s="4" t="inlineStr">
        <is>
          <t xml:space="preserve"> </t>
        </is>
      </c>
    </row>
    <row r="15">
      <c r="A15" s="4" t="inlineStr">
        <is>
          <t>Provision for (recovery of) bad debt</t>
        </is>
      </c>
      <c r="B15" s="6" t="n">
        <v>-5000</v>
      </c>
      <c r="C15" s="6" t="n">
        <v>237506</v>
      </c>
    </row>
    <row r="16">
      <c r="A16" s="4" t="inlineStr">
        <is>
          <t>Loss on disposal of fixed assets</t>
        </is>
      </c>
      <c r="B16" s="6" t="n">
        <v>10841</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862010</v>
      </c>
      <c r="C18" s="6" t="n">
        <v>-1085400</v>
      </c>
    </row>
    <row r="19">
      <c r="A19" s="4" t="inlineStr">
        <is>
          <t>Inventory</t>
        </is>
      </c>
      <c r="B19" s="6" t="n">
        <v>3942762</v>
      </c>
      <c r="C19" s="6" t="n">
        <v>-4244241</v>
      </c>
    </row>
    <row r="20">
      <c r="A20" s="4" t="inlineStr">
        <is>
          <t>Prepaid expenses and other assets</t>
        </is>
      </c>
      <c r="B20" s="6" t="n">
        <v>-4284</v>
      </c>
      <c r="C20" s="6" t="n">
        <v>-69206</v>
      </c>
    </row>
    <row r="21">
      <c r="A21" s="4" t="inlineStr">
        <is>
          <t>Deposits</t>
        </is>
      </c>
      <c r="B21" s="6" t="n">
        <v>-86604</v>
      </c>
      <c r="C21" s="4" t="inlineStr">
        <is>
          <t xml:space="preserve"> </t>
        </is>
      </c>
    </row>
    <row r="22">
      <c r="A22" s="4" t="inlineStr">
        <is>
          <t>Accounts payable</t>
        </is>
      </c>
      <c r="B22" s="6" t="n">
        <v>2709878</v>
      </c>
      <c r="C22" s="6" t="n">
        <v>676453</v>
      </c>
    </row>
    <row r="23">
      <c r="A23" s="4" t="inlineStr">
        <is>
          <t>Accrued payroll and payroll taxes</t>
        </is>
      </c>
      <c r="B23" s="6" t="n">
        <v>-592643</v>
      </c>
      <c r="C23" s="6" t="n">
        <v>599244</v>
      </c>
    </row>
    <row r="24">
      <c r="A24" s="4" t="inlineStr">
        <is>
          <t>Income tax payable</t>
        </is>
      </c>
      <c r="B24" s="6" t="n">
        <v>13221</v>
      </c>
      <c r="C24" s="4" t="inlineStr">
        <is>
          <t xml:space="preserve"> </t>
        </is>
      </c>
    </row>
    <row r="25">
      <c r="A25" s="4" t="inlineStr">
        <is>
          <t>Accrued interest</t>
        </is>
      </c>
      <c r="B25" s="6" t="n">
        <v>1601895</v>
      </c>
      <c r="C25" s="6" t="n">
        <v>703885</v>
      </c>
    </row>
    <row r="26">
      <c r="A26" s="4" t="inlineStr">
        <is>
          <t>Accrued expenses</t>
        </is>
      </c>
      <c r="B26" s="6" t="n">
        <v>-223355</v>
      </c>
      <c r="C26" s="6" t="n">
        <v>417834</v>
      </c>
    </row>
    <row r="27">
      <c r="A27" s="4" t="inlineStr">
        <is>
          <t>Deferred revenue</t>
        </is>
      </c>
      <c r="B27" s="6" t="n">
        <v>-219992</v>
      </c>
      <c r="C27" s="6" t="n">
        <v>163338</v>
      </c>
    </row>
    <row r="28">
      <c r="A28" s="4" t="inlineStr">
        <is>
          <t>Operating lease liability</t>
        </is>
      </c>
      <c r="B28" s="6" t="n">
        <v>-140771</v>
      </c>
      <c r="C28" s="6" t="n">
        <v>-39818</v>
      </c>
    </row>
    <row r="29">
      <c r="A29" s="4" t="inlineStr">
        <is>
          <t>Net Cash Used in Operating Activities</t>
        </is>
      </c>
      <c r="B29" s="6" t="n">
        <v>-2254362</v>
      </c>
      <c r="C29" s="6" t="n">
        <v>-5989581</v>
      </c>
    </row>
    <row r="30">
      <c r="A30" s="3" t="inlineStr">
        <is>
          <t>Investing Activities:</t>
        </is>
      </c>
      <c r="B30" s="4" t="inlineStr">
        <is>
          <t xml:space="preserve"> </t>
        </is>
      </c>
      <c r="C30" s="4" t="inlineStr">
        <is>
          <t xml:space="preserve"> </t>
        </is>
      </c>
    </row>
    <row r="31">
      <c r="A31" s="4" t="inlineStr">
        <is>
          <t>Deposit on acquisition</t>
        </is>
      </c>
      <c r="B31" s="4" t="inlineStr">
        <is>
          <t xml:space="preserve"> </t>
        </is>
      </c>
      <c r="C31" s="6" t="n">
        <v>-1775348</v>
      </c>
    </row>
    <row r="32">
      <c r="A32" s="4" t="inlineStr">
        <is>
          <t>Cash paid for acquisition</t>
        </is>
      </c>
      <c r="B32" s="6" t="n">
        <v>-144060</v>
      </c>
      <c r="C32" s="4" t="inlineStr">
        <is>
          <t xml:space="preserve"> </t>
        </is>
      </c>
    </row>
    <row r="33">
      <c r="A33" s="4" t="inlineStr">
        <is>
          <t>Purchases of property, equipment and construction in progress</t>
        </is>
      </c>
      <c r="B33" s="6" t="n">
        <v>-4327468</v>
      </c>
      <c r="C33" s="6" t="n">
        <v>-2242217</v>
      </c>
    </row>
    <row r="34">
      <c r="A34" s="4" t="inlineStr">
        <is>
          <t>Cash received for note receivable</t>
        </is>
      </c>
      <c r="B34" s="6" t="n">
        <v>5000</v>
      </c>
      <c r="C34" s="6" t="n">
        <v>5000</v>
      </c>
    </row>
    <row r="35">
      <c r="A35" s="4" t="inlineStr">
        <is>
          <t>Cash received from construction escrow accounts</t>
        </is>
      </c>
      <c r="B35" s="6" t="n">
        <v>837717</v>
      </c>
      <c r="C35" s="4" t="inlineStr">
        <is>
          <t xml:space="preserve"> </t>
        </is>
      </c>
    </row>
    <row r="36">
      <c r="A36" s="4" t="inlineStr">
        <is>
          <t>Cash acquired in acquisition</t>
        </is>
      </c>
      <c r="B36" s="6" t="n">
        <v>6143</v>
      </c>
      <c r="C36" s="6" t="n">
        <v>94596</v>
      </c>
    </row>
    <row r="37">
      <c r="A37" s="4" t="inlineStr">
        <is>
          <t>Cash paid to acquisition escrow accounts</t>
        </is>
      </c>
      <c r="B37" s="6" t="n">
        <v>-406932</v>
      </c>
      <c r="C37" s="4" t="inlineStr">
        <is>
          <t xml:space="preserve"> </t>
        </is>
      </c>
    </row>
    <row r="38">
      <c r="A38" s="4" t="inlineStr">
        <is>
          <t>Purchase of licenses</t>
        </is>
      </c>
      <c r="B38" s="6" t="n">
        <v>-1130872</v>
      </c>
      <c r="C38" s="4" t="inlineStr">
        <is>
          <t xml:space="preserve"> </t>
        </is>
      </c>
    </row>
    <row r="39">
      <c r="A39" s="4" t="inlineStr">
        <is>
          <t>Net Cash Used in Investing Activities</t>
        </is>
      </c>
      <c r="B39" s="6" t="n">
        <v>-5160472</v>
      </c>
      <c r="C39" s="6" t="n">
        <v>-3917969</v>
      </c>
    </row>
    <row r="40">
      <c r="A40" s="3" t="inlineStr">
        <is>
          <t>Financing Activities:</t>
        </is>
      </c>
      <c r="B40" s="4" t="inlineStr">
        <is>
          <t xml:space="preserve"> </t>
        </is>
      </c>
      <c r="C40" s="4" t="inlineStr">
        <is>
          <t xml:space="preserve"> </t>
        </is>
      </c>
    </row>
    <row r="41">
      <c r="A41" s="4" t="inlineStr">
        <is>
          <t>Proceeds from the sale of common stock</t>
        </is>
      </c>
      <c r="B41" s="6" t="n">
        <v>657815</v>
      </c>
      <c r="C41" s="6" t="n">
        <v>13299808</v>
      </c>
    </row>
    <row r="42">
      <c r="A42" s="4" t="inlineStr">
        <is>
          <t>Costs for sale of common stock</t>
        </is>
      </c>
      <c r="B42" s="6" t="n">
        <v>-70907</v>
      </c>
      <c r="C42" s="6" t="n">
        <v>-50000</v>
      </c>
    </row>
    <row r="43">
      <c r="A43" s="4" t="inlineStr">
        <is>
          <t>Proceeds from exercise of stock options</t>
        </is>
      </c>
      <c r="B43" s="4" t="inlineStr">
        <is>
          <t xml:space="preserve"> </t>
        </is>
      </c>
      <c r="C43" s="6" t="n">
        <v>30994</v>
      </c>
    </row>
    <row r="44">
      <c r="A44" s="4" t="inlineStr">
        <is>
          <t>Payment of debt discount</t>
        </is>
      </c>
      <c r="B44" s="6" t="n">
        <v>-53536</v>
      </c>
      <c r="C44" s="4" t="inlineStr">
        <is>
          <t xml:space="preserve"> </t>
        </is>
      </c>
    </row>
    <row r="45">
      <c r="A45" s="4" t="inlineStr">
        <is>
          <t>Proceeds from the issuance of debt</t>
        </is>
      </c>
      <c r="B45" s="6" t="n">
        <v>9415919</v>
      </c>
      <c r="C45" s="6" t="n">
        <v>2580000</v>
      </c>
    </row>
    <row r="46">
      <c r="A46" s="4" t="inlineStr">
        <is>
          <t>Payment of debt</t>
        </is>
      </c>
      <c r="B46" s="6" t="n">
        <v>-3903280</v>
      </c>
      <c r="C46" s="6" t="n">
        <v>-4583469</v>
      </c>
    </row>
    <row r="47">
      <c r="A47" s="4" t="inlineStr">
        <is>
          <t>Net Cash Provided by Financing Activities</t>
        </is>
      </c>
      <c r="B47" s="6" t="n">
        <v>6046011</v>
      </c>
      <c r="C47" s="6" t="n">
        <v>11277333</v>
      </c>
    </row>
    <row r="48">
      <c r="A48" s="4" t="inlineStr">
        <is>
          <t>Net Increase (Decrease) in Cash</t>
        </is>
      </c>
      <c r="B48" s="6" t="n">
        <v>-1368823</v>
      </c>
      <c r="C48" s="6" t="n">
        <v>1369783</v>
      </c>
    </row>
    <row r="49">
      <c r="A49" s="4" t="inlineStr">
        <is>
          <t>Cash and cash equivalents- Beginning of Period</t>
        </is>
      </c>
      <c r="B49" s="6" t="n">
        <v>1454460</v>
      </c>
      <c r="C49" s="6" t="n">
        <v>84677</v>
      </c>
    </row>
    <row r="50">
      <c r="A50" s="4" t="inlineStr">
        <is>
          <t>Cash and cash equivalents - End of Period</t>
        </is>
      </c>
      <c r="B50" s="6" t="n">
        <v>85637</v>
      </c>
      <c r="C50" s="6" t="n">
        <v>1454460</v>
      </c>
    </row>
    <row r="51">
      <c r="A51" s="3" t="inlineStr">
        <is>
          <t>Supplemental disclosure of cash flow information:</t>
        </is>
      </c>
      <c r="B51" s="4" t="inlineStr">
        <is>
          <t xml:space="preserve"> </t>
        </is>
      </c>
      <c r="C51" s="4" t="inlineStr">
        <is>
          <t xml:space="preserve"> </t>
        </is>
      </c>
    </row>
    <row r="52">
      <c r="A52" s="4" t="inlineStr">
        <is>
          <t>Interest paid in cash</t>
        </is>
      </c>
      <c r="B52" s="6" t="n">
        <v>4489112</v>
      </c>
      <c r="C52" s="6" t="n">
        <v>700204</v>
      </c>
    </row>
    <row r="53">
      <c r="A53" s="4" t="inlineStr">
        <is>
          <t>Income taxes paid in cash</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Stock issued for acquisitions</t>
        </is>
      </c>
      <c r="B55" s="6" t="n">
        <v>65000</v>
      </c>
      <c r="C55" s="4" t="inlineStr">
        <is>
          <t xml:space="preserve"> </t>
        </is>
      </c>
    </row>
    <row r="56">
      <c r="A56" s="4" t="inlineStr">
        <is>
          <t>Stock issued for acquisition of a license</t>
        </is>
      </c>
      <c r="B56" s="6" t="n">
        <v>336000</v>
      </c>
      <c r="C56" s="4" t="inlineStr">
        <is>
          <t xml:space="preserve"> </t>
        </is>
      </c>
    </row>
    <row r="57">
      <c r="A57" s="4" t="inlineStr">
        <is>
          <t>Accrued interest transferred to debt</t>
        </is>
      </c>
      <c r="B57" s="6" t="n">
        <v>1754</v>
      </c>
      <c r="C57" s="6" t="n">
        <v>416507</v>
      </c>
    </row>
    <row r="58">
      <c r="A58" s="4" t="inlineStr">
        <is>
          <t>Stock and warrants issued for debt, accrued interest and related fees</t>
        </is>
      </c>
      <c r="B58" s="6" t="n">
        <v>1574447</v>
      </c>
      <c r="C58" s="6" t="n">
        <v>6864313</v>
      </c>
    </row>
    <row r="59">
      <c r="A59" s="4" t="inlineStr">
        <is>
          <t>Non-controlling interest</t>
        </is>
      </c>
      <c r="B59" s="6" t="n">
        <v>15633</v>
      </c>
      <c r="C59" s="4" t="inlineStr">
        <is>
          <t xml:space="preserve"> </t>
        </is>
      </c>
    </row>
    <row r="60">
      <c r="A60" s="4" t="inlineStr">
        <is>
          <t>Stock issuance costs paid in stock</t>
        </is>
      </c>
      <c r="B60" s="6" t="n">
        <v>89645</v>
      </c>
      <c r="C60" s="4" t="inlineStr">
        <is>
          <t xml:space="preserve"> </t>
        </is>
      </c>
    </row>
    <row r="61">
      <c r="A61" s="4" t="inlineStr">
        <is>
          <t>Fixed assets purchased with debt</t>
        </is>
      </c>
      <c r="B61" s="4" t="inlineStr">
        <is>
          <t xml:space="preserve"> </t>
        </is>
      </c>
      <c r="C61" s="6" t="n">
        <v>314530</v>
      </c>
    </row>
    <row r="62">
      <c r="A62" s="4" t="inlineStr">
        <is>
          <t>Debt issued for acquisition of a license</t>
        </is>
      </c>
      <c r="B62" s="6" t="n">
        <v>200000</v>
      </c>
      <c r="C62" s="4" t="inlineStr">
        <is>
          <t xml:space="preserve"> </t>
        </is>
      </c>
    </row>
    <row r="63">
      <c r="A63" s="4" t="inlineStr">
        <is>
          <t>Debt proceeds used to pay debt discounts</t>
        </is>
      </c>
      <c r="B63" s="6" t="n">
        <v>106500</v>
      </c>
      <c r="C63" s="4" t="inlineStr">
        <is>
          <t xml:space="preserve"> </t>
        </is>
      </c>
    </row>
    <row r="64">
      <c r="A64" s="4" t="inlineStr">
        <is>
          <t>Debt proceeds used to repay existing debt</t>
        </is>
      </c>
      <c r="B64" s="4" t="inlineStr">
        <is>
          <t xml:space="preserve"> </t>
        </is>
      </c>
      <c r="C64" s="6" t="n">
        <v>1760777</v>
      </c>
    </row>
    <row r="65">
      <c r="A65" s="4" t="inlineStr">
        <is>
          <t>Transfer of accrued interest to debt</t>
        </is>
      </c>
      <c r="B65" s="4" t="inlineStr">
        <is>
          <t xml:space="preserve"> </t>
        </is>
      </c>
      <c r="C65" s="4" t="inlineStr">
        <is>
          <t xml:space="preserve"> </t>
        </is>
      </c>
    </row>
    <row r="66">
      <c r="A66" s="4" t="inlineStr">
        <is>
          <t>Land purchased with escrow funds and deposit</t>
        </is>
      </c>
      <c r="B66" s="6" t="n">
        <v>3000000</v>
      </c>
      <c r="C66" s="4" t="inlineStr">
        <is>
          <t xml:space="preserve"> </t>
        </is>
      </c>
    </row>
    <row r="67">
      <c r="A67" s="4" t="inlineStr">
        <is>
          <t>Stock issued to pay accounts payable and prepay expenses</t>
        </is>
      </c>
      <c r="B67" s="6" t="n">
        <v>472500</v>
      </c>
      <c r="C67" s="4" t="inlineStr">
        <is>
          <t xml:space="preserve"> </t>
        </is>
      </c>
    </row>
    <row r="68">
      <c r="A68" s="4" t="inlineStr">
        <is>
          <t>Operating lease right of use asset and liability</t>
        </is>
      </c>
      <c r="B68" s="6" t="n">
        <v>934098</v>
      </c>
      <c r="C68" s="4" t="inlineStr">
        <is>
          <t xml:space="preserve"> </t>
        </is>
      </c>
    </row>
    <row r="69">
      <c r="A69" s="4" t="inlineStr">
        <is>
          <t>Beneficial conversion feature on convertible debt</t>
        </is>
      </c>
      <c r="B69" s="6" t="n">
        <v>1272107</v>
      </c>
      <c r="C69" s="6" t="n">
        <v>737124</v>
      </c>
    </row>
    <row r="70">
      <c r="A70" s="4" t="inlineStr">
        <is>
          <t>Stock issued for sale of common stock expenses</t>
        </is>
      </c>
      <c r="B70" s="4" t="inlineStr">
        <is>
          <t xml:space="preserve"> </t>
        </is>
      </c>
      <c r="C70" s="6" t="n">
        <v>1266680</v>
      </c>
    </row>
    <row r="71">
      <c r="A71" s="4" t="inlineStr">
        <is>
          <t>Stock issued for services (1)</t>
        </is>
      </c>
      <c r="B71" s="6" t="n">
        <v>696954</v>
      </c>
      <c r="C71" s="6" t="n">
        <v>1619200</v>
      </c>
    </row>
    <row r="72">
      <c r="A72" s="4" t="inlineStr">
        <is>
          <t>Construction in progress paid with escrow funds</t>
        </is>
      </c>
      <c r="B72" s="6" t="n">
        <v>6939288</v>
      </c>
      <c r="C72" s="4" t="inlineStr">
        <is>
          <t xml:space="preserve"> </t>
        </is>
      </c>
    </row>
    <row r="73">
      <c r="A73" s="4" t="inlineStr">
        <is>
          <t>Stock issued for conversion of debt</t>
        </is>
      </c>
      <c r="B73" s="4" t="inlineStr">
        <is>
          <t xml:space="preserve"> </t>
        </is>
      </c>
      <c r="C73" s="6" t="n">
        <v>1419989</v>
      </c>
    </row>
    <row r="74">
      <c r="A74" s="4" t="inlineStr">
        <is>
          <t>Accrued debt discount fees</t>
        </is>
      </c>
      <c r="B74" s="6" t="n">
        <v>75000</v>
      </c>
      <c r="C74" s="6" t="n">
        <v>265000</v>
      </c>
    </row>
    <row r="75">
      <c r="A75" s="4" t="inlineStr">
        <is>
          <t>Amortized debt discount capitalized in construction in progress</t>
        </is>
      </c>
      <c r="B75" s="6" t="n">
        <v>3284686</v>
      </c>
      <c r="C75" s="4" t="inlineStr">
        <is>
          <t xml:space="preserve"> </t>
        </is>
      </c>
    </row>
    <row r="76">
      <c r="A76" s="4" t="inlineStr">
        <is>
          <t>Accrued liabilities capitalized in construction in progress</t>
        </is>
      </c>
      <c r="B76" s="6" t="n">
        <v>2132543</v>
      </c>
      <c r="C76" s="6" t="n">
        <v>1041134</v>
      </c>
    </row>
    <row r="77">
      <c r="A77" s="4" t="inlineStr">
        <is>
          <t>Debt proceeds used to fund escrow deposits and pay debt issuance costs (2)</t>
        </is>
      </c>
      <c r="B77" s="4" t="inlineStr">
        <is>
          <t xml:space="preserve"> </t>
        </is>
      </c>
      <c r="C77" s="6" t="n">
        <v>17744913</v>
      </c>
    </row>
    <row r="78">
      <c r="A78" s="4" t="inlineStr">
        <is>
          <t>Gain on troubled debt restructuring</t>
        </is>
      </c>
      <c r="B78" s="4" t="inlineStr">
        <is>
          <t xml:space="preserve"> </t>
        </is>
      </c>
      <c r="C78" s="6" t="n">
        <v>304714</v>
      </c>
    </row>
    <row r="79">
      <c r="A79" s="4" t="inlineStr">
        <is>
          <t>Stock issued for purchase of property, equipment and construction in progress</t>
        </is>
      </c>
      <c r="B79" s="4" t="inlineStr">
        <is>
          <t xml:space="preserve"> </t>
        </is>
      </c>
      <c r="C79" s="6" t="n">
        <v>244486</v>
      </c>
    </row>
    <row r="80">
      <c r="A80" s="4" t="inlineStr">
        <is>
          <t>Related party debt assumed in OCG acquisition</t>
        </is>
      </c>
      <c r="B80" s="4" t="inlineStr">
        <is>
          <t xml:space="preserve"> </t>
        </is>
      </c>
      <c r="C80" s="6" t="n">
        <v>1186658</v>
      </c>
    </row>
    <row r="81">
      <c r="A81" s="4" t="inlineStr">
        <is>
          <t>Stock, warrants and options issued in OCG acquisition</t>
        </is>
      </c>
      <c r="B81" s="4" t="inlineStr">
        <is>
          <t xml:space="preserve"> </t>
        </is>
      </c>
      <c r="C81" s="5" t="n">
        <v>62805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Future lease payments (Details)</t>
        </is>
      </c>
      <c r="B1" s="2" t="inlineStr">
        <is>
          <t>Sep. 30, 2022 USD ($)</t>
        </is>
      </c>
    </row>
    <row r="2">
      <c r="A2" s="3" t="inlineStr">
        <is>
          <t>Commitments and Contingencies Disclosure [Abstract]</t>
        </is>
      </c>
      <c r="B2" s="4" t="inlineStr">
        <is>
          <t xml:space="preserve"> </t>
        </is>
      </c>
    </row>
    <row r="3">
      <c r="A3" s="4" t="inlineStr">
        <is>
          <t xml:space="preserve"> </t>
        </is>
      </c>
      <c r="B3" s="5" t="n">
        <v>423736</v>
      </c>
    </row>
    <row r="4">
      <c r="A4" s="4" t="inlineStr">
        <is>
          <t xml:space="preserve"> </t>
        </is>
      </c>
      <c r="B4" s="6" t="n">
        <v>291858</v>
      </c>
    </row>
    <row r="5">
      <c r="A5" s="4" t="inlineStr">
        <is>
          <t xml:space="preserve"> </t>
        </is>
      </c>
      <c r="B5" s="6" t="n">
        <v>159512</v>
      </c>
    </row>
    <row r="6">
      <c r="A6" s="4" t="inlineStr">
        <is>
          <t xml:space="preserve"> </t>
        </is>
      </c>
      <c r="B6" s="6" t="n">
        <v>164297</v>
      </c>
    </row>
    <row r="7">
      <c r="A7" s="4" t="inlineStr">
        <is>
          <t xml:space="preserve"> </t>
        </is>
      </c>
      <c r="B7" s="6" t="n">
        <v>169226</v>
      </c>
    </row>
    <row r="8">
      <c r="A8" s="4" t="inlineStr">
        <is>
          <t xml:space="preserve"> </t>
        </is>
      </c>
      <c r="B8" s="6" t="n">
        <v>223795</v>
      </c>
    </row>
    <row r="9">
      <c r="A9" s="4" t="inlineStr">
        <is>
          <t xml:space="preserve"> </t>
        </is>
      </c>
      <c r="B9" s="6" t="n">
        <v>1432424</v>
      </c>
    </row>
    <row r="10">
      <c r="A10" s="4" t="inlineStr">
        <is>
          <t xml:space="preserve"> </t>
        </is>
      </c>
      <c r="B10" s="6" t="n">
        <v>-478099</v>
      </c>
    </row>
    <row r="11">
      <c r="A11" s="4" t="inlineStr">
        <is>
          <t xml:space="preserve"> </t>
        </is>
      </c>
      <c r="B11" s="6" t="n">
        <v>954325</v>
      </c>
    </row>
    <row r="12">
      <c r="A12" s="4" t="inlineStr">
        <is>
          <t xml:space="preserve"> </t>
        </is>
      </c>
      <c r="B12" s="6" t="n">
        <v>-271573</v>
      </c>
    </row>
    <row r="13">
      <c r="A13" s="4" t="inlineStr">
        <is>
          <t xml:space="preserve"> </t>
        </is>
      </c>
      <c r="B13" s="5" t="n">
        <v>6827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s>
  <sheetData>
    <row r="1">
      <c r="A1" s="1" t="inlineStr">
        <is>
          <t>Note 10 - Commitments and Contingencies (Details Narrative) - USD ($)</t>
        </is>
      </c>
      <c r="B1" s="2" t="inlineStr">
        <is>
          <t>4 Months Ended</t>
        </is>
      </c>
      <c r="C1" s="2" t="inlineStr">
        <is>
          <t>12 Months Ended</t>
        </is>
      </c>
    </row>
    <row r="2">
      <c r="B2" s="2" t="inlineStr">
        <is>
          <t>Jun. 30, 2022</t>
        </is>
      </c>
      <c r="C2" s="2" t="inlineStr">
        <is>
          <t>Aug. 31, 2028</t>
        </is>
      </c>
      <c r="D2" s="2" t="inlineStr">
        <is>
          <t>Sep. 30, 2026</t>
        </is>
      </c>
      <c r="E2" s="2" t="inlineStr">
        <is>
          <t>May 31, 2024</t>
        </is>
      </c>
      <c r="F2" s="2" t="inlineStr">
        <is>
          <t>Jan. 31, 2024</t>
        </is>
      </c>
      <c r="G2" s="2" t="inlineStr">
        <is>
          <t>May 31, 2023</t>
        </is>
      </c>
      <c r="H2" s="2" t="inlineStr">
        <is>
          <t>Sep. 30, 2022</t>
        </is>
      </c>
      <c r="I2" s="2" t="inlineStr">
        <is>
          <t>May 31, 2022</t>
        </is>
      </c>
      <c r="J2" s="2" t="inlineStr">
        <is>
          <t>Sep. 30, 2021</t>
        </is>
      </c>
      <c r="K2" s="2" t="inlineStr">
        <is>
          <t>May 31, 2021</t>
        </is>
      </c>
      <c r="L2" s="2" t="inlineStr">
        <is>
          <t>May 31, 2020</t>
        </is>
      </c>
    </row>
    <row r="3">
      <c r="A3" s="4" t="inlineStr">
        <is>
          <t>[custom:AccruedAndUnpaidPayrollTaxesAndEstimatedPenaltiesInterest-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50000</v>
      </c>
      <c r="I3" s="4" t="inlineStr">
        <is>
          <t xml:space="preserve"> </t>
        </is>
      </c>
      <c r="J3" s="5" t="n">
        <v>2400000</v>
      </c>
      <c r="K3" s="4" t="inlineStr">
        <is>
          <t xml:space="preserve"> </t>
        </is>
      </c>
      <c r="L3" s="4" t="inlineStr">
        <is>
          <t xml:space="preserve"> </t>
        </is>
      </c>
    </row>
    <row r="4">
      <c r="A4" s="4" t="inlineStr">
        <is>
          <t>[custom:UnpaidPayrollTaxesAndEstimatedPenaltiesInterestPeriodicPayment]</t>
        </is>
      </c>
      <c r="B4" s="5" t="n">
        <v>942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stom:EmployeeRetentionCreditsReceivedBy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4000</v>
      </c>
      <c r="I5" s="4" t="inlineStr">
        <is>
          <t xml:space="preserve"> </t>
        </is>
      </c>
      <c r="J5" s="4" t="inlineStr">
        <is>
          <t xml:space="preserve"> </t>
        </is>
      </c>
      <c r="K5" s="4" t="inlineStr">
        <is>
          <t xml:space="preserve"> </t>
        </is>
      </c>
      <c r="L5" s="4" t="inlineStr">
        <is>
          <t xml:space="preserve"> </t>
        </is>
      </c>
    </row>
    <row r="6">
      <c r="A6" s="4" t="inlineStr">
        <is>
          <t>[custom:EmployeeRetentionCreditsAnticipatedAmountToBeReceivedBy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3000</v>
      </c>
      <c r="I6" s="4" t="inlineStr">
        <is>
          <t xml:space="preserve"> </t>
        </is>
      </c>
      <c r="J6" s="4" t="inlineStr">
        <is>
          <t xml:space="preserve"> </t>
        </is>
      </c>
      <c r="K6" s="4" t="inlineStr">
        <is>
          <t xml:space="preserve"> </t>
        </is>
      </c>
      <c r="L6" s="4" t="inlineStr">
        <is>
          <t xml:space="preserve"> </t>
        </is>
      </c>
    </row>
    <row r="7">
      <c r="A7" s="4" t="inlineStr">
        <is>
          <t>Operating Leas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Payments</t>
        </is>
      </c>
      <c r="B8" s="4" t="inlineStr">
        <is>
          <t xml:space="preserve"> </t>
        </is>
      </c>
      <c r="C8" s="4" t="inlineStr">
        <is>
          <t xml:space="preserve"> </t>
        </is>
      </c>
      <c r="D8" s="4" t="inlineStr">
        <is>
          <t xml:space="preserve"> </t>
        </is>
      </c>
      <c r="E8" s="5" t="n">
        <v>7178</v>
      </c>
      <c r="F8" s="4" t="inlineStr">
        <is>
          <t xml:space="preserve"> </t>
        </is>
      </c>
      <c r="G8" s="5" t="n">
        <v>7003</v>
      </c>
      <c r="H8" s="4" t="inlineStr">
        <is>
          <t xml:space="preserve"> </t>
        </is>
      </c>
      <c r="I8" s="5" t="n">
        <v>6828</v>
      </c>
      <c r="J8" s="4" t="inlineStr">
        <is>
          <t xml:space="preserve"> </t>
        </is>
      </c>
      <c r="K8" s="5" t="n">
        <v>6653</v>
      </c>
      <c r="L8" s="5" t="n">
        <v>6478</v>
      </c>
    </row>
    <row r="9">
      <c r="A9" s="4" t="inlineStr">
        <is>
          <t>Operating Leases, 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371</v>
      </c>
      <c r="I9" s="4" t="inlineStr">
        <is>
          <t xml:space="preserve"> </t>
        </is>
      </c>
      <c r="J9" s="6" t="n">
        <v>43934</v>
      </c>
      <c r="K9" s="4" t="inlineStr">
        <is>
          <t xml:space="preserve"> </t>
        </is>
      </c>
      <c r="L9" s="4" t="inlineStr">
        <is>
          <t xml:space="preserve"> </t>
        </is>
      </c>
    </row>
    <row r="10">
      <c r="A10" s="4" t="inlineStr">
        <is>
          <t>Operating Lease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83</v>
      </c>
      <c r="I11" s="4" t="inlineStr">
        <is>
          <t xml:space="preserve"> </t>
        </is>
      </c>
      <c r="J11" s="4" t="inlineStr">
        <is>
          <t xml:space="preserve"> </t>
        </is>
      </c>
      <c r="K11" s="4" t="inlineStr">
        <is>
          <t xml:space="preserve"> </t>
        </is>
      </c>
      <c r="L11" s="4" t="inlineStr">
        <is>
          <t xml:space="preserve"> </t>
        </is>
      </c>
    </row>
    <row r="12">
      <c r="A12" s="4" t="inlineStr">
        <is>
          <t>Operating Leases, 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678</v>
      </c>
      <c r="I12" s="4" t="inlineStr">
        <is>
          <t xml:space="preserve"> </t>
        </is>
      </c>
      <c r="J12" s="6" t="n">
        <v>0</v>
      </c>
      <c r="K12" s="4" t="inlineStr">
        <is>
          <t xml:space="preserve"> </t>
        </is>
      </c>
      <c r="L12" s="4" t="inlineStr">
        <is>
          <t xml:space="preserve"> </t>
        </is>
      </c>
    </row>
    <row r="13">
      <c r="A13" s="4" t="inlineStr">
        <is>
          <t>Operating Lease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Payments</t>
        </is>
      </c>
      <c r="B14" s="4" t="inlineStr">
        <is>
          <t xml:space="preserve"> </t>
        </is>
      </c>
      <c r="C14" s="4" t="inlineStr">
        <is>
          <t xml:space="preserve"> </t>
        </is>
      </c>
      <c r="D14" s="4" t="inlineStr">
        <is>
          <t xml:space="preserve"> </t>
        </is>
      </c>
      <c r="E14" s="4" t="inlineStr">
        <is>
          <t xml:space="preserve"> </t>
        </is>
      </c>
      <c r="F14" s="5" t="n">
        <v>15913</v>
      </c>
      <c r="G14" s="4" t="inlineStr">
        <is>
          <t xml:space="preserve"> </t>
        </is>
      </c>
      <c r="H14" s="6" t="n">
        <v>15450</v>
      </c>
      <c r="I14" s="4" t="inlineStr">
        <is>
          <t xml:space="preserve"> </t>
        </is>
      </c>
      <c r="J14" s="4" t="inlineStr">
        <is>
          <t xml:space="preserve"> </t>
        </is>
      </c>
      <c r="K14" s="4" t="inlineStr">
        <is>
          <t xml:space="preserve"> </t>
        </is>
      </c>
      <c r="L14" s="4" t="inlineStr">
        <is>
          <t xml:space="preserve"> </t>
        </is>
      </c>
    </row>
    <row r="15">
      <c r="A15" s="4" t="inlineStr">
        <is>
          <t>Operating Leases, 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9353</v>
      </c>
      <c r="I15" s="4" t="inlineStr">
        <is>
          <t xml:space="preserve"> </t>
        </is>
      </c>
      <c r="J15" s="6" t="n">
        <v>0</v>
      </c>
      <c r="K15" s="4" t="inlineStr">
        <is>
          <t xml:space="preserve"> </t>
        </is>
      </c>
      <c r="L15" s="4" t="inlineStr">
        <is>
          <t xml:space="preserve"> </t>
        </is>
      </c>
    </row>
    <row r="16">
      <c r="A16" s="4" t="inlineStr">
        <is>
          <t>Operating Lease 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Payments</t>
        </is>
      </c>
      <c r="B17" s="4" t="inlineStr">
        <is>
          <t xml:space="preserve"> </t>
        </is>
      </c>
      <c r="C17" s="5" t="n">
        <v>7886</v>
      </c>
      <c r="D17" s="4" t="inlineStr">
        <is>
          <t xml:space="preserve"> </t>
        </is>
      </c>
      <c r="E17" s="4" t="inlineStr">
        <is>
          <t xml:space="preserve"> </t>
        </is>
      </c>
      <c r="F17" s="4" t="inlineStr">
        <is>
          <t xml:space="preserve"> </t>
        </is>
      </c>
      <c r="G17" s="4" t="inlineStr">
        <is>
          <t xml:space="preserve"> </t>
        </is>
      </c>
      <c r="H17" s="6" t="n">
        <v>6604</v>
      </c>
      <c r="I17" s="4" t="inlineStr">
        <is>
          <t xml:space="preserve"> </t>
        </is>
      </c>
      <c r="J17" s="4" t="inlineStr">
        <is>
          <t xml:space="preserve"> </t>
        </is>
      </c>
      <c r="K17" s="4" t="inlineStr">
        <is>
          <t xml:space="preserve"> </t>
        </is>
      </c>
      <c r="L17" s="4" t="inlineStr">
        <is>
          <t xml:space="preserve"> </t>
        </is>
      </c>
    </row>
    <row r="18">
      <c r="A18" s="4" t="inlineStr">
        <is>
          <t>Operating Leases, R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769</v>
      </c>
      <c r="I18" s="4" t="inlineStr">
        <is>
          <t xml:space="preserve"> </t>
        </is>
      </c>
      <c r="J18" s="6" t="n">
        <v>0</v>
      </c>
      <c r="K18" s="4" t="inlineStr">
        <is>
          <t xml:space="preserve"> </t>
        </is>
      </c>
      <c r="L18" s="4" t="inlineStr">
        <is>
          <t xml:space="preserve"> </t>
        </is>
      </c>
    </row>
    <row r="19">
      <c r="A19" s="4" t="inlineStr">
        <is>
          <t>Operating Lease 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Payments</t>
        </is>
      </c>
      <c r="B20" s="4" t="inlineStr">
        <is>
          <t xml:space="preserve"> </t>
        </is>
      </c>
      <c r="C20" s="4" t="inlineStr">
        <is>
          <t xml:space="preserve"> </t>
        </is>
      </c>
      <c r="D20" s="5" t="n">
        <v>7295</v>
      </c>
      <c r="E20" s="4" t="inlineStr">
        <is>
          <t xml:space="preserve"> </t>
        </is>
      </c>
      <c r="F20" s="4" t="inlineStr">
        <is>
          <t xml:space="preserve"> </t>
        </is>
      </c>
      <c r="G20" s="4" t="inlineStr">
        <is>
          <t xml:space="preserve"> </t>
        </is>
      </c>
      <c r="H20" s="6" t="n">
        <v>6354</v>
      </c>
      <c r="I20" s="4" t="inlineStr">
        <is>
          <t xml:space="preserve"> </t>
        </is>
      </c>
      <c r="J20" s="4" t="inlineStr">
        <is>
          <t xml:space="preserve"> </t>
        </is>
      </c>
      <c r="K20" s="4" t="inlineStr">
        <is>
          <t xml:space="preserve"> </t>
        </is>
      </c>
      <c r="L20" s="4" t="inlineStr">
        <is>
          <t xml:space="preserve"> </t>
        </is>
      </c>
    </row>
    <row r="21">
      <c r="A21" s="4" t="inlineStr">
        <is>
          <t>Operating Leases, R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656</v>
      </c>
      <c r="I21" s="4" t="inlineStr">
        <is>
          <t xml:space="preserve"> </t>
        </is>
      </c>
      <c r="J21" s="5" t="n">
        <v>0</v>
      </c>
      <c r="K21" s="4" t="inlineStr">
        <is>
          <t xml:space="preserve"> </t>
        </is>
      </c>
      <c r="L21" s="4" t="inlineStr">
        <is>
          <t xml:space="preserve"> </t>
        </is>
      </c>
    </row>
  </sheetData>
  <mergeCells count="2">
    <mergeCell ref="A1:A2"/>
    <mergeCell ref="C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1 - Related Party Transactions (Details Narrative) - USD ($)</t>
        </is>
      </c>
      <c r="B1" s="2" t="inlineStr">
        <is>
          <t>12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Payments to Acquire Land Held-for-use</t>
        </is>
      </c>
      <c r="B4" s="5" t="n">
        <v>3000000</v>
      </c>
      <c r="C4" s="4" t="inlineStr">
        <is>
          <t xml:space="preserve"> </t>
        </is>
      </c>
    </row>
    <row r="5">
      <c r="A5" s="4" t="inlineStr">
        <is>
          <t>[custom:CommonStockExchangedForPurchaseOfEquipmentShares]</t>
        </is>
      </c>
      <c r="B5" s="4" t="inlineStr">
        <is>
          <t xml:space="preserve"> </t>
        </is>
      </c>
      <c r="C5" s="6" t="n">
        <v>25000</v>
      </c>
    </row>
    <row r="6">
      <c r="A6" s="4" t="inlineStr">
        <is>
          <t>[custom:CommonStockExchangedForPurchaseOfEquipmentAmount]</t>
        </is>
      </c>
      <c r="B6" s="4" t="inlineStr">
        <is>
          <t xml:space="preserve"> </t>
        </is>
      </c>
      <c r="C6" s="5" t="n">
        <v>31250</v>
      </c>
    </row>
    <row r="7">
      <c r="A7" s="4" t="inlineStr">
        <is>
          <t>[custom:PurchasesOfSuppliesFromRelatedParty]</t>
        </is>
      </c>
      <c r="B7" s="6" t="n">
        <v>31708</v>
      </c>
      <c r="C7" s="6" t="n">
        <v>48751</v>
      </c>
    </row>
    <row r="8">
      <c r="A8" s="4" t="inlineStr">
        <is>
          <t>Increase (Decrease) in Due to Other Related Parties</t>
        </is>
      </c>
      <c r="B8" s="6" t="n">
        <v>43656</v>
      </c>
      <c r="C8" s="6" t="n">
        <v>30381</v>
      </c>
    </row>
    <row r="9">
      <c r="A9" s="4" t="inlineStr">
        <is>
          <t>Due to Related Parties, Current</t>
        </is>
      </c>
      <c r="B9" s="6" t="n">
        <v>242826</v>
      </c>
      <c r="C9" s="5" t="n">
        <v>138000</v>
      </c>
    </row>
    <row r="10">
      <c r="A10" s="4" t="inlineStr">
        <is>
          <t>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bt Instrument, Fair Value Disclosure</t>
        </is>
      </c>
      <c r="B12" s="6" t="n">
        <v>338621</v>
      </c>
      <c r="C12" s="4" t="inlineStr">
        <is>
          <t xml:space="preserve"> </t>
        </is>
      </c>
    </row>
    <row r="13">
      <c r="A13" s="4" t="inlineStr">
        <is>
          <t>Debt Instrument, Increase, Accrued Interest</t>
        </is>
      </c>
      <c r="B13" s="5" t="n">
        <v>6102</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Assets held for sale and related liabilities (Details)</t>
        </is>
      </c>
      <c r="B1" s="2" t="inlineStr">
        <is>
          <t>Sep. 30, 2022 USD ($)</t>
        </is>
      </c>
    </row>
    <row r="2">
      <c r="A2" s="3" t="inlineStr">
        <is>
          <t>Note 12 Assets Held For Sale</t>
        </is>
      </c>
      <c r="B2" s="4" t="inlineStr">
        <is>
          <t xml:space="preserve"> </t>
        </is>
      </c>
    </row>
    <row r="3">
      <c r="A3" s="4" t="inlineStr">
        <is>
          <t>Construction in progress - land and building</t>
        </is>
      </c>
      <c r="B3" s="5" t="n">
        <v>9646612</v>
      </c>
    </row>
    <row r="4">
      <c r="A4" s="4" t="inlineStr">
        <is>
          <t>Licenses</t>
        </is>
      </c>
      <c r="B4" s="6" t="n">
        <v>6703981</v>
      </c>
    </row>
    <row r="5">
      <c r="A5" s="4" t="inlineStr">
        <is>
          <t xml:space="preserve"> </t>
        </is>
      </c>
      <c r="B5" s="6" t="n">
        <v>16350593</v>
      </c>
    </row>
    <row r="6">
      <c r="A6" s="4" t="inlineStr">
        <is>
          <t>Valuation allowance</t>
        </is>
      </c>
      <c r="B6" s="6" t="n">
        <v>-9535593</v>
      </c>
    </row>
    <row r="7">
      <c r="A7" s="4" t="inlineStr">
        <is>
          <t xml:space="preserve"> </t>
        </is>
      </c>
      <c r="B7" s="6" t="n">
        <v>6815000</v>
      </c>
    </row>
    <row r="8">
      <c r="A8" s="4" t="inlineStr">
        <is>
          <t>Debt</t>
        </is>
      </c>
      <c r="B8" s="5" t="n">
        <v>5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12 – Assets Held for Sale (Details Narrative)</t>
        </is>
      </c>
      <c r="B1" s="2" t="inlineStr">
        <is>
          <t>Sep. 30, 2022 USD ($)</t>
        </is>
      </c>
    </row>
    <row r="2">
      <c r="A2" s="3" t="inlineStr">
        <is>
          <t>Note 12 Assets Held For Sale</t>
        </is>
      </c>
      <c r="B2" s="4" t="inlineStr">
        <is>
          <t xml:space="preserve"> </t>
        </is>
      </c>
    </row>
    <row r="3">
      <c r="A3" s="4" t="inlineStr">
        <is>
          <t>[custom:ValuationAllowanceOnAssetsHeldForSale-0]</t>
        </is>
      </c>
      <c r="B3" s="5" t="n">
        <v>9535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Activity (Details) - Warrants 1 [Member] - USD ($)</t>
        </is>
      </c>
      <c r="B1" s="2" t="inlineStr">
        <is>
          <t>12 Months Ended</t>
        </is>
      </c>
    </row>
    <row r="2">
      <c r="B2" s="2" t="inlineStr">
        <is>
          <t>Sep. 30, 2022</t>
        </is>
      </c>
      <c r="C2" s="2" t="inlineStr">
        <is>
          <t>Sep. 30, 2021</t>
        </is>
      </c>
      <c r="D2" s="2" t="inlineStr">
        <is>
          <t>Sep. 30, 2020</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t>
        </is>
      </c>
      <c r="B4" s="6" t="n">
        <v>49870537</v>
      </c>
      <c r="C4" s="6" t="n">
        <v>46095000</v>
      </c>
      <c r="D4" s="6" t="n">
        <v>16500000</v>
      </c>
    </row>
    <row r="5">
      <c r="A5" s="4" t="inlineStr">
        <is>
          <t>Class of Warrant or Right, Exercise Price of Warrants or Rights</t>
        </is>
      </c>
      <c r="B5" s="8" t="n">
        <v>2.05</v>
      </c>
      <c r="C5" s="8" t="n">
        <v>2.08</v>
      </c>
      <c r="D5" s="8" t="n">
        <v>0.8100000000000001</v>
      </c>
    </row>
    <row r="6">
      <c r="A6" s="4" t="inlineStr">
        <is>
          <t>Warrants and Rights Outstanding</t>
        </is>
      </c>
      <c r="B6" s="5" t="n">
        <v>315000</v>
      </c>
      <c r="C6" s="5" t="n">
        <v>14243000</v>
      </c>
      <c r="D6" s="5" t="n">
        <v>11345000</v>
      </c>
    </row>
    <row r="7">
      <c r="A7" s="4" t="inlineStr">
        <is>
          <t>Share-Based Compensation Arrangement by Share-Based Payment Award, Non-Option Equity Instruments, Granted</t>
        </is>
      </c>
      <c r="B7" s="6" t="n">
        <v>3775537</v>
      </c>
      <c r="C7" s="6" t="n">
        <v>31095000</v>
      </c>
      <c r="D7" s="4" t="inlineStr">
        <is>
          <t xml:space="preserve"> </t>
        </is>
      </c>
    </row>
    <row r="8">
      <c r="A8" s="4" t="inlineStr">
        <is>
          <t>Share-Based Compensation Arrangement by Share-Based Payment Award, Equity Instruments Other than Options, Grants in Period, Weighted Average Grant Date Fair Value</t>
        </is>
      </c>
      <c r="B8" s="8" t="n">
        <v>1.7</v>
      </c>
      <c r="C8" s="8" t="n">
        <v>2.7</v>
      </c>
      <c r="D8" s="4" t="inlineStr">
        <is>
          <t xml:space="preserve"> </t>
        </is>
      </c>
    </row>
    <row r="9">
      <c r="A9" s="4" t="inlineStr">
        <is>
          <t>Share-Based Compensation Arrangement by Share-Based Payment Award, Non-Option Equity Instruments, Exercised</t>
        </is>
      </c>
      <c r="B9" s="4" t="inlineStr">
        <is>
          <t xml:space="preserve"> </t>
        </is>
      </c>
      <c r="C9" s="6" t="n">
        <v>-1500000</v>
      </c>
      <c r="D9" s="4" t="inlineStr">
        <is>
          <t xml:space="preserve"> </t>
        </is>
      </c>
    </row>
    <row r="10">
      <c r="A10" s="4" t="inlineStr">
        <is>
          <t>Share-Based Compensation Arrangement by Share-Based Payment Award, Equity Instruments Other than Options, Vested in Period, Weighted Average Grant Date Fair Value</t>
        </is>
      </c>
      <c r="B10" s="4" t="inlineStr">
        <is>
          <t xml:space="preserve"> </t>
        </is>
      </c>
      <c r="C10" s="8" t="n">
        <v>1.12</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umptions Used to Estimate Fair Value of Warrants (Details) - Warrants [Member] - $ / shares</t>
        </is>
      </c>
      <c r="B1" s="2" t="inlineStr">
        <is>
          <t>12 Months Ended</t>
        </is>
      </c>
    </row>
    <row r="2">
      <c r="B2" s="2" t="inlineStr">
        <is>
          <t>Sep. 30, 2022</t>
        </is>
      </c>
      <c r="C2" s="2" t="inlineStr">
        <is>
          <t>Sep. 30, 2021</t>
        </is>
      </c>
    </row>
    <row r="3">
      <c r="A3" s="3" t="inlineStr">
        <is>
          <t>Class of Warrant or Right [Line Items]</t>
        </is>
      </c>
      <c r="B3" s="4" t="inlineStr">
        <is>
          <t xml:space="preserve"> </t>
        </is>
      </c>
      <c r="C3" s="4" t="inlineStr">
        <is>
          <t xml:space="preserve"> </t>
        </is>
      </c>
    </row>
    <row r="4">
      <c r="A4" s="4" t="inlineStr">
        <is>
          <t>Share-Based Compensation Arrangement by Share-Based Payment Award, Fair Value Assumptions, Expected Volatility Rate, Minimum</t>
        </is>
      </c>
      <c r="B4" s="9" t="n">
        <v>0.92</v>
      </c>
      <c r="C4" s="9" t="n">
        <v>1.3</v>
      </c>
    </row>
    <row r="5">
      <c r="A5" s="4" t="inlineStr">
        <is>
          <t>Share-Based Compensation Arrangement by Share-Based Payment Award, Fair Value Assumptions, Expected Volatility Rate, Maximum</t>
        </is>
      </c>
      <c r="B5" s="9" t="n">
        <v>1.32</v>
      </c>
      <c r="C5" s="9" t="n">
        <v>1.41</v>
      </c>
    </row>
    <row r="6">
      <c r="A6" s="4" t="inlineStr">
        <is>
          <t>Share-Based Compensation Arrangement by Share-Based Payment Award, Fair Value Assumptions, Risk Free Interest Rate, Minimum</t>
        </is>
      </c>
      <c r="B6" s="10" t="n">
        <v>0.001</v>
      </c>
      <c r="C6" s="10" t="n">
        <v>0.0016</v>
      </c>
    </row>
    <row r="7">
      <c r="A7" s="4" t="inlineStr">
        <is>
          <t>Share-Based Compensation Arrangement by Share-Based Payment Award, Fair Value Assumptions, Risk Free Interest Rate, Maximum</t>
        </is>
      </c>
      <c r="B7" s="10" t="n">
        <v>0.0405</v>
      </c>
      <c r="C7" s="10" t="n">
        <v>0.004</v>
      </c>
    </row>
    <row r="8">
      <c r="A8" s="4" t="inlineStr">
        <is>
          <t>[custom:SharebasedCompensationArrangementBySharebasedPaymentAwardFairValueAssumptionsExpectedTermMinimum1]</t>
        </is>
      </c>
      <c r="B8" s="4" t="inlineStr">
        <is>
          <t>1 year</t>
        </is>
      </c>
      <c r="C8" s="4" t="inlineStr">
        <is>
          <t>1 year 6 months</t>
        </is>
      </c>
    </row>
    <row r="9">
      <c r="A9" s="4" t="inlineStr">
        <is>
          <t>Share-Based Compensation Arrangement by Share-Based Payment Award, Fair Value Assumptions, Expected Term</t>
        </is>
      </c>
      <c r="B9" s="4" t="inlineStr">
        <is>
          <t>3 years 6 months</t>
        </is>
      </c>
      <c r="C9" s="4" t="inlineStr">
        <is>
          <t>2 years 6 months</t>
        </is>
      </c>
    </row>
    <row r="10">
      <c r="A10" s="4" t="inlineStr">
        <is>
          <t>Share-Based Compensation Arrangement by Share-Based Payment Award, Fair Value Assumptions, Expected Dividend Rate</t>
        </is>
      </c>
      <c r="B10" s="9" t="n">
        <v>0</v>
      </c>
      <c r="C10" s="9" t="n">
        <v>0</v>
      </c>
    </row>
    <row r="11">
      <c r="A11" s="4" t="inlineStr">
        <is>
          <t>[custom:ShareBasedCompensationArrangementByShareBasedPaymentAwardFairValueAssumptionsExercisePriceMinimum-0]</t>
        </is>
      </c>
      <c r="B11" s="8" t="n">
        <v>0.89</v>
      </c>
      <c r="C11" s="8" t="n">
        <v>0.89</v>
      </c>
    </row>
    <row r="12">
      <c r="A12" s="4" t="inlineStr">
        <is>
          <t>Share-Based Compensation Arrangement by Share-Based Payment Award, Fair Value Assumptions, Exercise Price</t>
        </is>
      </c>
      <c r="B12" s="8" t="n">
        <v>1.57</v>
      </c>
      <c r="C12" s="8" t="n">
        <v>2.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ctivity (Details) - USD ($)</t>
        </is>
      </c>
      <c r="B1" s="2" t="inlineStr">
        <is>
          <t>12 Months Ended</t>
        </is>
      </c>
    </row>
    <row r="2">
      <c r="B2" s="2" t="inlineStr">
        <is>
          <t>Sep. 30, 2022</t>
        </is>
      </c>
      <c r="C2" s="2" t="inlineStr">
        <is>
          <t>Sep. 30, 2021</t>
        </is>
      </c>
      <c r="D2" s="2" t="inlineStr">
        <is>
          <t>Sep. 30, 2020</t>
        </is>
      </c>
    </row>
    <row r="3">
      <c r="A3" s="4" t="inlineStr">
        <is>
          <t>Options 1 [Member]</t>
        </is>
      </c>
      <c r="B3" s="4" t="inlineStr">
        <is>
          <t xml:space="preserve"> </t>
        </is>
      </c>
      <c r="C3" s="4" t="inlineStr">
        <is>
          <t xml:space="preserve"> </t>
        </is>
      </c>
      <c r="D3" s="4" t="inlineStr">
        <is>
          <t xml:space="preserve"> </t>
        </is>
      </c>
    </row>
    <row r="4">
      <c r="A4" s="3" t="inlineStr">
        <is>
          <t>Option Indexed to Issuer's Equity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6" t="n">
        <v>8594805</v>
      </c>
      <c r="C5" s="6" t="n">
        <v>5217315</v>
      </c>
      <c r="D5" s="6" t="n">
        <v>3211709</v>
      </c>
    </row>
    <row r="6">
      <c r="A6" s="4" t="inlineStr">
        <is>
          <t>Share-Based Compensation Arrangement by Share-Based Payment Award, Options, Outstanding, Weighted Average Exercise Price</t>
        </is>
      </c>
      <c r="B6" s="8" t="n">
        <v>1.08</v>
      </c>
      <c r="C6" s="8" t="n">
        <v>1.23</v>
      </c>
      <c r="D6" s="8" t="n">
        <v>1.26</v>
      </c>
    </row>
    <row r="7">
      <c r="A7" s="4" t="inlineStr">
        <is>
          <t>Share-Based Compensation Arrangement by Share-Based Payment Award, Options, Outstanding, Intrinsic Value</t>
        </is>
      </c>
      <c r="B7" s="5" t="n">
        <v>33162</v>
      </c>
      <c r="C7" s="5" t="n">
        <v>2633375</v>
      </c>
      <c r="D7" s="5" t="n">
        <v>1837532</v>
      </c>
    </row>
    <row r="8">
      <c r="A8" s="4" t="inlineStr">
        <is>
          <t>Share-Based Compensation Arrangement by Share-Based Payment Award, Options, Grants in Period, Gross</t>
        </is>
      </c>
      <c r="B8" s="6" t="n">
        <v>3594032</v>
      </c>
      <c r="C8" s="6" t="n">
        <v>2113235</v>
      </c>
      <c r="D8" s="4" t="inlineStr">
        <is>
          <t xml:space="preserve"> </t>
        </is>
      </c>
    </row>
    <row r="9">
      <c r="A9" s="4" t="inlineStr">
        <is>
          <t>Share-Based Compensation Arrangements by Share-Based Payment Award, Options, Grants in Period, Weighted Average Exercise Price</t>
        </is>
      </c>
      <c r="B9" s="8" t="n">
        <v>0.87</v>
      </c>
      <c r="C9" s="8" t="n">
        <v>1.32</v>
      </c>
      <c r="D9" s="4" t="inlineStr">
        <is>
          <t xml:space="preserve"> </t>
        </is>
      </c>
    </row>
    <row r="10">
      <c r="A10" s="4" t="inlineStr">
        <is>
          <t>[custom:ShareBasedCompensationArrangementByShareBasedPaymentAwardOptionsGrantsInPeriodTotalIntrinsicValue]</t>
        </is>
      </c>
      <c r="B10" s="5" t="n">
        <v>7800</v>
      </c>
      <c r="C10" s="5" t="n">
        <v>572934</v>
      </c>
      <c r="D10" s="4" t="inlineStr">
        <is>
          <t xml:space="preserve"> </t>
        </is>
      </c>
    </row>
    <row r="11">
      <c r="A11" s="4" t="inlineStr">
        <is>
          <t>Share-Based Compensation Arrangement by Share-Based Payment Award, Options, Exercises in Period</t>
        </is>
      </c>
      <c r="B11" s="6" t="n">
        <v>-41104</v>
      </c>
      <c r="C11" s="6" t="n">
        <v>-35625</v>
      </c>
      <c r="D11" s="4" t="inlineStr">
        <is>
          <t xml:space="preserve"> </t>
        </is>
      </c>
    </row>
    <row r="12">
      <c r="A12" s="4" t="inlineStr">
        <is>
          <t>Share-Based Compensation Arrangements by Share-Based Payment Award, Options, Exercises in Period, Weighted Average Exercise Price</t>
        </is>
      </c>
      <c r="B12" s="8" t="n">
        <v>0.87</v>
      </c>
      <c r="C12" s="8" t="n">
        <v>0.87</v>
      </c>
      <c r="D12" s="4" t="inlineStr">
        <is>
          <t xml:space="preserve"> </t>
        </is>
      </c>
    </row>
    <row r="13">
      <c r="A13" s="4" t="inlineStr">
        <is>
          <t>Share-Based Compensation Arrangement by Share-Based Payment Award, Options, Exercises in Period, Intrinsic Value</t>
        </is>
      </c>
      <c r="B13" s="5" t="n">
        <v>19730</v>
      </c>
      <c r="C13" s="5" t="n">
        <v>25650</v>
      </c>
      <c r="D13" s="4" t="inlineStr">
        <is>
          <t xml:space="preserve"> </t>
        </is>
      </c>
    </row>
    <row r="14">
      <c r="A14" s="4" t="inlineStr">
        <is>
          <t>Share-Based Compensation Arrangement by Share-Based Payment Award, Options, Nonvested Options Forfeited, Number of Shares</t>
        </is>
      </c>
      <c r="B14" s="6" t="n">
        <v>-175438</v>
      </c>
      <c r="C14" s="6" t="n">
        <v>-72004</v>
      </c>
      <c r="D14" s="4" t="inlineStr">
        <is>
          <t xml:space="preserve"> </t>
        </is>
      </c>
    </row>
    <row r="15">
      <c r="A15" s="4" t="inlineStr">
        <is>
          <t>Share-Based Compensation Arrangement by Share-Based Payment Award, Options, Forfeitures and Expirations in Period, Weighted Average Exercise Price</t>
        </is>
      </c>
      <c r="B15" s="8" t="n">
        <v>1.01</v>
      </c>
      <c r="C15" s="8" t="n">
        <v>5.92</v>
      </c>
      <c r="D15" s="4" t="inlineStr">
        <is>
          <t xml:space="preserve"> </t>
        </is>
      </c>
    </row>
    <row r="16">
      <c r="A16" s="4" t="inlineStr">
        <is>
          <t>Share-Based Compensation Arrangement by Share-Based Payment Award, Options, Exercisable, Number</t>
        </is>
      </c>
      <c r="B16" s="6" t="n">
        <v>4390815</v>
      </c>
      <c r="C16" s="6" t="n">
        <v>2213258</v>
      </c>
      <c r="D16" s="4" t="inlineStr">
        <is>
          <t xml:space="preserve"> </t>
        </is>
      </c>
    </row>
    <row r="17">
      <c r="A17" s="4" t="inlineStr">
        <is>
          <t>Share-Based Compensation Arrangement by Share-Based Payment Award, Options, Exercisable, Weighted Average Exercise Price</t>
        </is>
      </c>
      <c r="B17" s="8" t="n">
        <v>1.24</v>
      </c>
      <c r="C17" s="8" t="n">
        <v>1.28</v>
      </c>
      <c r="D17" s="4" t="inlineStr">
        <is>
          <t xml:space="preserve"> </t>
        </is>
      </c>
    </row>
    <row r="18">
      <c r="A18" s="4" t="inlineStr">
        <is>
          <t>Share-Based Compensation Arrangement by Share-Based Payment Award, Options, Exercisable, Intrinsic Value</t>
        </is>
      </c>
      <c r="B18" s="5" t="n">
        <v>26822</v>
      </c>
      <c r="C18" s="5" t="n">
        <v>1414434</v>
      </c>
      <c r="D18" s="4" t="inlineStr">
        <is>
          <t xml:space="preserve"> </t>
        </is>
      </c>
    </row>
    <row r="19">
      <c r="A19" s="4" t="inlineStr">
        <is>
          <t>Share-Based Compensation Arrangement by Share-Based Payment Award, Options, Nonvested, Number of Shares</t>
        </is>
      </c>
      <c r="B19" s="6" t="n">
        <v>4203990</v>
      </c>
      <c r="C19" s="6" t="n">
        <v>3004057</v>
      </c>
      <c r="D19" s="4" t="inlineStr">
        <is>
          <t xml:space="preserve"> </t>
        </is>
      </c>
    </row>
    <row r="20">
      <c r="A20" s="4" t="inlineStr">
        <is>
          <t>[custom:SharebasedCompensationArrangementBySharebasedPaymentAwardOptionsNonvestedWeightedAverageExercisePrice-0]</t>
        </is>
      </c>
      <c r="B20" s="8" t="n">
        <v>0.91</v>
      </c>
      <c r="C20" s="8" t="n">
        <v>1.18</v>
      </c>
      <c r="D20" s="4" t="inlineStr">
        <is>
          <t xml:space="preserve"> </t>
        </is>
      </c>
    </row>
    <row r="21">
      <c r="A21" s="4" t="inlineStr">
        <is>
          <t>Share-Based Compensation Arrangement by Share-Based Payment Award, Options, Nonvested Options Forfeited, Number of Shares</t>
        </is>
      </c>
      <c r="B21" s="6" t="n">
        <v>175438</v>
      </c>
      <c r="C21" s="6" t="n">
        <v>72004</v>
      </c>
      <c r="D21" s="4" t="inlineStr">
        <is>
          <t xml:space="preserve"> </t>
        </is>
      </c>
    </row>
    <row r="22">
      <c r="A22" s="4" t="inlineStr">
        <is>
          <t>Options 2 [Member]</t>
        </is>
      </c>
      <c r="B22" s="4" t="inlineStr">
        <is>
          <t xml:space="preserve"> </t>
        </is>
      </c>
      <c r="C22" s="4" t="inlineStr">
        <is>
          <t xml:space="preserve"> </t>
        </is>
      </c>
      <c r="D22" s="4" t="inlineStr">
        <is>
          <t xml:space="preserve"> </t>
        </is>
      </c>
    </row>
    <row r="23">
      <c r="A23" s="3" t="inlineStr">
        <is>
          <t>Option Indexed to Issuer's Equity [Line Items]</t>
        </is>
      </c>
      <c r="B23" s="4" t="inlineStr">
        <is>
          <t xml:space="preserve"> </t>
        </is>
      </c>
      <c r="C23" s="4" t="inlineStr">
        <is>
          <t xml:space="preserve"> </t>
        </is>
      </c>
      <c r="D23" s="4" t="inlineStr">
        <is>
          <t xml:space="preserve"> </t>
        </is>
      </c>
    </row>
    <row r="24">
      <c r="A24" s="4" t="inlineStr">
        <is>
          <t>Share-Based Compensation Arrangement by Share-Based Payment Award, Options, Grants in Period, Gross</t>
        </is>
      </c>
      <c r="B24" s="6" t="n">
        <v>3594032</v>
      </c>
      <c r="C24" s="6" t="n">
        <v>2113235</v>
      </c>
      <c r="D24" s="4" t="inlineStr">
        <is>
          <t xml:space="preserve"> </t>
        </is>
      </c>
    </row>
    <row r="25">
      <c r="A25" s="4" t="inlineStr">
        <is>
          <t>Share-Based Compensation Arrangement by Share-Based Payment Award, Options, Nonvested Options Forfeited, Number of Shares</t>
        </is>
      </c>
      <c r="B25" s="6" t="n">
        <v>-175438</v>
      </c>
      <c r="C25" s="4" t="inlineStr">
        <is>
          <t xml:space="preserve"> </t>
        </is>
      </c>
      <c r="D25" s="4" t="inlineStr">
        <is>
          <t xml:space="preserve"> </t>
        </is>
      </c>
    </row>
    <row r="26">
      <c r="A26" s="4" t="inlineStr">
        <is>
          <t>Share-Based Compensation Arrangement by Share-Based Payment Award, Options, Nonvested, Number of Shares</t>
        </is>
      </c>
      <c r="B26" s="6" t="n">
        <v>4203990</v>
      </c>
      <c r="C26" s="6" t="n">
        <v>3004057</v>
      </c>
      <c r="D26" s="4" t="inlineStr">
        <is>
          <t xml:space="preserve"> </t>
        </is>
      </c>
    </row>
    <row r="27">
      <c r="A27" s="4" t="inlineStr">
        <is>
          <t>Share-Based Compensation Arrangement by Share-Based Payment Award, Option, Nonvested, Weighted Average Exercise Price</t>
        </is>
      </c>
      <c r="B27" s="8" t="n">
        <v>0.85</v>
      </c>
      <c r="C27" s="8" t="n">
        <v>1.18</v>
      </c>
      <c r="D27" s="4" t="inlineStr">
        <is>
          <t xml:space="preserve"> </t>
        </is>
      </c>
    </row>
    <row r="28">
      <c r="A28" s="4" t="inlineStr">
        <is>
          <t>Share-Based Compensation Arrangement by Share-Based Payment Award, Options, Grants in Period, Weighted Average Grant Date Fair Value</t>
        </is>
      </c>
      <c r="B28" s="8" t="n">
        <v>0.79</v>
      </c>
      <c r="C28" s="8" t="n">
        <v>1.66</v>
      </c>
      <c r="D28" s="4" t="inlineStr">
        <is>
          <t xml:space="preserve"> </t>
        </is>
      </c>
    </row>
    <row r="29">
      <c r="A29" s="4" t="inlineStr">
        <is>
          <t>Share-Based Compensation Arrangement by Share-Based Payment Award, Options, Vested, Number of Shares</t>
        </is>
      </c>
      <c r="B29" s="6" t="n">
        <v>2319889</v>
      </c>
      <c r="C29" s="4" t="inlineStr">
        <is>
          <t xml:space="preserve"> </t>
        </is>
      </c>
      <c r="D29" s="4" t="inlineStr">
        <is>
          <t xml:space="preserve"> </t>
        </is>
      </c>
    </row>
    <row r="30">
      <c r="A30" s="4" t="inlineStr">
        <is>
          <t>Share-Based Compensation Arrangement by Share-Based Payment Award, Options, Vested, Weighted Average Grant Date Fair Value</t>
        </is>
      </c>
      <c r="B30" s="8" t="n">
        <v>1.18</v>
      </c>
      <c r="C30" s="4" t="inlineStr">
        <is>
          <t xml:space="preserve"> </t>
        </is>
      </c>
      <c r="D30" s="4" t="inlineStr">
        <is>
          <t xml:space="preserve"> </t>
        </is>
      </c>
    </row>
    <row r="31">
      <c r="A31" s="4" t="inlineStr">
        <is>
          <t>Share-Based Compensation Arrangement by Share-Based Payment Award, Options, Nonvested Options Forfeited, Number of Shares</t>
        </is>
      </c>
      <c r="B31" s="6" t="n">
        <v>175438</v>
      </c>
      <c r="C31" s="4" t="inlineStr">
        <is>
          <t xml:space="preserve"> </t>
        </is>
      </c>
      <c r="D31" s="4" t="inlineStr">
        <is>
          <t xml:space="preserve"> </t>
        </is>
      </c>
    </row>
    <row r="32">
      <c r="A32" s="4" t="inlineStr">
        <is>
          <t>Share-Based Compensation Arrangement by Share-Based Payment Award, Options, Nonvested Options Forfeited, Weighted Average Grant Date Fair Value</t>
        </is>
      </c>
      <c r="B32" s="8" t="n">
        <v>1.63</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umptions Used to Estimate Fair Value of Stock Options (Details) - Stock Options [Member] - $ / shares</t>
        </is>
      </c>
      <c r="B1" s="2" t="inlineStr">
        <is>
          <t>12 Months Ended</t>
        </is>
      </c>
    </row>
    <row r="2">
      <c r="B2" s="2" t="inlineStr">
        <is>
          <t>Sep. 30, 2022</t>
        </is>
      </c>
      <c r="C2" s="2" t="inlineStr">
        <is>
          <t>Sep. 30, 2021</t>
        </is>
      </c>
    </row>
    <row r="3">
      <c r="A3" s="3" t="inlineStr">
        <is>
          <t>Option Indexed to Issuer's Equity [Line Items]</t>
        </is>
      </c>
      <c r="B3" s="4" t="inlineStr">
        <is>
          <t xml:space="preserve"> </t>
        </is>
      </c>
      <c r="C3" s="4" t="inlineStr">
        <is>
          <t xml:space="preserve"> </t>
        </is>
      </c>
    </row>
    <row r="4">
      <c r="A4" s="4" t="inlineStr">
        <is>
          <t>Share-Based Compensation Arrangement by Share-Based Payment Award, Fair Value Assumptions, Expected Volatility Rate, Minimum</t>
        </is>
      </c>
      <c r="B4" s="9" t="n">
        <v>1.26</v>
      </c>
      <c r="C4" s="9" t="n">
        <v>1.61</v>
      </c>
    </row>
    <row r="5">
      <c r="A5" s="4" t="inlineStr">
        <is>
          <t>Share-Based Compensation Arrangement by Share-Based Payment Award, Fair Value Assumptions, Expected Volatility Rate, Maximum</t>
        </is>
      </c>
      <c r="B5" s="9" t="n">
        <v>1.76</v>
      </c>
      <c r="C5" s="9" t="n">
        <v>1.74</v>
      </c>
    </row>
    <row r="6">
      <c r="A6" s="4" t="inlineStr">
        <is>
          <t>Share-Based Compensation Arrangement by Share-Based Payment Award, Fair Value Assumptions, Risk Free Interest Rate, Minimum</t>
        </is>
      </c>
      <c r="B6" s="10" t="n">
        <v>0.0068</v>
      </c>
      <c r="C6" s="10" t="n">
        <v>0.005</v>
      </c>
    </row>
    <row r="7">
      <c r="A7" s="4" t="inlineStr">
        <is>
          <t>Share-Based Compensation Arrangement by Share-Based Payment Award, Fair Value Assumptions, Risk Free Interest Rate, Maximum</t>
        </is>
      </c>
      <c r="B7" s="10" t="n">
        <v>0.0325</v>
      </c>
      <c r="C7" s="10" t="n">
        <v>0.011</v>
      </c>
    </row>
    <row r="8">
      <c r="A8" s="4" t="inlineStr">
        <is>
          <t>[custom:SharebasedCompensationArrangementBySharebasedPaymentAwardFairValueAssumptionsExpectedTermMinimum1]</t>
        </is>
      </c>
      <c r="B8" s="4" t="inlineStr">
        <is>
          <t>2 years 9 months</t>
        </is>
      </c>
      <c r="C8" s="4" t="inlineStr">
        <is>
          <t xml:space="preserve"> </t>
        </is>
      </c>
    </row>
    <row r="9">
      <c r="A9" s="4" t="inlineStr">
        <is>
          <t>Share-Based Compensation Arrangement by Share-Based Payment Award, Fair Value Assumptions, Expected Term</t>
        </is>
      </c>
      <c r="B9" s="4" t="inlineStr">
        <is>
          <t>6 years 6 months</t>
        </is>
      </c>
      <c r="C9" s="4" t="inlineStr">
        <is>
          <t>6 years 6 months</t>
        </is>
      </c>
    </row>
    <row r="10">
      <c r="A10" s="4" t="inlineStr">
        <is>
          <t>[custom:SharebasedCompensationArrangementBySharebasedPaymentAwardFairValueAssumptionsExpectedTerm1Minimum]</t>
        </is>
      </c>
      <c r="B10" s="4" t="inlineStr">
        <is>
          <t xml:space="preserve"> </t>
        </is>
      </c>
      <c r="C10" s="4" t="inlineStr">
        <is>
          <t>5 years 3 months</t>
        </is>
      </c>
    </row>
    <row r="11">
      <c r="A11" s="4" t="inlineStr">
        <is>
          <t>Share-Based Compensation Arrangement by Share-Based Payment Award, Fair Value Assumptions, Expected Dividend Rate</t>
        </is>
      </c>
      <c r="B11" s="9" t="n">
        <v>0</v>
      </c>
      <c r="C11" s="9" t="n">
        <v>0</v>
      </c>
    </row>
    <row r="12">
      <c r="A12" s="4" t="inlineStr">
        <is>
          <t>[custom:ShareBasedCompensationArrangementByShareBasedPaymentAwardFairValueAssumptionsExercisePriceMinimum-0]</t>
        </is>
      </c>
      <c r="B12" s="8" t="n">
        <v>0.51</v>
      </c>
      <c r="C12" s="8" t="n">
        <v>1.39</v>
      </c>
    </row>
    <row r="13">
      <c r="A13" s="4" t="inlineStr">
        <is>
          <t>Share-Based Compensation Arrangement by Share-Based Payment Award, Fair Value Assumptions, Exercise Price</t>
        </is>
      </c>
      <c r="B13" s="8" t="n">
        <v>3.01</v>
      </c>
      <c r="C13" s="8" t="n">
        <v>3.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Details Narrative) - USD ($)</t>
        </is>
      </c>
      <c r="B1" s="2" t="inlineStr">
        <is>
          <t>12 Months Ended</t>
        </is>
      </c>
    </row>
    <row r="2">
      <c r="B2" s="2" t="inlineStr">
        <is>
          <t>Sep. 30, 2022</t>
        </is>
      </c>
      <c r="C2" s="2" t="inlineStr">
        <is>
          <t>Sep. 30, 2021</t>
        </is>
      </c>
    </row>
    <row r="3">
      <c r="A3" s="3" t="inlineStr">
        <is>
          <t>Option Indexed to Issuer's Equity [Line Items]</t>
        </is>
      </c>
      <c r="B3" s="4" t="inlineStr">
        <is>
          <t xml:space="preserve"> </t>
        </is>
      </c>
      <c r="C3" s="4" t="inlineStr">
        <is>
          <t xml:space="preserve"> </t>
        </is>
      </c>
    </row>
    <row r="4">
      <c r="A4" s="4" t="inlineStr">
        <is>
          <t>[custom:WarrantsIssuedInAcquisitionExcludedFromFairValueEstimates]</t>
        </is>
      </c>
      <c r="B4" s="6" t="n">
        <v>23560000</v>
      </c>
      <c r="C4" s="6" t="n">
        <v>23560000</v>
      </c>
    </row>
    <row r="5">
      <c r="A5" s="4" t="inlineStr">
        <is>
          <t>[custom:WarrantsIssuedAsPartOfCompanyUnitOfferingExcludedFromFairValueEstimates]</t>
        </is>
      </c>
      <c r="B5" s="4" t="inlineStr">
        <is>
          <t xml:space="preserve"> </t>
        </is>
      </c>
      <c r="C5" s="6" t="n">
        <v>234793</v>
      </c>
    </row>
    <row r="6">
      <c r="A6" s="4" t="inlineStr">
        <is>
          <t>[custom:SharesAvailableForIssuanceUnderEquityIncentivePlan]</t>
        </is>
      </c>
      <c r="B6" s="6" t="n">
        <v>2752985</v>
      </c>
      <c r="C6" s="4" t="inlineStr">
        <is>
          <t xml:space="preserve"> </t>
        </is>
      </c>
    </row>
    <row r="7">
      <c r="A7" s="4" t="inlineStr">
        <is>
          <t>Share-Based Payment Arrangement, Noncash Expense</t>
        </is>
      </c>
      <c r="B7" s="5" t="n">
        <v>2998110</v>
      </c>
      <c r="C7" s="5" t="n">
        <v>1715424</v>
      </c>
    </row>
    <row r="8">
      <c r="A8" s="4" t="inlineStr">
        <is>
          <t>[custom:UnrecognizedStockCompensationCost-0]</t>
        </is>
      </c>
      <c r="B8" s="6" t="n">
        <v>3055452</v>
      </c>
      <c r="C8" s="4" t="inlineStr">
        <is>
          <t xml:space="preserve"> </t>
        </is>
      </c>
    </row>
    <row r="9">
      <c r="A9" s="4" t="inlineStr">
        <is>
          <t>Proceeds from Stock Options Exercised</t>
        </is>
      </c>
      <c r="B9" s="4" t="inlineStr">
        <is>
          <t xml:space="preserve"> </t>
        </is>
      </c>
      <c r="C9" s="5" t="n">
        <v>30994</v>
      </c>
    </row>
    <row r="10">
      <c r="A10" s="4" t="inlineStr">
        <is>
          <t>Stock Options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Share-Based Compensation Arrangement by Share-Based Payment Award, Options, Exercises in Period</t>
        </is>
      </c>
      <c r="B12" s="6" t="n">
        <v>41104</v>
      </c>
      <c r="C12" s="6" t="n">
        <v>35625</v>
      </c>
    </row>
    <row r="13">
      <c r="A13" s="4" t="inlineStr">
        <is>
          <t>Proceeds from Stock Options Exercised</t>
        </is>
      </c>
      <c r="B13" s="4" t="inlineStr">
        <is>
          <t xml:space="preserve"> </t>
        </is>
      </c>
      <c r="C13" s="5" t="n">
        <v>30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t>
        </is>
      </c>
      <c r="B1" s="2" t="inlineStr">
        <is>
          <t>12 Months Ended</t>
        </is>
      </c>
    </row>
    <row r="2">
      <c r="B2" s="2" t="inlineStr">
        <is>
          <t>Sep. 30, 2021 USD ($)</t>
        </is>
      </c>
    </row>
    <row r="3">
      <c r="A3" s="3" t="inlineStr">
        <is>
          <t>Statement of Cash Flows [Abstract]</t>
        </is>
      </c>
      <c r="B3" s="4" t="inlineStr">
        <is>
          <t xml:space="preserve"> </t>
        </is>
      </c>
    </row>
    <row r="4">
      <c r="A4" s="4" t="inlineStr">
        <is>
          <t>Adjustments, Noncash Items, to Reconcile Net Income (Loss) to Cash Provided by (Used in) Operating Activities</t>
        </is>
      </c>
      <c r="B4" s="5" t="n">
        <v>92995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Provision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Current expense</t>
        </is>
      </c>
      <c r="B4" s="5" t="n">
        <v>13221</v>
      </c>
      <c r="C4" s="4" t="inlineStr">
        <is>
          <t xml:space="preserve"> </t>
        </is>
      </c>
    </row>
    <row r="5">
      <c r="A5" s="4" t="inlineStr">
        <is>
          <t>Deferred benefit</t>
        </is>
      </c>
      <c r="B5" s="6" t="n">
        <v>-7106000</v>
      </c>
      <c r="C5" s="6" t="n">
        <v>-2277000</v>
      </c>
    </row>
    <row r="6">
      <c r="A6" s="4" t="inlineStr">
        <is>
          <t>Change in valuation allowance</t>
        </is>
      </c>
      <c r="B6" s="6" t="n">
        <v>7106000</v>
      </c>
      <c r="C6" s="6" t="n">
        <v>2277000</v>
      </c>
    </row>
    <row r="7">
      <c r="A7" s="4" t="inlineStr">
        <is>
          <t>Net income tax benefit</t>
        </is>
      </c>
      <c r="B7" s="5" t="n">
        <v>13221</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ffective Income Tax Rate Reconciliation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statutory rates</t>
        </is>
      </c>
      <c r="B4" s="5" t="n">
        <v>-6529717</v>
      </c>
      <c r="C4" s="5" t="n">
        <v>-2290000</v>
      </c>
    </row>
    <row r="5">
      <c r="A5" s="4" t="inlineStr">
        <is>
          <t>State income taxes</t>
        </is>
      </c>
      <c r="B5" s="6" t="n">
        <v>-1523062</v>
      </c>
      <c r="C5" s="6" t="n">
        <v>-534000</v>
      </c>
    </row>
    <row r="6">
      <c r="A6" s="4" t="inlineStr">
        <is>
          <t>Permanent differences and other</t>
        </is>
      </c>
      <c r="B6" s="6" t="n">
        <v>960000</v>
      </c>
      <c r="C6" s="6" t="n">
        <v>547000</v>
      </c>
    </row>
    <row r="7">
      <c r="A7" s="4" t="inlineStr">
        <is>
          <t>Change in valuation allowance</t>
        </is>
      </c>
      <c r="B7" s="6" t="n">
        <v>7106000</v>
      </c>
      <c r="C7" s="6" t="n">
        <v>2277000</v>
      </c>
    </row>
    <row r="8">
      <c r="A8" s="4" t="inlineStr">
        <is>
          <t>Effective rate</t>
        </is>
      </c>
      <c r="B8" s="5" t="n">
        <v>13221</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ponents of Net Deferred Taxe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Charitable contribution carryforward</t>
        </is>
      </c>
      <c r="B3" s="5" t="n">
        <v>2000</v>
      </c>
      <c r="C3" s="4" t="inlineStr">
        <is>
          <t xml:space="preserve"> </t>
        </is>
      </c>
    </row>
    <row r="4">
      <c r="A4" s="4" t="inlineStr">
        <is>
          <t>Allowance for doubtful accounts</t>
        </is>
      </c>
      <c r="B4" s="6" t="n">
        <v>253000</v>
      </c>
      <c r="C4" s="6" t="n">
        <v>254000</v>
      </c>
    </row>
    <row r="5">
      <c r="A5" s="4" t="inlineStr">
        <is>
          <t>Stock based compensation</t>
        </is>
      </c>
      <c r="B5" s="6" t="n">
        <v>1933000</v>
      </c>
      <c r="C5" s="6" t="n">
        <v>976000</v>
      </c>
    </row>
    <row r="6">
      <c r="A6" s="4" t="inlineStr">
        <is>
          <t>Interest expense</t>
        </is>
      </c>
      <c r="B6" s="6" t="n">
        <v>3848000</v>
      </c>
      <c r="C6" s="6" t="n">
        <v>2939000</v>
      </c>
    </row>
    <row r="7">
      <c r="A7" s="4" t="inlineStr">
        <is>
          <t>Impairment expense</t>
        </is>
      </c>
      <c r="B7" s="6" t="n">
        <v>132000</v>
      </c>
      <c r="C7" s="6" t="n">
        <v>26000</v>
      </c>
    </row>
    <row r="8">
      <c r="A8" s="4" t="inlineStr">
        <is>
          <t>Loss on assets held for sale</t>
        </is>
      </c>
      <c r="B8" s="6" t="n">
        <v>2470000</v>
      </c>
      <c r="C8" s="4" t="inlineStr">
        <is>
          <t xml:space="preserve"> </t>
        </is>
      </c>
    </row>
    <row r="9">
      <c r="A9" s="4" t="inlineStr">
        <is>
          <t>Depreciation and amortization expense</t>
        </is>
      </c>
      <c r="B9" s="6" t="n">
        <v>-923000</v>
      </c>
      <c r="C9" s="6" t="n">
        <v>333000</v>
      </c>
    </row>
    <row r="10">
      <c r="A10" s="4" t="inlineStr">
        <is>
          <t>Other</t>
        </is>
      </c>
      <c r="B10" s="6" t="n">
        <v>-19000</v>
      </c>
      <c r="C10" s="6" t="n">
        <v>-2000</v>
      </c>
    </row>
    <row r="11">
      <c r="A11" s="4" t="inlineStr">
        <is>
          <t>Net operating loss carryforwards</t>
        </is>
      </c>
      <c r="B11" s="6" t="n">
        <v>9267000</v>
      </c>
      <c r="C11" s="6" t="n">
        <v>5331000</v>
      </c>
    </row>
    <row r="12">
      <c r="A12" s="4" t="inlineStr">
        <is>
          <t>Total net deferred tax assets</t>
        </is>
      </c>
      <c r="B12" s="6" t="n">
        <v>16963000</v>
      </c>
      <c r="C12" s="6" t="n">
        <v>9857000</v>
      </c>
    </row>
    <row r="13">
      <c r="A13" s="4" t="inlineStr">
        <is>
          <t>Valuation allowance</t>
        </is>
      </c>
      <c r="B13" s="5" t="n">
        <v>-16963000</v>
      </c>
      <c r="C13" s="5" t="n">
        <v>-985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ederal and State Net Operating Loss Carryforwards Expiration (Details) - USD ($)</t>
        </is>
      </c>
      <c r="B1" s="2" t="inlineStr">
        <is>
          <t>Sep. 30, 2042</t>
        </is>
      </c>
      <c r="C1" s="2" t="inlineStr">
        <is>
          <t>Sep. 30, 2041</t>
        </is>
      </c>
      <c r="D1" s="2" t="inlineStr">
        <is>
          <t>Sep. 30, 2040</t>
        </is>
      </c>
      <c r="E1" s="2" t="inlineStr">
        <is>
          <t>Sep. 30, 2039</t>
        </is>
      </c>
      <c r="F1" s="2" t="inlineStr">
        <is>
          <t>Sep. 30, 2038</t>
        </is>
      </c>
      <c r="G1" s="2" t="inlineStr">
        <is>
          <t>Sep. 30, 2036</t>
        </is>
      </c>
      <c r="H1" s="2" t="inlineStr">
        <is>
          <t>Sep. 30, 2035</t>
        </is>
      </c>
      <c r="I1" s="2" t="inlineStr">
        <is>
          <t>Sep. 30, 2034</t>
        </is>
      </c>
      <c r="J1" s="2" t="inlineStr">
        <is>
          <t>Sep. 30, 2033</t>
        </is>
      </c>
      <c r="K1" s="2" t="inlineStr">
        <is>
          <t>Sep. 30, 2032</t>
        </is>
      </c>
      <c r="L1" s="2" t="inlineStr">
        <is>
          <t>Sep. 30, 2031</t>
        </is>
      </c>
      <c r="M1" s="2" t="inlineStr">
        <is>
          <t>Sep. 30, 2030</t>
        </is>
      </c>
      <c r="N1" s="2" t="inlineStr">
        <is>
          <t>Sep. 30, 2029</t>
        </is>
      </c>
      <c r="O1" s="2" t="inlineStr">
        <is>
          <t>Sep. 30, 2022</t>
        </is>
      </c>
    </row>
    <row r="2">
      <c r="A2" s="4" t="inlineStr">
        <is>
          <t>Federal N O L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5" t="n">
        <v>1502000</v>
      </c>
      <c r="H3" s="5" t="n">
        <v>2423000</v>
      </c>
      <c r="I3" s="5" t="n">
        <v>1380000</v>
      </c>
      <c r="J3" s="5" t="n">
        <v>3960000</v>
      </c>
      <c r="K3" s="5" t="n">
        <v>1629000</v>
      </c>
      <c r="L3" s="5" t="n">
        <v>3023000</v>
      </c>
      <c r="M3" s="5" t="n">
        <v>2956000</v>
      </c>
      <c r="N3" s="5" t="n">
        <v>899000</v>
      </c>
      <c r="O3" s="5" t="n">
        <v>30588000</v>
      </c>
    </row>
    <row r="4">
      <c r="A4" s="4" t="inlineStr">
        <is>
          <t>[custom:OperatingLossCarryforwardsIndefinite-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816000</v>
      </c>
    </row>
    <row r="5">
      <c r="A5" s="4" t="inlineStr">
        <is>
          <t>State N O 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oss Carryforwards</t>
        </is>
      </c>
      <c r="B6" s="5" t="n">
        <v>13546000</v>
      </c>
      <c r="C6" s="5" t="n">
        <v>3132000</v>
      </c>
      <c r="D6" s="5" t="n">
        <v>3477000</v>
      </c>
      <c r="E6" s="5" t="n">
        <v>2164000</v>
      </c>
      <c r="F6" s="5" t="n">
        <v>330000</v>
      </c>
      <c r="G6" s="5" t="n">
        <v>1502000</v>
      </c>
      <c r="H6" s="5" t="n">
        <v>2423000</v>
      </c>
      <c r="I6" s="5" t="n">
        <v>1380000</v>
      </c>
      <c r="J6" s="5" t="n">
        <v>2671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ustom:OperatingLossCarryforwardsIndefinit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4 – Income Taxes (Details Narrative) - USD ($)</t>
        </is>
      </c>
      <c r="B1" s="2" t="inlineStr">
        <is>
          <t>Sep. 30, 2042</t>
        </is>
      </c>
      <c r="C1" s="2" t="inlineStr">
        <is>
          <t>Sep. 30, 2041</t>
        </is>
      </c>
      <c r="D1" s="2" t="inlineStr">
        <is>
          <t>Sep. 30, 2040</t>
        </is>
      </c>
      <c r="E1" s="2" t="inlineStr">
        <is>
          <t>Sep. 30, 2039</t>
        </is>
      </c>
      <c r="F1" s="2" t="inlineStr">
        <is>
          <t>Sep. 30, 2038</t>
        </is>
      </c>
      <c r="G1" s="2" t="inlineStr">
        <is>
          <t>Sep. 30, 2036</t>
        </is>
      </c>
      <c r="H1" s="2" t="inlineStr">
        <is>
          <t>Sep. 30, 2035</t>
        </is>
      </c>
      <c r="I1" s="2" t="inlineStr">
        <is>
          <t>Sep. 30, 2034</t>
        </is>
      </c>
      <c r="J1" s="2" t="inlineStr">
        <is>
          <t>Sep. 30, 2033</t>
        </is>
      </c>
      <c r="K1" s="2" t="inlineStr">
        <is>
          <t>Sep. 30, 2032</t>
        </is>
      </c>
      <c r="L1" s="2" t="inlineStr">
        <is>
          <t>Sep. 30, 2031</t>
        </is>
      </c>
      <c r="M1" s="2" t="inlineStr">
        <is>
          <t>Sep. 30, 2030</t>
        </is>
      </c>
      <c r="N1" s="2" t="inlineStr">
        <is>
          <t>Sep. 30, 2029</t>
        </is>
      </c>
      <c r="O1" s="2" t="inlineStr">
        <is>
          <t>Sep. 30, 2022</t>
        </is>
      </c>
    </row>
    <row r="2">
      <c r="A2" s="4" t="inlineStr">
        <is>
          <t>Federal N O L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5" t="n">
        <v>1502000</v>
      </c>
      <c r="H3" s="5" t="n">
        <v>2423000</v>
      </c>
      <c r="I3" s="5" t="n">
        <v>1380000</v>
      </c>
      <c r="J3" s="5" t="n">
        <v>3960000</v>
      </c>
      <c r="K3" s="5" t="n">
        <v>1629000</v>
      </c>
      <c r="L3" s="5" t="n">
        <v>3023000</v>
      </c>
      <c r="M3" s="5" t="n">
        <v>2956000</v>
      </c>
      <c r="N3" s="5" t="n">
        <v>899000</v>
      </c>
      <c r="O3" s="5" t="n">
        <v>3058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Information (Details) - USD ($)</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s from external customers</t>
        </is>
      </c>
      <c r="B4" s="5" t="n">
        <v>21756997</v>
      </c>
      <c r="C4" s="5" t="n">
        <v>21937227</v>
      </c>
    </row>
    <row r="5">
      <c r="A5" s="4" t="inlineStr">
        <is>
          <t>Operating income (loss)</t>
        </is>
      </c>
      <c r="B5" s="6" t="n">
        <v>-23065234</v>
      </c>
      <c r="C5" s="6" t="n">
        <v>-5601263</v>
      </c>
    </row>
    <row r="6">
      <c r="A6" s="4" t="inlineStr">
        <is>
          <t>Interest expense</t>
        </is>
      </c>
      <c r="B6" s="6" t="n">
        <v>6414530</v>
      </c>
      <c r="C6" s="6" t="n">
        <v>5295349</v>
      </c>
    </row>
    <row r="7">
      <c r="A7" s="4" t="inlineStr">
        <is>
          <t>Depreciation and amortization</t>
        </is>
      </c>
      <c r="B7" s="6" t="n">
        <v>1606851</v>
      </c>
      <c r="C7" s="6" t="n">
        <v>1085847</v>
      </c>
    </row>
    <row r="8">
      <c r="A8" s="4" t="inlineStr">
        <is>
          <t>Cultivation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6" t="n">
        <v>21223689</v>
      </c>
      <c r="C10" s="6" t="n">
        <v>21757620</v>
      </c>
    </row>
    <row r="11">
      <c r="A11" s="4" t="inlineStr">
        <is>
          <t>Operating income (loss)</t>
        </is>
      </c>
      <c r="B11" s="6" t="n">
        <v>3957361</v>
      </c>
      <c r="C11" s="6" t="n">
        <v>6357231</v>
      </c>
    </row>
    <row r="12">
      <c r="A12" s="4" t="inlineStr">
        <is>
          <t>Interest expense</t>
        </is>
      </c>
      <c r="B12" s="6" t="n">
        <v>1098315</v>
      </c>
      <c r="C12" s="6" t="n">
        <v>393909</v>
      </c>
    </row>
    <row r="13">
      <c r="A13" s="4" t="inlineStr">
        <is>
          <t>Depreciation and amortization</t>
        </is>
      </c>
      <c r="B13" s="6" t="n">
        <v>12138</v>
      </c>
      <c r="C13" s="6" t="n">
        <v>142854</v>
      </c>
    </row>
    <row r="14">
      <c r="A14" s="4" t="inlineStr">
        <is>
          <t>Additions to property, equipment and construction in progress</t>
        </is>
      </c>
      <c r="B14" s="6" t="n">
        <v>25623</v>
      </c>
      <c r="C14" s="6" t="n">
        <v>832740</v>
      </c>
    </row>
    <row r="15">
      <c r="A15" s="4" t="inlineStr">
        <is>
          <t>Property, equipment and construction in progress, net</t>
        </is>
      </c>
      <c r="B15" s="6" t="n">
        <v>393695</v>
      </c>
      <c r="C15" s="6" t="n">
        <v>795164</v>
      </c>
    </row>
    <row r="16">
      <c r="A16" s="4" t="inlineStr">
        <is>
          <t>Total assets (after intercompany eliminations)</t>
        </is>
      </c>
      <c r="B16" s="6" t="n">
        <v>3389729</v>
      </c>
      <c r="C16" s="6" t="n">
        <v>8887490</v>
      </c>
    </row>
    <row r="17">
      <c r="A17" s="4" t="inlineStr">
        <is>
          <t>Franchising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from external customers</t>
        </is>
      </c>
      <c r="B19" s="6" t="n">
        <v>395713</v>
      </c>
      <c r="C19" s="6" t="n">
        <v>175099</v>
      </c>
    </row>
    <row r="20">
      <c r="A20" s="4" t="inlineStr">
        <is>
          <t>Operating income (loss)</t>
        </is>
      </c>
      <c r="B20" s="6" t="n">
        <v>-7119848</v>
      </c>
      <c r="C20" s="6" t="n">
        <v>-2040712</v>
      </c>
    </row>
    <row r="21">
      <c r="A21" s="4" t="inlineStr">
        <is>
          <t>Interest expense</t>
        </is>
      </c>
      <c r="B21" s="6" t="n">
        <v>98118</v>
      </c>
      <c r="C21" s="6" t="n">
        <v>261650</v>
      </c>
    </row>
    <row r="22">
      <c r="A22" s="4" t="inlineStr">
        <is>
          <t>Depreciation and amortization</t>
        </is>
      </c>
      <c r="B22" s="6" t="n">
        <v>1201088</v>
      </c>
      <c r="C22" s="6" t="n">
        <v>647471</v>
      </c>
    </row>
    <row r="23">
      <c r="A23" s="4" t="inlineStr">
        <is>
          <t>Additions to property, equipment and construction in progress</t>
        </is>
      </c>
      <c r="B23" s="4" t="inlineStr">
        <is>
          <t xml:space="preserve"> </t>
        </is>
      </c>
      <c r="C23" s="4" t="inlineStr">
        <is>
          <t xml:space="preserve"> </t>
        </is>
      </c>
    </row>
    <row r="24">
      <c r="A24" s="4" t="inlineStr">
        <is>
          <t>Property, equipment and construction in progress, net</t>
        </is>
      </c>
      <c r="B24" s="6" t="n">
        <v>18987</v>
      </c>
      <c r="C24" s="6" t="n">
        <v>30071</v>
      </c>
    </row>
    <row r="25">
      <c r="A25" s="4" t="inlineStr">
        <is>
          <t>Total assets (after intercompany eliminations)</t>
        </is>
      </c>
      <c r="B25" s="6" t="n">
        <v>67561708</v>
      </c>
      <c r="C25" s="6" t="n">
        <v>68543520</v>
      </c>
    </row>
    <row r="26">
      <c r="A26" s="4" t="inlineStr">
        <is>
          <t>Corporate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 from external customers</t>
        </is>
      </c>
      <c r="B28" s="6" t="n">
        <v>137595</v>
      </c>
      <c r="C28" s="6" t="n">
        <v>4508</v>
      </c>
    </row>
    <row r="29">
      <c r="A29" s="4" t="inlineStr">
        <is>
          <t>Operating income (loss)</t>
        </is>
      </c>
      <c r="B29" s="6" t="n">
        <v>-19902747</v>
      </c>
      <c r="C29" s="6" t="n">
        <v>-9917782</v>
      </c>
    </row>
    <row r="30">
      <c r="A30" s="4" t="inlineStr">
        <is>
          <t>Interest expense</t>
        </is>
      </c>
      <c r="B30" s="6" t="n">
        <v>5218097</v>
      </c>
      <c r="C30" s="6" t="n">
        <v>4639790</v>
      </c>
    </row>
    <row r="31">
      <c r="A31" s="4" t="inlineStr">
        <is>
          <t>Depreciation and amortization</t>
        </is>
      </c>
      <c r="B31" s="6" t="n">
        <v>393625</v>
      </c>
      <c r="C31" s="6" t="n">
        <v>430522</v>
      </c>
    </row>
    <row r="32">
      <c r="A32" s="4" t="inlineStr">
        <is>
          <t>Additions to property, equipment and construction in progress</t>
        </is>
      </c>
      <c r="B32" s="6" t="n">
        <v>10425877</v>
      </c>
      <c r="C32" s="6" t="n">
        <v>3009627</v>
      </c>
    </row>
    <row r="33">
      <c r="A33" s="4" t="inlineStr">
        <is>
          <t>Property, equipment and construction in progress, net</t>
        </is>
      </c>
      <c r="B33" s="6" t="n">
        <v>20607042</v>
      </c>
      <c r="C33" s="6" t="n">
        <v>10049613</v>
      </c>
    </row>
    <row r="34">
      <c r="A34" s="4" t="inlineStr">
        <is>
          <t>Total assets (after intercompany eliminations)</t>
        </is>
      </c>
      <c r="B34" s="6" t="n">
        <v>39810182</v>
      </c>
      <c r="C34" s="6" t="n">
        <v>39378123</v>
      </c>
    </row>
    <row r="35">
      <c r="A35" s="4" t="inlineStr">
        <is>
          <t>Corporate and Other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 from external customers</t>
        </is>
      </c>
      <c r="B37" s="6" t="n">
        <v>21756997</v>
      </c>
      <c r="C37" s="6" t="n">
        <v>21937227</v>
      </c>
    </row>
    <row r="38">
      <c r="A38" s="4" t="inlineStr">
        <is>
          <t>Operating income (loss)</t>
        </is>
      </c>
      <c r="B38" s="6" t="n">
        <v>-23065234</v>
      </c>
      <c r="C38" s="6" t="n">
        <v>-5601263</v>
      </c>
    </row>
    <row r="39">
      <c r="A39" s="4" t="inlineStr">
        <is>
          <t>Interest expense</t>
        </is>
      </c>
      <c r="B39" s="6" t="n">
        <v>6414530</v>
      </c>
      <c r="C39" s="6" t="n">
        <v>5295349</v>
      </c>
    </row>
    <row r="40">
      <c r="A40" s="4" t="inlineStr">
        <is>
          <t>Depreciation and amortization</t>
        </is>
      </c>
      <c r="B40" s="6" t="n">
        <v>1769851</v>
      </c>
      <c r="C40" s="6" t="n">
        <v>1220847</v>
      </c>
    </row>
    <row r="41">
      <c r="A41" s="4" t="inlineStr">
        <is>
          <t>Additions to property, equipment and construction in progress</t>
        </is>
      </c>
      <c r="B41" s="6" t="n">
        <v>10451500</v>
      </c>
      <c r="C41" s="6" t="n">
        <v>3842367</v>
      </c>
    </row>
    <row r="42">
      <c r="A42" s="4" t="inlineStr">
        <is>
          <t>Property, equipment and construction in progress, net</t>
        </is>
      </c>
      <c r="B42" s="6" t="n">
        <v>21019724</v>
      </c>
      <c r="C42" s="6" t="n">
        <v>10874848</v>
      </c>
    </row>
    <row r="43">
      <c r="A43" s="4" t="inlineStr">
        <is>
          <t>Total assets (after intercompany eliminations)</t>
        </is>
      </c>
      <c r="B43" s="5" t="n">
        <v>110761619</v>
      </c>
      <c r="C43" s="5" t="n">
        <v>116809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Note 1 - Description of Business and Summary of Significant Accounting Policies</t>
        </is>
      </c>
      <c r="B4" s="4" t="inlineStr">
        <is>
          <t xml:space="preserve">Note 1 - Description
of Business and Summary of Significant Accounting Policies Description
of Business Item
9 Labs Corp. ("Item 9 Labs" or, including its subsidiaries, the "Company"), formerly Airware Labs Corp., is a Delaware
corporation. The Company was incorporated under the laws of the State of Delaware on June 15, 2010 as Crown Dynamics Corp. Item
9 Labs Corp. is a holding company, investing in cannabis and cannabis-related businesses. Its subsidiaries currently compete in two different
market segments: (1) producing cannabis and cannabis-derived products and technologies through its Item 9 Labs brand (“Cultivation”),
which is currently distributed throughout the State of Arizona in licensed medical and adult-use dispensaries; and (2) selling medical
and adult-use cannabis dispensary franchises under its franchise brand “Unity Rd.” (“Franchising”). In
March 2021, the Company closed on the acquisition of OCG, Inc, dba Unity Rd, a dispensary franchisor. The transaction was structured
as a reverse triangular merger, with the effect of OCG, Inc. becoming a wholly owned subsidiary of the Company. Unity Rd has
agreements with more than twenty (20) entrepreneurial groups to open more than thirty (30) Unity Rd retail dispensary locations in
twelve (12) states. The majority of the locations are in the licensing process. We currently have two franchisees operating in
Hartford, South Dakota and Boulder, Colorado. Unity Rd will be the vehicle to bring Item 9 Labs products across the United States
and internationally, while keeping dispensaries locally owned and operated, empowering entrepreneurs to operate their business and
contribute to their local communities. As the Unity Rd dispensaries achieve sufficient market penetration, Item 9 Labs aims to offer
its products in those locations to expand the distribution footprint of its premium product offerings. In
March 2020, the World Health Organization categorized Coronavirus Disease 2019 ("COVID-19") as a pandemic, and the President
of the United States declared the COVID-19 outbreak a national emergenc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The
consolidated financial statements of the Company have been prepared in accordance with accounting principles generally accepted in the
United States of America (“US GAAP”) and include the accounts of the Company, and its wholly-owned subsidiaries. Intercompany
balances and transactions have been eliminated. Item
9 Labs consolidates a variable interest entity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Effective February 1, 2022, the Company was deemed the primary beneficiary of Elevated Connections, Inc. The equity in Elevated
Connections, Inc. held by its stockholder has been presented on the balance sheet and the statement of operations as a non-controlling
interest. See Note 5. Certain
prior period balances have been reclassified in the accompanying consolidated financial statements to conform to the current year presentation.
These reclassifications had no effect on the prior year's net loss or accumulated deficit.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collectability of notes receivable,
the fair value of common stock and the estimated fair value of stock options and warrants, and the estimated fair value of the consideration
paid and the fair value of assets purchased and liabilities assumed in the acquisition of OCG, Inc. See Note 4. Due to the uncertainties
in the formation of accounting estimates, and the significance of these items, it is reasonably possible that these estimates could be
materially changed in the near term. Cash
and Cash Equivalents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Accounts
Receivable Outstanding
accounts receivable balances are due in 30 days or less from the time of delivery. Accounts receivable are reported at the amount management
expects to collect from outstanding balances. Management assesses all receivables individually and in total, considering historical credit
losses as well as existing economic conditions to determine the likelihood of future credit losses. Differences between the amount due
and the amount management expects to collect are recognized in the results of operations in the year in which those differences are determined.
Accounts receivable are written off when all reasonable collection efforts have been taken. At September 30, 2022 and 2021, the Company
has not recorded any reserve as no specific accounts are deemed uncollectible. Accounts receivable are pledged as collateral for debt,
bear no interest, and are unsecured. 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Inventory in the amount of $198,580 was expensed
to cost of revenues in the statement of operations during the year ended September 30, 2022 due to becoming obsolete. There were no inventory
adjustments recorded during the year ended September 30, 2021. Deferred
Commissions The
Company pays sales commissions upon the execution of the franchise and consulting agreements and collection of amounts due. These commissions
are capitalized on the balance sheet and recognized as expense in the statement of operations as the revenue associated with each franchise
or consulting agreement is recognized. Deferred commission expense was $67,874 and $122,082 at September 30, 2022 and 2021, respectively,
and is included in prepaid expenses and other current assets on the consolidated balance sheets. Commission expense recognized during
the years ended September 30, 2022 and 2021 that was included in deferred commission expense at September 30, 2021 and 2020 was $54,208
and $1,288, respectively. Property
and Equipment Property
and equipment are recorded at cost. Depreciation is provided for on the straight-line method, over the estimated useful lives of the
assets. Leasehold improvements are amortized over the shorter of the estimated remaining useful life or the remaining term of the related
lease.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Equipment not yet in service will be depreciated once operations commence. The
estimated useful lives of property and equipment are:
Cultivation
and manufacturing equipment 3
to 5
years
Computer
equipment and software 3
years
Leasehold improvements 7
Buildings
and improvements 20
to 30
years 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annually at the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names and trademarks, customer relationships, a website, franchise and consulting agreements, a noncompete agreement
and other intellectual property obtained through business acquisitions.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Tradenames
and trademarks 10
Websites
and other intellectual property 5
Franchise
and consulting agreements 10 Generally,
the Company utilizes the relief from royalty method to value tradenames and trademarks, the multi-period excess earnings method for valuing
franchise and consulting agreements, the with or without method for valuing the customer relationships, and the discounted cash flow
method for valuing the website and other intellectual property. 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distribution and sale of
cannabis and cannabis related products. Goodwill and indefinite life intangibles are not subject to amortization, however, annually,
or whenever there is an indication that goodwill or the indefinite life intangible assets may be impaired, we evaluate qualitative factors
to determine whether it is more likely than not that the fair value of the goodwill or indefinite life intangible assets is less than
its carrying amount. Our test of goodwill and indefinite life intangible assets includes assessing qualitative factors and the use of
judgment in evaluating economic conditions, industry and market conditions, cost factors, and entity-specific events, as well as overall
financial performance. Upon the determination of a likely impairment, management assesses the recorded goodwill or indefinite life intangibles
balance with the fair value of the reporting unit or assets acquired. Licenses Cannabis
licenses vary in term for each jurisdiction. The Company capitalizes all costs associated with the acquisition of cannabis licenses in
the year the license is obtained. Subsequent measurement is determined by the length of the term of the license. At September 30, 2022,
the Company has acquired licenses that have indefinite useful lives. Costs associated with maintaining licenses (annual fees) are expensed
as incurred. The anticipated maintenance fees are not expected to be material to the consolidated financial statements. Licenses are
included on the balance sheet under the heading Intangible assets, net at September 30, 2022 and 2021.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more likely than not or there is insufficient operating history, a valuation allowance
is established. The Company adjusts the valuation allowance in the period management determines it is not more likely than not that net
deferred tax assets will be realized. After review of the deferred tax asset and valuation allowance in accordance with ASC 740, management
determined that it is not more likely than not that the Company will realize its net deferred tax assets and the net deferred tax assets
were fully reserved at September 30, 2022 and 2021. As
the Company operates in the cannabis industry, it is subject to the limits of IRC Section 280E under which the Company is only allowed
to deduct expenses directly related to costs of goods sold.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 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All
of the Company's cultivation revenue is associated with a customer contract that represents an obligation to provide cannabis products
that are delivered at a single point in time. For the year ended September 30, 2022, 98% of the Company's net revenue was generated
from performance obligations completed in the state of Arizona. For the year ended September 30, 2021, substantially all of the Company's
net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Beginning April 1, 2020, the Company entered into a
three-year agreement with a dispensary, which calls for monthly payments of $40,000 to be paid by the Company.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solidated
balance sheet. The initial franchise fee is recognized into revenue ratably over the term of the agreement and the consulting fee is
recognized at the time the performance obligation has been satisfied. Deferred revenue had a balance of $555,851 and $775,843 at September
30, 2022 and 2021, respectively, and is included in deferred revenue on the consolidated balance sheets. Revenue recognized during the
years ended September 30, 2022 and 2021 that was included in deferred revenue at September 30, 2021 and 2020 was $219,992 and $11,662,
respectively. Disaggregation
of Revenue The
following table presents our revenue disaggregated by source.
Year
ended September 30,
2022 2021
Cultivation segment
Flower $ 3,176,382 $ 4,742,859
Vape products 15,410,135 12,776,462
Concentrates
and other cannabis products 2,428,943 3,904,407
Accessories 208,229 333,892
21,223,689 21,757,620
Franchising segment
Franchising
revenue 395,713 175,099
Corporate
Dispensary
sales revenue 137,595 —
Other — 4,508
137,595 4,508
$ 21,756,997 $ 21,937,227 Fair
Value of Financial Instruments The
carrying value of the Company's financial instruments, consisting of cash and cash equivalents, accounts receivable, accounts payable,
and accrued expenses approximate fair value due to their short term to maturity (level 3 inputs). The Company's notes payable approximate
fair value based on borrowing rates currently available on notes with similar terms and maturities (level 3 inputs). Fair
Value Measurement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Advertising Advertising
costs are expensed as incurred. 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September 30, 2022 and 2021 that were excluded from the
diluted net loss per share calculation because the effect of including these potential shares was antidilutive due to the Company’s
net loss.
2022 2021
Potentially
dilutive common share equivalents
Options 8,594,805 5,217,315
Warrants 49,870,537 46,095,000
Convertible
notes 9,968,931 1,630,724
Potentially
dilutive shares outstanding 68,434,273 52,943,039 Stock-Based
Compensation The
Company accounts for its stock-based awards in accordance with ASC Subtopic 718-10, "Compensation - Stock Compensation",
Assumptions
used to estimate compensation expense are determined as follows:
 Expected
term is generally determined using the average of the contractual term and vesting period of the award.
 Expected
volatility is measured using the historical daily changes in the market price of the Company's common stock over a period consistent
with the expected term or, if earlier, since March 20, 2018, the day of the merger between BSSD Group LLC ("BSSD") and
Airware Labs Corp. We do not have an extensive history as a public company and the expected volatility is a significant input into
the Black-Scholes option pricing model.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 Warrants,
Conversion Options, Debt Discounts and Amendme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September 30, 2022
and 2021, none of the conversion options embedded in the Company’s debt was required to be bifurcated. The
Company analyzes the terms of its debt amendments to determine if the changes made to the terms have affected the debt’s cash flows.
If the debt’s cash flows have been affected, the Company then determines if the amendment should be accounted for as a troubled
debt restructuring, an extinguishment or a modification and the appropriate accounting model is applied.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ales and services performed by its subsidiaries. For the
years ended September 30, 2022 and 2021, the Company has identified two segments: the cultivation, production and sale of cannabis and
cannabis derived products and technologies (“Cultivation”) and the sales of Unity Rd. franchises to dispensaries (“Franchising”).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Held
for sale The
Company classifies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f placed into service, is discontinued at the time they are classified as held for
sale. Employer
Retention Credit During
the year ended September 30, 2022, the Company received $293,579 of tax credits in accordance with the Employer Retention Credit (“ERC”)
program, authorized by the Coronavirus Aid, Relief, and Economic Security (CARES) Act, as amended. The Company’s policy is to account
for the ERC as a grant using guidance analogous to government grants found in IAS 20, Accounting for Government Grants and Disclosure
of Government Assistance. Leases The
Company determines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in conformity with US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the products it produce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The Company believes that it will continue reducing the overall costs of revenues and costs of
revenues will increase at a lower rate than revenues in future periods, which will lead to increased profit margins. Financing.
To date, the Company has financed its operations primarily with loans from third parties and shareholders, private placement financings
and sales revenue. Management believes that with continued production efficiencies, production growth, and continued marketing efforts,
sales revenue will grow, thus enabling the Company to reverse its negative cash flow from operations and raise additional capital as
needed. However, there is no assurance that the Company's overall efforts will be successful. If
the Company is unable to generate additional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06:04Z</dcterms:created>
  <dcterms:modified xmlns:dcterms="http://purl.org/dc/terms/" xmlns:xsi="http://www.w3.org/2001/XMLSchema-instance" xsi:type="dcterms:W3CDTF">2023-01-13T21:06:04Z</dcterms:modified>
</cp:coreProperties>
</file>